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INVENTORIES, NET" sheetId="11" state="visible" r:id="rId11"/>
    <sheet xmlns:r="http://schemas.openxmlformats.org/officeDocument/2006/relationships" name="REDEMPTION SETTLEMENT ASSETS, R" sheetId="12" state="visible" r:id="rId12"/>
    <sheet xmlns:r="http://schemas.openxmlformats.org/officeDocument/2006/relationships" name="LEASES" sheetId="13" state="visible" r:id="rId13"/>
    <sheet xmlns:r="http://schemas.openxmlformats.org/officeDocument/2006/relationships" name="INTANGIBLE ASSETS AND GOODWILL" sheetId="14" state="visible" r:id="rId14"/>
    <sheet xmlns:r="http://schemas.openxmlformats.org/officeDocument/2006/relationships" name="INVESTMENT IN UNCONSOLIDATED SU" sheetId="15" state="visible" r:id="rId15"/>
    <sheet xmlns:r="http://schemas.openxmlformats.org/officeDocument/2006/relationships" name="RESTRUCTURING AND OTHER CHARGE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SHARE-BASED PAYMENT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FINANCIAL INSTRUMENTS AND FAIR " sheetId="22" state="visible" r:id="rId22"/>
    <sheet xmlns:r="http://schemas.openxmlformats.org/officeDocument/2006/relationships" name="SEGMENT INFORMATION"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DESCRIPTION OF BUSINESS AND B_2"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REDEMPTION SETTLEMENT ASSETS,_2" sheetId="29" state="visible" r:id="rId29"/>
    <sheet xmlns:r="http://schemas.openxmlformats.org/officeDocument/2006/relationships" name="LEASES (Tables)" sheetId="30" state="visible" r:id="rId30"/>
    <sheet xmlns:r="http://schemas.openxmlformats.org/officeDocument/2006/relationships" name="INTANGIBLE ASSETS AND GOODWILL " sheetId="31" state="visible" r:id="rId31"/>
    <sheet xmlns:r="http://schemas.openxmlformats.org/officeDocument/2006/relationships" name="RESTRUCTURING AND OTHER CHARG_2" sheetId="32" state="visible" r:id="rId32"/>
    <sheet xmlns:r="http://schemas.openxmlformats.org/officeDocument/2006/relationships" name="DEBT (Tables)" sheetId="33" state="visible" r:id="rId33"/>
    <sheet xmlns:r="http://schemas.openxmlformats.org/officeDocument/2006/relationships" name="SHARE-BASED PAYMENTS (Tables)" sheetId="34" state="visible" r:id="rId34"/>
    <sheet xmlns:r="http://schemas.openxmlformats.org/officeDocument/2006/relationships" name="ACCUMULATED OTHER COMPREHENSI_2" sheetId="35" state="visible" r:id="rId35"/>
    <sheet xmlns:r="http://schemas.openxmlformats.org/officeDocument/2006/relationships" name="FINANCIAL INSTRUMENTS AND FAI_2" sheetId="36" state="visible" r:id="rId36"/>
    <sheet xmlns:r="http://schemas.openxmlformats.org/officeDocument/2006/relationships" name="SEGMENT INFORMATION (Tables)" sheetId="37" state="visible" r:id="rId37"/>
    <sheet xmlns:r="http://schemas.openxmlformats.org/officeDocument/2006/relationships" name="SUPPLEMENTAL CASH FLOW INFORM_2" sheetId="38" state="visible" r:id="rId38"/>
    <sheet xmlns:r="http://schemas.openxmlformats.org/officeDocument/2006/relationships" name="REVENUE - Schedule of revenue d" sheetId="39" state="visible" r:id="rId39"/>
    <sheet xmlns:r="http://schemas.openxmlformats.org/officeDocument/2006/relationships" name="REVENUE - Schedule of reconcili" sheetId="40" state="visible" r:id="rId40"/>
    <sheet xmlns:r="http://schemas.openxmlformats.org/officeDocument/2006/relationships" name="REVENUE - Narratives (Details)" sheetId="41" state="visible" r:id="rId41"/>
    <sheet xmlns:r="http://schemas.openxmlformats.org/officeDocument/2006/relationships" name="EARNINGS PER SHARE - Narrative " sheetId="42" state="visible" r:id="rId42"/>
    <sheet xmlns:r="http://schemas.openxmlformats.org/officeDocument/2006/relationships" name="EARNINGS PER SHARE - Computatio" sheetId="43" state="visible" r:id="rId43"/>
    <sheet xmlns:r="http://schemas.openxmlformats.org/officeDocument/2006/relationships" name="INVENTORIES, NET (Details)" sheetId="44" state="visible" r:id="rId44"/>
    <sheet xmlns:r="http://schemas.openxmlformats.org/officeDocument/2006/relationships" name="REDEMPTION SETTLEMENT ASSETS,_3" sheetId="45" state="visible" r:id="rId45"/>
    <sheet xmlns:r="http://schemas.openxmlformats.org/officeDocument/2006/relationships" name="REDEMPTION SETTLEMENT ASSETS,_4" sheetId="46" state="visible" r:id="rId46"/>
    <sheet xmlns:r="http://schemas.openxmlformats.org/officeDocument/2006/relationships" name="REDEMPTION SETTLEMENT ASSETS,_5" sheetId="47" state="visible" r:id="rId47"/>
    <sheet xmlns:r="http://schemas.openxmlformats.org/officeDocument/2006/relationships" name="REDEMPTION SETTLEMENT ASSETS,_6" sheetId="48" state="visible" r:id="rId48"/>
    <sheet xmlns:r="http://schemas.openxmlformats.org/officeDocument/2006/relationships" name="REDEMPTION SETTLEMENT ASSETS,_7" sheetId="49" state="visible" r:id="rId49"/>
    <sheet xmlns:r="http://schemas.openxmlformats.org/officeDocument/2006/relationships" name="LEASES - Narratives (Details)" sheetId="50" state="visible" r:id="rId50"/>
    <sheet xmlns:r="http://schemas.openxmlformats.org/officeDocument/2006/relationships" name="LEASES - Components of lease ex" sheetId="51" state="visible" r:id="rId51"/>
    <sheet xmlns:r="http://schemas.openxmlformats.org/officeDocument/2006/relationships" name="LEASES - Other information rela" sheetId="52" state="visible" r:id="rId52"/>
    <sheet xmlns:r="http://schemas.openxmlformats.org/officeDocument/2006/relationships" name="LEASES - Supplemental cash flow" sheetId="53" state="visible" r:id="rId53"/>
    <sheet xmlns:r="http://schemas.openxmlformats.org/officeDocument/2006/relationships" name="LEASES - Maturities (Details)"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INVESTMENT IN UNCONSOLIDATED _2" sheetId="59" state="visible" r:id="rId59"/>
    <sheet xmlns:r="http://schemas.openxmlformats.org/officeDocument/2006/relationships" name="RESTRUCTURING AND OTHER CHARG_3" sheetId="60" state="visible" r:id="rId60"/>
    <sheet xmlns:r="http://schemas.openxmlformats.org/officeDocument/2006/relationships" name="RESTRUCTURING AND OTHER CHARG_4" sheetId="61" state="visible" r:id="rId61"/>
    <sheet xmlns:r="http://schemas.openxmlformats.org/officeDocument/2006/relationships" name="DEBT (Details)" sheetId="62" state="visible" r:id="rId62"/>
    <sheet xmlns:r="http://schemas.openxmlformats.org/officeDocument/2006/relationships" name="DEBT - Leverage ratio (Details)" sheetId="63" state="visible" r:id="rId63"/>
    <sheet xmlns:r="http://schemas.openxmlformats.org/officeDocument/2006/relationships" name="DEBT - Schedule of Debt Instrum" sheetId="64" state="visible" r:id="rId64"/>
    <sheet xmlns:r="http://schemas.openxmlformats.org/officeDocument/2006/relationships" name="DERIVATIVE INSTRUMENTS (Details" sheetId="65" state="visible" r:id="rId65"/>
    <sheet xmlns:r="http://schemas.openxmlformats.org/officeDocument/2006/relationships" name="SHARE-BASED PAYMENTS (Details)" sheetId="66" state="visible" r:id="rId66"/>
    <sheet xmlns:r="http://schemas.openxmlformats.org/officeDocument/2006/relationships" name="SHARE-BASED PAYMENTS - Stock-ba" sheetId="67" state="visible" r:id="rId67"/>
    <sheet xmlns:r="http://schemas.openxmlformats.org/officeDocument/2006/relationships" name="ACCUMULATED OTHER COMPREHENSI_3" sheetId="68" state="visible" r:id="rId68"/>
    <sheet xmlns:r="http://schemas.openxmlformats.org/officeDocument/2006/relationships" name="INCOME TAXES (Details)" sheetId="69" state="visible" r:id="rId69"/>
    <sheet xmlns:r="http://schemas.openxmlformats.org/officeDocument/2006/relationships" name="FINANCIAL INSTRUMENTS AND FAI_3" sheetId="70" state="visible" r:id="rId70"/>
    <sheet xmlns:r="http://schemas.openxmlformats.org/officeDocument/2006/relationships" name="FINANCIAL INSTRUMENTS AND FAI_4" sheetId="71" state="visible" r:id="rId71"/>
    <sheet xmlns:r="http://schemas.openxmlformats.org/officeDocument/2006/relationships" name="FINANCIAL INSTRUMENTS AND FAI_5" sheetId="72" state="visible" r:id="rId72"/>
    <sheet xmlns:r="http://schemas.openxmlformats.org/officeDocument/2006/relationships" name="SEGMENT INFORMATION (Details)" sheetId="73" state="visible" r:id="rId73"/>
    <sheet xmlns:r="http://schemas.openxmlformats.org/officeDocument/2006/relationships" name="SUPPLEMENTAL CASH FLOW INFORM_3" sheetId="74" state="visible" r:id="rId74"/>
    <sheet xmlns:r="http://schemas.openxmlformats.org/officeDocument/2006/relationships" name="RELATED PARTY TRANSACTIONS - Ot"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776</t>
        </is>
      </c>
      <c r="C8" s="4" t="inlineStr">
        <is>
          <t xml:space="preserve"> </t>
        </is>
      </c>
    </row>
    <row r="9">
      <c r="A9" s="4" t="inlineStr">
        <is>
          <t>Entity Registrant Name</t>
        </is>
      </c>
      <c r="B9" s="4" t="inlineStr">
        <is>
          <t>Loyalty Ventur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53472</t>
        </is>
      </c>
      <c r="C11" s="4" t="inlineStr">
        <is>
          <t xml:space="preserve"> </t>
        </is>
      </c>
    </row>
    <row r="12">
      <c r="A12" s="4" t="inlineStr">
        <is>
          <t>Entity Address State Or Province</t>
        </is>
      </c>
      <c r="B12" s="4" t="inlineStr">
        <is>
          <t>TX</t>
        </is>
      </c>
      <c r="C12" s="4" t="inlineStr">
        <is>
          <t xml:space="preserve"> </t>
        </is>
      </c>
    </row>
    <row r="13">
      <c r="A13" s="4" t="inlineStr">
        <is>
          <t>Entity Address, Address Line One</t>
        </is>
      </c>
      <c r="B13" s="4" t="inlineStr">
        <is>
          <t>8235 Douglas Avenue, Suite 1200</t>
        </is>
      </c>
      <c r="C13" s="4" t="inlineStr">
        <is>
          <t xml:space="preserve"> </t>
        </is>
      </c>
    </row>
    <row r="14">
      <c r="A14" s="4" t="inlineStr">
        <is>
          <t>Entity Address, City or Town</t>
        </is>
      </c>
      <c r="B14" s="4" t="inlineStr">
        <is>
          <t>Dallas</t>
        </is>
      </c>
      <c r="C14" s="4" t="inlineStr">
        <is>
          <t xml:space="preserve"> </t>
        </is>
      </c>
    </row>
    <row r="15">
      <c r="A15" s="4" t="inlineStr">
        <is>
          <t>Entity Address, Postal Zip Code</t>
        </is>
      </c>
      <c r="B15" s="4" t="inlineStr">
        <is>
          <t>75225</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338-517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YL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611933</v>
      </c>
    </row>
    <row r="29">
      <c r="A29" s="4" t="inlineStr">
        <is>
          <t>Entity Central Index Key</t>
        </is>
      </c>
      <c r="B29" s="4" t="inlineStr">
        <is>
          <t>00018709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3. EARNINGS PER SHARE A total of 24,585,237 shares of Loyalty Ventures common stock were outstanding at November 5, 2021, the date of the Separation, and this share amount was utilized for the calculation of basic and diluted earnings per share for all periods presented prior to the Separation. For the three and nine months ended September 30, 2021, these shares are treated as issued and outstanding for purposes of calculating historical basic and diluted earnings per share. For the three and nine months ended September 30, 2022, the calculation of basic and diluted earnings per share is based on the weighted average number of common shares outstanding. The dilutive effect of equity awards of Loyalty Ventures granted subsequent to the Separation is included in the diluted calculation. The following table sets forth the computation of basic and diluted earnings per share of common stock: ​ ​ ​ ​ ​ ​ ​ ​ ​ ​ ​ ​ ​ ​ ​ ​ Three Months Ended ​ Nine Months Ended ​ ​ September 30, ​ September 30, ​ 2022 2021 2022 2021 ​ ​ (in thousands, except per share amounts) Numerator: ​ ​ ​ ​ ​ ​ ​ ​ ​ ​ ​ ​ Net (loss) income ​ $ (125) ​ $ 23,961 ​ $ (441,007) ​ $ 57,504 ​ ​ ​ ​ ​ ​ ​ ​ ​ ​ ​ ​ ​ Denominator: ​ ​ ​ ​ ​ ​ ​ ​ ​ ​ ​ ​ Weighted average shares, basic ​ ​ 24,612 ​ ​ 24,585 ​ ​ 24,607 ​ ​ 24,585 Weighted average effect of dilutive securities: ​ ​ ​ ​ ​ ​ ​ ​ ​ ​ ​ ​ Net effect of dilutive unvested restricted stock (1) ​ ​ — ​ ​ — ​ ​ — ​ ​ — Denominator for diluted calculation ​ ​ 24,612 ​ ​ 24,585 ​ ​ 24,607 ​ ​ 24,585 ​ ​ ​ ​ ​ ​ ​ ​ ​ ​ ​ ​ ​ Basic net (loss) income per share: ​ $ (0.01) ​ $ 0.97 ​ $ (17.92) ​ $ 2.34 Diluted net (loss) income per share: ​ $ (0.01) ​ $ 0.97 ​ $ (17.92) ​ $ 2.34 (1) The dilutive calculation excludes 0.9 million and 0.6 million restricted stock units for the three and nine months ended September 30, 2022, respectively, as they were anti-dilutive for the respective periods. For the three and nine months ended September 30, 2021, there are no dilutive equity instruments as there were no equity awards of Loyalty Ventures outstanding prior to the Sepa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2</t>
        </is>
      </c>
    </row>
    <row r="3">
      <c r="A3" s="3" t="inlineStr">
        <is>
          <t>INVENTORIES, NET</t>
        </is>
      </c>
      <c r="B3" s="4" t="inlineStr">
        <is>
          <t xml:space="preserve"> </t>
        </is>
      </c>
    </row>
    <row r="4">
      <c r="A4" s="4" t="inlineStr">
        <is>
          <t>INVENTORIES, NET</t>
        </is>
      </c>
      <c r="B4" s="4" t="inlineStr">
        <is>
          <t>4. INVENTORIES, NET Inventories, net of $236.8 million and $188.6 million at September 30, 2022 and December 31, 2021, respectively, primarily consist of finished goods to be utilized as rewards in the Company’s loyalty programs. Inventories are stated at the lower of cost and net realizable value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DEMPTION SETTLEMENT ASSETS, RESTRICTED</t>
        </is>
      </c>
      <c r="B1" s="2" t="inlineStr">
        <is>
          <t>9 Months Ended</t>
        </is>
      </c>
    </row>
    <row r="2">
      <c r="B2" s="2" t="inlineStr">
        <is>
          <t>Sep. 30, 2022</t>
        </is>
      </c>
    </row>
    <row r="3">
      <c r="A3" s="3" t="inlineStr">
        <is>
          <t>REDEMPTION SETTLEMENT ASSETS, RESTRICTED.</t>
        </is>
      </c>
      <c r="B3" s="4" t="inlineStr">
        <is>
          <t xml:space="preserve"> </t>
        </is>
      </c>
    </row>
    <row r="4">
      <c r="A4" s="4" t="inlineStr">
        <is>
          <t>REDEMPTION SETTLEMENT ASSETS, RESTRICTED</t>
        </is>
      </c>
      <c r="B4" s="4" t="inlineStr">
        <is>
          <t>5. REDEMPTION SETTLEMENT ASSETS, RESTRICTED Redemption settlement assets consist of restricted cash, mutual funds, and securities available-for-sale and are designated for settling redemptions by collectors of the AIR MILES Reward Program under certain contractual relationships with sponsors of the AIR MILES Reward Program. The principal components of redemption settlement assets, which are carried at fair value, are as follows: ​ ​ ​ ​ ​ ​ ​ ​ ​ ​ September 30, ​ December 31, ​ ​ 2022 ​ 2021 ​ Fair Value Fair Value ​ ​ (in thousands) Restricted cash ​ $ 40,870 ​ $ 58,752 Mutual funds ​ 20,696 ​ 25,990 Corporate bonds ​ 548,145 ​ 650,389 Total ​ $ 609,711 ​ $ 735,131 ​ The following table shows the amortized cost, unrealized gains and losses, and fair value of securities available-for-sale as of September 30, 2022 and December 31, 2021, respectively: ​ ​ ​ ​ ​ ​ ​ ​ ​ ​ ​ ​ ​ ​ ​ ​ ​ ​ ​ ​ ​ ​ ​ ​ ​ ​ ​ ​ September 30, 2022 ​ December 31, 2021 ​ ​ Amortized ​ Unrealized ​ Unrealized ​ ​ ​ ​ Amortized ​ Unrealized ​ Unrealized ​ ​ ​ ​ Cost Gains Losses Fair Value Cost Gains Losses Fair Value ​ ​ (in thousands) Corporate bonds ​ $ 578,741 ​ $ — ​ $ (30,596) ​ $ 548,145 ​ $ 648,248 ​ $ 6,389 ​ $ (4,248) ​ $ 650,389 Total ​ $ 578,741 ​ $ — ​ $ (30,596) ​ $ 548,145 ​ $ 648,248 ​ $ 6,389 ​ $ (4,248) ​ $ 650,389 ​ The following tables show the unrealized losses and fair value for those investments that were in an unrealized loss position as of September 30, 2022 and December 31, 2021, respectively, aggregated by investment category and the length of time that individual securities have been in a continuous loss position: ​ ​ ​ ​ ​ ​ ​ ​ ​ ​ ​ ​ ​ ​ ​ ​ ​ ​ ​ ​ ​ ​ September 30, 2022 ​ ​ Less than 12 months ​ 12 Months or Greater ​ Total ​ ​ ​ ​ ​ Unrealized ​ ​ ​ ​ Unrealized ​ ​ ​ ​ Unrealized ​ ​ Fair Value ​ Losses ​ Fair Value ​ Losses ​ Fair Value ​ Losses ​ ​ (in thousands) Corporate bonds $ 369,156 ​ $ (13,710) ​ $ 178,989 ​ $ (16,886) ​ $ 548,145 ​ $ (30,596) Total ​ $ 369,156 ​ $ (13,710) ​ $ 178,989 ​ $ (16,886) ​ $ 548,145 ​ $ (30,596) ​ ​ ​ ​ ​ ​ ​ ​ ​ ​ ​ ​ ​ ​ ​ ​ ​ ​ ​ ​ ​ ​ December 31, 2021 ​ ​ Less than 12 months ​ 12 Months or Greater ​ Total ​ ​ ​ ​ ​ Unrealized ​ ​ ​ ​ Unrealized ​ ​ ​ ​ Unrealized ​ ​ Fair Value ​ Losses ​ Fair Value ​ Losses ​ Fair Value ​ Losses ​ ​ (in thousands) Corporate bonds $ 104,052 ​ $ (1,341) ​ $ 123,382 ​ $ (2,907) $ 227,434 $ (4,248) Total ​ $ 104,052 ​ $ (1,341) ​ $ 123,382 ​ $ (2,907) ​ $ 227,434 ​ $ (4,248) ​ The amortized cost and estimated fair value of the securities available-for-sale at September 30, 2022 by contractual maturity are as follows: ​ ​ ​ ​ ​ ​ ​ ​ ​ Amortized Estimated ​ ​ Cost ​ Fair Value ​ ​ (in thousands) Due in one year or less ​ $ 122,736 ​ $ 121,720 Due after one year through five years ​ 456,005 ​ 426,425 Total ​ $ 578,741 ​ $ 548,145 ​ Market values were determined for each individual security in the investment portfolio. The Company recorded losses associated with the change in fair value of mutual funds of $0.6 million and $3.1 million for the three and nine months ended September 30, 2022, respectively. Losses associated with the change in fair value of mutual funds were de minimis and $0.6 million for the three and nine months ended September 30, 2021, respectively. For available-for-sale debt securities in which fair value is less than cost, ASC 326, “Financial Instruments – Credit Losses,” requires that credit-related impairment, if any, is recognized through an allowance for credit losses and adjusted each period for changes in credit risk. The Company invests in highly rated securities with expected low probabilities of default and has the intent and ability to hold the investments until maturity. The Company performs an assessment each period for credit-related impairment. As of September 30, 2022, the Company does not consider its investments to be impaired. The Company believes unrealized losses on investments were caused by rising interest rates rather than changes in credit quality. The Company expects to recover, through collection of all of the contractual cash flows of each security, the amortized cost basis of these securities as it does not intend to sell, and does not anticipate being required to sell, these securities before recovery of the cost basis. There were no realized gains or losses from the sale of investment securities for the three months ended September 30, 2022 and 2021, respectively. Losses from the sale of investment securities were de minimis and $0.2 million for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6. LEASES The Company has operating leases for general office properties, warehouses, data centers, automobiles and equipment. As of September 30, 2022, the Company’s leases have remaining lease terms of less than 1 year to 11 years, some of which may include renewal options. For leases in which the implicit rate is not readily determinable,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The components of lease expense were as follows: ​ ​ ​ ​ ​ ​ ​ ​ ​ ​ ​ ​ ​ ​ ​ ​ Three Months Ended ​ Nine Months Ended ​ ​ September 30, ​ September 30, ​ 2022 2021 2022 2021 ​ ​ (in thousands) Operating lease cost ​ $ 3,450 ​ $ 3,923 ​ $ 10,814 ​ $ 11,929 Short-term lease cost ​ 99 ​ 84 ​ 243 ​ 255 Variable lease cost ​ 1,070 ​ 922 ​ 2,859 ​ 3,134 Total ​ $ 4,619 ​ $ 4,929 ​ $ 13,916 ​ $ 15,318 ​ Sublease income was $1.4 million and $3.2 million for the three and nine months ended September 30, 2022, respectively, and $0.6 million and $1.6 million for the three and nine months ended September 30, 2021, respectively, and is presented net of lease expense. ​ The Company evaluates its right-of-use assets for impairment in accordance with ASC 360, “Property, Plant and Equipment,” when events or changes in circumstances indicate that a right-of-use asset’s carrying amount may not be recoverable. The Company performed an impairment assessment for the right-of-use assets associated with certain subleased office space. As a result, the Company recorded asset impairment charges within its AIR MILES Reward Program segment of $0.4 million and $1.0 million in the three and nine months ended September 30, 2022, respectively, which is included in cost of operations in its unaudited condensed consolidated statements of operations. ​ Other information related to leases was as follows: ​ ​ ​ ​ ​ ​ ​ ​ ​ September 30, ​ September 30, ​ 2022 2021 Weighted-average remaining lease term (in years): ​ Operating leases 10.0 10.9 ​ Weighted-average discount rate: ​ ​ Operating leases 4.7 % 4.7 % ​ Supplemental cash flow information related to leases was as follows: ​ ​ ​ ​ ​ ​ ​ ​ ​ ​ ​ ​ ​ ​ ​ ​ Three Months Ended ​ Nine Months Ended ​ ​ September 30, ​ September 30, ​ 2022 2021 2022 2021 ​ ​ (in thousands) Cash paid for amounts included in the measurement of lease liabilities: ​ ​ ​ ​ ​ Operating cash flows from operating leases ​ $ 4,294 ​ $ 4,062 ​ $ 12,068 ​ $ 13,871 Right-of-use assets obtained in exchange for lease obligations: ​ ​ ​ ​ Operating leases ​ $ 1,434 ​ $ 16 ​ $ 4,171 ​ $ 200 ​ Maturities of the lease liabilities as of September 30, 2022 were as follows: ​ ​ ​ ​ ​ ​ ​ Operating Year Leases ​ ​ (in thousands) 2022 (excluding the nine months ended September 30, 2022) ​ $ 2,168 2023 ​ 13,560 2024 ​ 12,674 2025 ​ 12,081 2026 ​ 11,538 Thereafter ​ 70,411 Total undiscounted lease liabilities ​ 122,432 Less: Amount representing interest ​ (25,956) Total present value of minimum lease payments ​ $ 96,476 ​ ​ ​ ​ Amounts recognized in the September 30, 2022 consolidated balance sheet: ​ Current operating lease liabilities ​ $ 8,086 Long-term operating lease liabilities ​ 88,390 Total ​ $ 96,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2</t>
        </is>
      </c>
    </row>
    <row r="3">
      <c r="A3" s="3" t="inlineStr">
        <is>
          <t>INTANGIBLE ASSETS AND GOODWILL</t>
        </is>
      </c>
      <c r="B3" s="4" t="inlineStr">
        <is>
          <t xml:space="preserve"> </t>
        </is>
      </c>
    </row>
    <row r="4">
      <c r="A4" s="4" t="inlineStr">
        <is>
          <t>INTANGIBLE ASSETS AND GOODWILL</t>
        </is>
      </c>
      <c r="B4" s="4" t="inlineStr">
        <is>
          <t>7. INTANGIBLE ASSETS AND GOODWILL Intangible Assets Intangible assets consist of the following: ​ ​ ​ ​ ​ ​ ​ ​ ​ ​ ​ ​ ​ ​ ​ September 30, 2022 ​ ​ ​ Gross ​ Accumulated ​ ​ ​ ​ ​ Assets Amortization Net Amortization Life and Method ​ ​ (in thousands) ​ Tradenames $ 8,233 ​ $ (6,320) ​ $ 1,913 8‑15 years—straight line Total intangible assets ​ $ 8,233 ​ $ (6,320) ​ $ 1,913 ​ ​ ​ ​ ​ ​ ​ ​ ​ ​ ​ ​ ​ ​ ​ ​ ​ December 31, 2021 ​ ​ ​ Gross ​ Accumulated ​ ​ ​ ​ ​ Assets Amortization Net Amortization Life and Method ​ ​ (in thousands) ​ Tradenames ​ $ 32,289 ​ $ (29,194) ​ $ 3,095 ​ 8‑15 years—straight line Collector database ​ ​ 55,397 ​ (55,397) ​ ​ — ​ 5 years—straight line Total intangible assets $ 87,686 ​ $ (84,591) ​ $ 3,095 ​ ​ ​ The estimated amortization expense related to intangible assets for the next five years and thereafter is as follows: ​ ​ ​ ​ ​ ​ ​ For the Years Ending ​ December 31, ​ ​ (in thousands) 2022 (excluding the nine months ended September 30, 2022) ​ $ 252 2023 ​ 1,006 2024 ​ 516 2025 ​ 26 2026 ​ 26 Thereafter ​ 87 ​ Goodwill The changes in the carrying amount of goodwill are as follows: ​ ​ ​ ​ ​ ​ ​ ​ ​ ​ ​ ​ ​ AIR MILES ​ ​ ​ ​ ​ ​ ​ Reward Program BrandLoyalty (1) Total ​ (in thousands) Balance at January 1, 2022 ​ $ 194,767 ​ $ 455,191 ​ $ 649,958 Impairment ​ ​ — ​ ​ (422,922) ​ ​ (422,922) Effects of foreign currency translation ​ (16,789) ​ ​ (32,269) ​ (49,058) Balance at September 30, 2022 ​ $ 177,978 ​ $ — ​ $ 177,978 (1) The amount of goodwill as of January 1, 2022 is net of an accumulated goodwill impairment charge of $50.0 million within the BrandLoyalty segment incurred as of December 31, 2021. As of June 30, 2022, the Company recorded a goodwill impairment charge of $422.9 million within the BrandLoyalty segment. The goodwill as of September 30, 2022 is net of accumulated goodwill impairment charges of $472.9 million within the BrandLoyalty segment. ​ The Company tests goodwill for impairment annually, as of July 1, or when events and circumstances change that would indicate the carrying value may not be recoverable. During the second quarter of 2022, macroeconomic factors, including Russia’s invasion of Ukraine and its negative impact on consumer confidence and consumer behavior in Europe, inflation, and continued supply chain pressures, led the Company to believe that it is more likely than not the fair value of its BrandLoyalty reporting unit was less than its carrying amount. As a result, the economic disruption, coupled with increased uncertainty, indicated a material deterioration of the significant inputs used to determine the fair value of the BrandLoyalty reporting unit, resulting in the impairment of the goodwill. See Note 15, “Financial Instruments and Fair Value Measurement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 - RELATED PARTY</t>
        </is>
      </c>
      <c r="B1" s="2" t="inlineStr">
        <is>
          <t>9 Months Ended</t>
        </is>
      </c>
    </row>
    <row r="2">
      <c r="B2" s="2" t="inlineStr">
        <is>
          <t>Sep. 30, 2022</t>
        </is>
      </c>
    </row>
    <row r="3">
      <c r="A3" s="3" t="inlineStr">
        <is>
          <t>INVESTMENT IN UNCONSOLIDATED SUBSIDIARY - RELATED PARTY</t>
        </is>
      </c>
      <c r="B3" s="4" t="inlineStr">
        <is>
          <t xml:space="preserve"> </t>
        </is>
      </c>
    </row>
    <row r="4">
      <c r="A4" s="4" t="inlineStr">
        <is>
          <t>INVESTMENT IN UNCONSOLIDATED SUBSIDIARY - RELATED PARTY</t>
        </is>
      </c>
      <c r="B4" s="4" t="inlineStr">
        <is>
          <t>8. INVESTMENT IN UNCONSOLIDATED SUBSIDIARY – RELATED PARTY The Company previously owned a 99.9% interest in Comenity Canada L.P., a limited partnership, which is a consolidated subsidiary of the former Parent, and was accounted for using the equity method of accounting, as the Company exercised significant influence but did not control the entity. The investment was included in the AIR MILES Reward Program segment. In March 2021, the Company received a partnership distribution from Comenity Canada L.P. of $0.8 million, and the Company’s ownership interest declined from 99.9% to 98.0%. Under the equity method, the Company’s share of its investee’s earnings or loss is recognized in the consolidated and combined statements of operations. The Company recognized income from investment in unconsolidated related party subsidiary of $4.1 million for each of the three and nine months ended September 30, 2021, respectively. In August 2021, the Company’s investment in Comenity Canada L.P. was sold to an affiliate of the former Parent for $4.1 million and a gain on sale of investment in unconsolidated related party subsidiary of $4.1 million was recorded in income from investment in unconsolidated subsidiary within the Company’s unaudited condensed consolidated and combin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AND OTHER CHARGES</t>
        </is>
      </c>
      <c r="B1" s="2" t="inlineStr">
        <is>
          <t>9 Months Ended</t>
        </is>
      </c>
    </row>
    <row r="2">
      <c r="B2" s="2" t="inlineStr">
        <is>
          <t>Sep. 30, 2022</t>
        </is>
      </c>
    </row>
    <row r="3">
      <c r="A3" s="3" t="inlineStr">
        <is>
          <t>RESTRUCTURING AND OTHER CHARGES</t>
        </is>
      </c>
      <c r="B3" s="4" t="inlineStr">
        <is>
          <t xml:space="preserve"> </t>
        </is>
      </c>
    </row>
    <row r="4">
      <c r="A4" s="4" t="inlineStr">
        <is>
          <t>RESTRUCTURING AND OTHER CHARGES</t>
        </is>
      </c>
      <c r="B4" s="4" t="inlineStr">
        <is>
          <t>9. RESTRUCTURING AND OTHER CHARGES In the second quarter of 2022, executive management initiated a plan to simplify the organization, reduce its cost structure, and optimize its supply chain. The Company expects this plan will be implemented throughout fiscal year 2022. For the three and nine months ended September 30, 2022, the Company incurred restructuring and other charges related to reductions in force and asset impairments associated with certain leased office space as the Company reduces its real estate footprint, and other exit costs primarily related to third-party professional services. These charges were recorded to cost of operations in the Company’s unaudited condensed consolidated and combined statements of operations. The following tables summarize the restructuring and other charges incurred by reportable segment for the three and nine months ended September 30, 2022: ​ ​ ​ ​ ​ ​ ​ ​ ​ ​ ​ ​ ​ ​ ​ ​ Termination ​ Asset ​ Other ​ ​ ​ Three Months Ended September 30, 2022 Benefits Impairments Exit Costs Total ​ ​ (in thousands) AIR MILES Reward Program ​ $ 2,934 ​ $ 432 ​ $ 108 ​ $ 3,474 BrandLoyalty ​ 1,881 ​ — ​ — ​ 1,881 Total ​ $ 4,815 ​ $ 432 ​ $ 108 ​ $ 5,355 ​ ​ ​ ​ ​ ​ ​ ​ ​ ​ ​ ​ ​ ​ ​ ​ Termination ​ Asset ​ Other ​ ​ ​ Nine Months Ended September 30, 2022 Benefits Impairments Exit Costs Total ​ ​ (in thousands) AIR MILES Reward Program ​ $ 5,291 ​ $ 969 ​ $ 1,480 ​ $ 7,740 BrandLoyalty ​ 1,881 ​ — ​ — ​ 1,881 Total ​ $ 7,172 ​ $ 969 ​ $ 1,480 ​ $ 9,621 ​ There were no restructuring and other charges incurred for the three and nine months ended September 30, 2021. ​ The Company’s liability for restructuring and other charges is recognized in accrued expenses in its consolidated balance sheets. The following table summarizes the activities related to the restructuring and other charges, as discussed above, for the periods presented: ​ ​ ​ ​ ​ ​ ​ ​ ​ ​ ​ ​ ​ ​ ​ ​ Termination ​ Asset ​ Other ​ ​ ​ ​ Benefits Impairments Exit Costs Total ​ ​ (in thousands) Liability as of January 1, 2022 ​ $ — ​ $ — ​ $ — ​ $ — Charged to expense ​ 7,172 ​ 969 ​ 1,480 ​ 9,621 Adjustments for non-cash charges ​ — ​ (969) ​ — ​ (969) Cash payments ​ (1,471) ​ — ​ (1,465) ​ (2,936) Effects of foreign currency translation ​ ​ (165) ​ ​ — ​ ​ (15) ​ ​ (180) Liability as of September 30, 2022 ​ $ 5,536 ​ $ — ​ $ — ​ $ 5,536 ​ The Company’s outstanding liability related to restructuring and other charges is expected to be settled in the next twelve months. Management is continuing to undergo an evaluation of its BrandLoyalty segment with additional restructuring and other charges expected to be incurred in the fourth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 xml:space="preserve">10. DEBT Debt consists of the following: ​ ​ ​ ​ ​ ​ ​ ​ ​ ​ ​ ​ September 30, ​ December 31, ​ Description 2022 2021 Maturity ​ ​ (in thousands) ​ Revolving credit facility (1) ​ $ — ​ $ — ​ November 2026 Term loan A ​ 165,156 ​ 175,000 ​ November 2026 Term loan B ​ 471,875 ​ 500,000 ​ November 2027 Total long-term debt ​ $ 637,031 ​ $ 675,000 ​ ​ Less: unamortized debt issuance costs ​ ​ 18,686 ​ ​ 20,887 ​ ​ Less: current portion ​ ​ 50,625 ​ ​ 50,625 ​ ​ Long-term portion ​ $ 567,720 ​ $ 603,488 ​ ​ (1) As of September 30, 2022, availability under the revolving credit facility was $138.2 million as a result of $11.8 million in letters of credit outstanding under the Credit Agreement. As of December 31, 2021, availability under the revolving credit facility was $137.5 million as a result of $12.5 million in letters of credit outstanding under the Credit Agreement. ​ Credit Agreement The Company has a Credit Agreement which provides for a $175.0 million term loan A facility, a $500.0 million term loan B facility, and a revolving credit facility in the maximum amount of $150.0 million. The term loan A and revolving credit facility mature November 3, 2026. The term loan B matures November 3, 2027. In July 2022, the Company entered into an amendment to its Credit Agreement, which, among other things, provides for adjustments to the financial maintenance covenant applicable to the term loan A and revolving credit facility as follows: ​ ​ ​ Four Fiscal Quarters Ending Maximum Consolidated Total Leverage Ratio December 31, 2021 through June 30, 2022 5.00:1.00 September 30, 2022 through September 30, 2023 5.75:1.00 December 31, 2023 5.50:1.00 March 31, 2024 through September 30, 2024 5.25:1.00 December 31, 2024 through March 31, 2025 5.00:1.00 June 30, 2025 and each fiscal quarter thereafter 4.75:1.00 ​ In addition, the amendment reduces the amount of revolving commitments by $2.8 million per quarter beginning September 30, 2022, for each quarter in which the total leverage ratio as defined in the Credit Agreement is in excess of 4.75 to 1. The total leverage ratio was 4.5 to 1 as of September 30, 2022. For the nine months ended September 30, 2022, the Company made its quarterly principal amortization payments totaling $38.0 million applicable to the term loan A and term loan B. As of September 30, 2022, the Company was in compliance with its financial covenants. Uncommitted Overdraft Facility The Company was party to an uncommitted overdraft facility with Deutsche Bank AG that provided overdraft protection in several currencies, up to a maximum amount of €10.0 million ($9.8 million as of September 30, 2022). Interest is calculated on debit balances at a rate of 3.5% per annum plus a relevant benchmark, due and payable at the end of each quarter. There were no amounts outstanding under the uncommitted overdraft facility as of September 30, 2022 and December 31, 2021, respectively. In October 2022, the uncommitted overdraft facility was termin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t>
        </is>
      </c>
      <c r="B3" s="4" t="inlineStr">
        <is>
          <t xml:space="preserve"> </t>
        </is>
      </c>
    </row>
    <row r="4">
      <c r="A4" s="4" t="inlineStr">
        <is>
          <t>DERIVATIVE INSTRUMENTS.</t>
        </is>
      </c>
      <c r="B4" s="4" t="inlineStr">
        <is>
          <t>11. DERIVATIVE INSTRUMENTS The Company uses derivatives to manage risks associated with certain assets and liabilities arising from the potential adverse impact of fluctuations in foreign currency exchange rates. Certain derivatives used to manage the Company’s exposure to foreign currency exchange rate movements are not designated as hedges and do not qualify for hedge accounting. The Company generally hedges foreign currency exchange rate risks for periods of 12 months or less. The fair value of the Company’s derivative instruments as of September 30, 2022 was $4.6 million included in other current assets and $1.3 million included in other current liabilities in the Company’s unaudited condensed consolidated balance sheets. The fair value of the Company’s derivative instruments as of December 31, 2021 was $2.5 million included in other current assets and $0.5 million included in other current liabilities in the Company’s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S</t>
        </is>
      </c>
      <c r="B3" s="4" t="inlineStr">
        <is>
          <t xml:space="preserve"> </t>
        </is>
      </c>
    </row>
    <row r="4">
      <c r="A4" s="4" t="inlineStr">
        <is>
          <t>SHARE-BASED PAYMENTS</t>
        </is>
      </c>
      <c r="B4" s="4" t="inlineStr">
        <is>
          <t>12. SHARE-BASED PAYMENTS Stock Compensation Expense ​ During the nine months ended September 30, 2022, the Company awarded 814,545 service-based restricted stock units with a weighted average grant date fair value per share of $17.62 as determined on the date of grant. Service-based restricted stock unit awards typically vest ratably over a three-year period provided that the participant is employed by the Company on each such vesting date. The Company also awarded 88,033 performance-based restricted stock units with a weighted average grant date fair value per share of $24.19 as determined on the date of grant with pre-defined vesting criteria that permit a range from 0% to 150% to be earned. If the performance targets are met, the restrictions will lapse with respect to 33% of the award on February 15, 2023, an additional 33% of the award on February 15, 2024 and the final 34% of the award on February 15, 2025, provided that the participant is employed by the Company on each such vesting date. As of September 30, 2022, the Company believes the probable achievement is 0% and thus did not recognize stock compensation expense for these awards for the three and nine months ended September 30, 2022. ​ Stock-based compensation expense recognized in the Company’s unaudited condensed consolidated and combined statements of operations for the three and nine months ended September 30, 2022 and 2021 is as follows: ​ ​ ​ ​ ​ ​ ​ ​ ​ ​ ​ ​ ​ ​ ​ ​ Three Months Ended ​ Nine Months Ended ​ ​ September 30, ​ September 30, ​ 2022 2021 2022 2021 ​ ​ (in thousands) Cost of operations ​ $ 724 ​ $ 1,725 ​ $ 3,054 ​ $ 5,009 General and administrative ​ 615 ​ 418 ​ 2,194 ​ 1,313 Total ​ $ 1,339 ​ $ 2,143 ​ $ 5,248 ​ $ 6,3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3307</v>
      </c>
      <c r="C3" s="6" t="n">
        <v>167601</v>
      </c>
    </row>
    <row r="4">
      <c r="A4" s="4" t="inlineStr">
        <is>
          <t>Accounts receivable, net, less allowance for doubtful accounts ($3.9 million and $4.7 million at September 30, 2022 and December 31, 2021, respectively)</t>
        </is>
      </c>
      <c r="B4" s="5" t="n">
        <v>245863</v>
      </c>
      <c r="C4" s="5" t="n">
        <v>288251</v>
      </c>
    </row>
    <row r="5">
      <c r="A5" s="4" t="inlineStr">
        <is>
          <t>Inventories, net</t>
        </is>
      </c>
      <c r="B5" s="5" t="n">
        <v>236776</v>
      </c>
      <c r="C5" s="5" t="n">
        <v>188577</v>
      </c>
    </row>
    <row r="6">
      <c r="A6" s="4" t="inlineStr">
        <is>
          <t>Redemption settlement assets, restricted</t>
        </is>
      </c>
      <c r="B6" s="5" t="n">
        <v>609711</v>
      </c>
      <c r="C6" s="5" t="n">
        <v>735131</v>
      </c>
    </row>
    <row r="7">
      <c r="A7" s="4" t="inlineStr">
        <is>
          <t>Other current assets</t>
        </is>
      </c>
      <c r="B7" s="5" t="n">
        <v>23415</v>
      </c>
      <c r="C7" s="5" t="n">
        <v>28627</v>
      </c>
    </row>
    <row r="8">
      <c r="A8" s="4" t="inlineStr">
        <is>
          <t>Total current assets</t>
        </is>
      </c>
      <c r="B8" s="5" t="n">
        <v>1189072</v>
      </c>
      <c r="C8" s="5" t="n">
        <v>1408187</v>
      </c>
    </row>
    <row r="9">
      <c r="A9" s="4" t="inlineStr">
        <is>
          <t>Property and equipment, net</t>
        </is>
      </c>
      <c r="B9" s="5" t="n">
        <v>63742</v>
      </c>
      <c r="C9" s="5" t="n">
        <v>79959</v>
      </c>
    </row>
    <row r="10">
      <c r="A10" s="4" t="inlineStr">
        <is>
          <t>Right-of-use assets - operating</t>
        </is>
      </c>
      <c r="B10" s="5" t="n">
        <v>85057</v>
      </c>
      <c r="C10" s="5" t="n">
        <v>99515</v>
      </c>
    </row>
    <row r="11">
      <c r="A11" s="4" t="inlineStr">
        <is>
          <t>Deferred tax asset, net</t>
        </is>
      </c>
      <c r="B11" s="5" t="n">
        <v>48388</v>
      </c>
      <c r="C11" s="5" t="n">
        <v>58128</v>
      </c>
    </row>
    <row r="12">
      <c r="A12" s="4" t="inlineStr">
        <is>
          <t>Intangible assets, net</t>
        </is>
      </c>
      <c r="B12" s="5" t="n">
        <v>1913</v>
      </c>
      <c r="C12" s="5" t="n">
        <v>3095</v>
      </c>
    </row>
    <row r="13">
      <c r="A13" s="4" t="inlineStr">
        <is>
          <t>Goodwill</t>
        </is>
      </c>
      <c r="B13" s="5" t="n">
        <v>177978</v>
      </c>
      <c r="C13" s="5" t="n">
        <v>649958</v>
      </c>
    </row>
    <row r="14">
      <c r="A14" s="4" t="inlineStr">
        <is>
          <t>Other non-current assets</t>
        </is>
      </c>
      <c r="B14" s="5" t="n">
        <v>25068</v>
      </c>
      <c r="C14" s="5" t="n">
        <v>24885</v>
      </c>
    </row>
    <row r="15">
      <c r="A15" s="4" t="inlineStr">
        <is>
          <t>Total assets</t>
        </is>
      </c>
      <c r="B15" s="5" t="n">
        <v>1591218</v>
      </c>
      <c r="C15" s="5" t="n">
        <v>2323727</v>
      </c>
    </row>
    <row r="16">
      <c r="A16" s="3" t="inlineStr">
        <is>
          <t>LIABILITIES AND EQUITY (DEFICIENCY)</t>
        </is>
      </c>
      <c r="B16" s="4" t="inlineStr">
        <is>
          <t xml:space="preserve"> </t>
        </is>
      </c>
      <c r="C16" s="4" t="inlineStr">
        <is>
          <t xml:space="preserve"> </t>
        </is>
      </c>
    </row>
    <row r="17">
      <c r="A17" s="4" t="inlineStr">
        <is>
          <t>Accounts payable</t>
        </is>
      </c>
      <c r="B17" s="5" t="n">
        <v>116766</v>
      </c>
      <c r="C17" s="5" t="n">
        <v>103482</v>
      </c>
    </row>
    <row r="18">
      <c r="A18" s="4" t="inlineStr">
        <is>
          <t>Accrued expenses</t>
        </is>
      </c>
      <c r="B18" s="5" t="n">
        <v>131242</v>
      </c>
      <c r="C18" s="5" t="n">
        <v>144997</v>
      </c>
    </row>
    <row r="19">
      <c r="A19" s="4" t="inlineStr">
        <is>
          <t>Deferred revenue</t>
        </is>
      </c>
      <c r="B19" s="5" t="n">
        <v>791208</v>
      </c>
      <c r="C19" s="5" t="n">
        <v>924789</v>
      </c>
    </row>
    <row r="20">
      <c r="A20" s="4" t="inlineStr">
        <is>
          <t>Current operating lease liabilities</t>
        </is>
      </c>
      <c r="B20" s="5" t="n">
        <v>8086</v>
      </c>
      <c r="C20" s="5" t="n">
        <v>10055</v>
      </c>
    </row>
    <row r="21">
      <c r="A21" s="4" t="inlineStr">
        <is>
          <t>Current portion of long-term debt</t>
        </is>
      </c>
      <c r="B21" s="5" t="n">
        <v>50625</v>
      </c>
      <c r="C21" s="5" t="n">
        <v>50625</v>
      </c>
    </row>
    <row r="22">
      <c r="A22" s="4" t="inlineStr">
        <is>
          <t>Other current liabilities</t>
        </is>
      </c>
      <c r="B22" s="5" t="n">
        <v>120651</v>
      </c>
      <c r="C22" s="5" t="n">
        <v>118444</v>
      </c>
    </row>
    <row r="23">
      <c r="A23" s="4" t="inlineStr">
        <is>
          <t>Total current liabilities</t>
        </is>
      </c>
      <c r="B23" s="5" t="n">
        <v>1218578</v>
      </c>
      <c r="C23" s="5" t="n">
        <v>1352392</v>
      </c>
    </row>
    <row r="24">
      <c r="A24" s="4" t="inlineStr">
        <is>
          <t>Deferred revenue</t>
        </is>
      </c>
      <c r="B24" s="5" t="n">
        <v>87793</v>
      </c>
      <c r="C24" s="5" t="n">
        <v>97167</v>
      </c>
    </row>
    <row r="25">
      <c r="A25" s="4" t="inlineStr">
        <is>
          <t>Long-term operating lease liabilities</t>
        </is>
      </c>
      <c r="B25" s="5" t="n">
        <v>88390</v>
      </c>
      <c r="C25" s="5" t="n">
        <v>103242</v>
      </c>
    </row>
    <row r="26">
      <c r="A26" s="4" t="inlineStr">
        <is>
          <t>Long-term debt</t>
        </is>
      </c>
      <c r="B26" s="5" t="n">
        <v>567720</v>
      </c>
      <c r="C26" s="5" t="n">
        <v>603488</v>
      </c>
    </row>
    <row r="27">
      <c r="A27" s="4" t="inlineStr">
        <is>
          <t>Other liabilities</t>
        </is>
      </c>
      <c r="B27" s="5" t="n">
        <v>18369</v>
      </c>
      <c r="C27" s="5" t="n">
        <v>20874</v>
      </c>
    </row>
    <row r="28">
      <c r="A28" s="4" t="inlineStr">
        <is>
          <t>Total liabilities</t>
        </is>
      </c>
      <c r="B28" s="5" t="n">
        <v>1980850</v>
      </c>
      <c r="C28" s="5" t="n">
        <v>2177163</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1 par value; authorized, 200,000 shares; issued, 24,612 shares and 24,585 shares at September 30, 2022 and December 31, 2021, respectively</t>
        </is>
      </c>
      <c r="B31" s="5" t="n">
        <v>246</v>
      </c>
      <c r="C31" s="5" t="n">
        <v>246</v>
      </c>
    </row>
    <row r="32">
      <c r="A32" s="4" t="inlineStr">
        <is>
          <t>Additional paid-in-capital</t>
        </is>
      </c>
      <c r="B32" s="5" t="n">
        <v>272487</v>
      </c>
      <c r="C32" s="5" t="n">
        <v>266775</v>
      </c>
    </row>
    <row r="33">
      <c r="A33" s="4" t="inlineStr">
        <is>
          <t>Accumulated deficit</t>
        </is>
      </c>
      <c r="B33" s="5" t="n">
        <v>-496390</v>
      </c>
      <c r="C33" s="5" t="n">
        <v>-55383</v>
      </c>
    </row>
    <row r="34">
      <c r="A34" s="4" t="inlineStr">
        <is>
          <t>Accumulated other comprehensive loss</t>
        </is>
      </c>
      <c r="B34" s="5" t="n">
        <v>-165975</v>
      </c>
      <c r="C34" s="5" t="n">
        <v>-65074</v>
      </c>
    </row>
    <row r="35">
      <c r="A35" s="4" t="inlineStr">
        <is>
          <t>Total (deficiency) equity</t>
        </is>
      </c>
      <c r="B35" s="5" t="n">
        <v>-389632</v>
      </c>
      <c r="C35" s="5" t="n">
        <v>146564</v>
      </c>
    </row>
    <row r="36">
      <c r="A36" s="4" t="inlineStr">
        <is>
          <t>Total liabilities and (deficiency) equity</t>
        </is>
      </c>
      <c r="B36" s="6" t="n">
        <v>1591218</v>
      </c>
      <c r="C36" s="6" t="n">
        <v>2323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t>
        </is>
      </c>
      <c r="B3" s="4" t="inlineStr">
        <is>
          <t xml:space="preserve"> </t>
        </is>
      </c>
    </row>
    <row r="4">
      <c r="A4" s="4" t="inlineStr">
        <is>
          <t>ACCUMULATED OTHER COMPREHENSIVE INCOME (LOSS)</t>
        </is>
      </c>
      <c r="B4" s="4" t="inlineStr">
        <is>
          <t>13. ACCUMULATED OTHER COMPREHENSIVE INCOME (LOSS) The changes in each component of accumulated other comprehensive income (loss), net of tax effects, are as follows: ​ ​ ​ ​ ​ ​ ​ ​ ​ ​ ​ ​ ​ ​ ​ ​ Net ​ Net Unrealized ​ Foreign ​ Accumulated ​ ​ Unrealized ​ Gains (Losses) ​ Currency ​ Other ​ ​ Gains (Losses) ​ on Cash ​ Translation ​ Comprehensive Three Months Ended September 30, 2022 on Securities Flow Hedges Adjustments (1) Loss ​ ​ (in thousands) Balance at July 1, 2022 ​ $ (29,091) ​ $ 1,506 ​ $ (114,479) ​ $ (142,064) Changes in other comprehensive income (loss) ​ (1,505) ​ (989) ​ (21,417) ​ (23,911) Balance at September 30, 2022 ​ $ (30,596) ​ $ 517 ​ $ (135,896) ​ $ (165,975) ​ ​ ​ ​ ​ ​ ​ ​ ​ ​ ​ ​ ​ ​ ​ ​ Net ​ Net Unrealized ​ Foreign ​ Accumulated ​ ​ Unrealized ​ Gains (Losses) ​ Currency ​ Other ​ ​ Gains (Losses) ​ on Cash ​ Translation ​ Comprehensive Three Months Ended September 30, 2021 on Securities Flow Hedges Adjustments (1) Loss ​ ​ (in thousands) Balance at July 1, 2021 ​ $ 10,484 ​ $ 72 ​ $ (36,127) ​ $ (25,571) Changes in other comprehensive income (loss) ​ (2,769) ​ 908 ​ (21,064) ​ (22,925) Balance at September 30, 2021 ​ $ 7,715 ​ $ 980 ​ $ (57,191) ​ $ (48,496) ​ ​ ​ ​ ​ ​ ​ ​ ​ ​ ​ ​ ​ ​ ​ ​ Net ​ Net Unrealized ​ Foreign ​ Accumulated ​ ​ Unrealized ​ Gains (Losses) ​ Currency ​ Other ​ ​ Gains (Losses) ​ on Cash ​ Translation ​ Comprehensive Nine Months Ended September 30, 2022 on Securities Flow Hedges Adjustments (1) Loss ​ ​ (in thousands) Balance at January 1, 2022 ​ $ 2,141 ​ $ 1,270 ​ $ (68,485) ​ $ (65,074) Changes in other comprehensive income (loss) ​ (32,737) ​ (753) ​ (67,411) ​ (100,901) Balance at September 30, 2022 ​ $ (30,596) ​ $ 517 ​ $ (135,896) ​ $ (165,975) ​ ​ ​ ​ ​ ​ ​ ​ ​ ​ ​ ​ ​ ​ ​ ​ Net ​ Net Unrealized ​ Foreign ​ Accumulated ​ ​ Unrealized ​ Gains (Losses) ​ Currency ​ Other ​ ​ Gains (Losses) ​ on Cash ​ Translation ​ Comprehensive Nine Months Ended September 30, 2021 on Securities Flow Hedges Adjustments (1) Loss ​ ​ (in thousands) Balance at January 1, 2021 ​ $ 18,267 ​ $ (700) ​ $ (17,186) ​ $ 381 Changes in other comprehensive income (loss) ​ (10,552) ​ 1,680 ​ (40,005) ​ (48,877) Balance at September 30, 2021 ​ $ 7,715 ​ $ 980 ​ $ (57,191) ​ $ (48,496) (1) Primarily related to the impact of changes in the Canadian dollar and Euro foreign currency exchange rates. Gains on cash flow hedges that were recorded to accumulated other comprehensive income (loss) during the term of the hedging relationship and reclassified into net income (loss) were $2.4 million and $1.8 million in the three and nine months ended September 30, 2022, respectively, and de minimis in the three and nine months ended September 30, 2021, respectively. Other reclassifications from accumulated other comprehensive income (loss) into net income (loss) for each of the periods presented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4. INCOME TAXES For the three months ended September 30, 2022 and 2021, the Company utilized an effective tax rate of 103.0% and 40.8%, respectively, to calculate its provision for income taxes. For the nine months ended September 30, 2022 and 2021, the Company utilized an effective tax rate of (6.6)% and 35.5%, respectively, to calculate its provision for income taxes. The change in the effective tax rate for the three months ended September 30, 2022 compared to the prior year period was primarily a result of increased U.S. corporate expenses for which a tax benefit cannot be currently realized. The change in the effective tax rate for the nine months ended September 30, 2022 compared to the prior year period was primarily a result of non-deductibility of the write-off of goodwill, increased U.S. corporate expenses, and the write-down of certain deferred tax assets. On August 16, 2022, the U.S. enacted the Inflation Reduction Act of 2022 (the “IRA”). The IRA contains a number of tax provisions, including, but not limited to, a new corporate alternative minimum tax, an excise tax on stock buybacks, and incentives for energy and climate initiatives. These provisions are effective for taxable years beginning after December 31, 2022. Currently, the Company does not qualify for the corporate alternative minimum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INANCIAL INSTRUMENTS AND FAIR VALUE MEASUREMENTS</t>
        </is>
      </c>
      <c r="B3" s="4" t="inlineStr">
        <is>
          <t xml:space="preserve"> </t>
        </is>
      </c>
    </row>
    <row r="4">
      <c r="A4" s="4" t="inlineStr">
        <is>
          <t>FINANCIAL INSTRUMENTS AND FAIR VALUE MEASUREMENTS</t>
        </is>
      </c>
      <c r="B4" s="4" t="inlineStr">
        <is>
          <t>15. FINANCIAL INSTRUMENTS AND FAIR VALUE MEASUREMENTS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 ​ ​ ​ ​ ​ ​ ​ ​ ​ ​ ​ ​ ​ ​ ​ September 30, 2022 ​ December 31, 2021 ​ ​ Carrying ​ Fair ​ Carrying ​ Fair ​ Amount Value Amount Value ​ ​ (in thousands) Financial assets ​ ​ ​ ​ ​ ​ ​ ​ ​ ​ ​ ​ Redemption settlement assets, restricted ​ $ 609,711 ​ $ 609,711 ​ $ 735,131 ​ $ 735,131 Other investments ​ 353 ​ 353 ​ 471 ​ 471 Derivative instruments ​ 4,639 ​ 4,639 ​ 2,465 ​ 2,465 ​ ​ ​ ​ ​ ​ ​ ​ ​ ​ ​ ​ ​ Financial liabilities ​ ​ ​ ​ ​ ​ Derivative instruments ​ 1,287 ​ 1,287 ​ 487 ​ 487 Long-term debt ​ ​ 618,345 ​ ​ 359,993 ​ ​ 654,113 ​ ​ 654,113 ​ The following techniques and assumptions were used by the Company in estimating fair values of financial instruments as disclosed herein: Redemption settlement assets, restricted — Other investments Derivative instruments derivative. This analysis reflected the contractual terms of the derivatives, including the period to maturity, and used observable market-based inputs. Long-term debt Financial Assets and Financial Liabilities Fair Value Hierarchy ASC 820, “Fair Value Measurement,”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September 30, 2022 and December 31, 2021: ​ ​ ​ ​ ​ ​ ​ ​ ​ ​ ​ ​ ​ ​ ​ ​ Balance at ​ Fair Value Measurements at ​ ​ September 30, ​ September 30, 2022 Using ​ 2022 Level 1 Level 2 Level 3 ​ ​ (in thousands) Mutual funds (1) ​ $ 20,696 ​ $ 20,696 ​ $ — ​ $ — Corporate bonds (1) ​ ​ 548,145 ​ ​ — ​ ​ 548,145 ​ ​ — Marketable securities (2) ​ 353 ​ 353 ​ — ​ — Derivative instruments (3) ​ 4,639 ​ — ​ 4,639 ​ — Total assets measured at fair value ​ $ 573,833 ​ $ 21,049 ​ $ 552,784 ​ $ — ​ ​ ​ ​ ​ ​ ​ ​ ​ ​ ​ ​ ​ Derivative instruments (3) ​ $ 1,287 ​ $ — ​ $ 1,287 ​ $ — Total liabilities measured at fair value ​ $ 1,287 ​ $ — ​ $ 1,287 ​ $ — ​ ​ ​ ​ ​ ​ ​ ​ ​ ​ ​ ​ ​ ​ ​ ​ Balance at ​ Fair Value Measurements at ​ ​ December 31, ​ December 31, 2021 Using ​ 2021 Level 1 Level 2 Level 3 ​ ​ (in thousands) Mutual funds (1) ​ $ 25,990 ​ $ 25,990 ​ $ — ​ $ — Corporate bonds (1) ​ ​ 650,389 ​ ​ — ​ ​ 650,389 ​ ​ — Marketable securities (2) ​ 471 ​ 471 ​ — ​ — Derivative instruments (3) ​ 2,465 ​ — ​ 2,465 ​ — Total assets measured at fair value ​ $ 679,315 ​ $ 26,461 ​ $ 652,854 ​ $ — ​ ​ ​ ​ ​ ​ ​ ​ ​ ​ ​ ​ ​ Derivative instruments (3) ​ $ 487 ​ $ — ​ $ 487 ​ $ — Total liabilities measured at fair value ​ $ 487 ​ $ — ​ $ 487 ​ $ — (1) Amounts are included in redemption settlement assets, restricted in the unaudited condensed consolidated balance sheets. (2) Amounts are included in other current assets in the unaudited condensed consolidated balance sheets. (3) Amounts are included in other current assets and other current liabilities in the unaudited condensed consolidated balance sheets . Financial Instruments Disclosed but Not Carried at Fair Value The following table provides assets and liabilities disclosed but not carried at fair value as of September 30, 2022 and December 31, 2021: ​ ​ ​ ​ ​ ​ ​ ​ ​ ​ ​ ​ ​ ​ ​ ​ Balance at ​ Fair Value Measurements at ​ ​ September 30, ​ September 30, 2022 Using ​ 2022 Level 1 Level 2 Level 3 ​ ​ (in thousands) Long-term debt ​ $ 359,993 ​ $ — ​ $ 359,993 ​ $ — Total liabilities measured at fair value ​ $ 359,993 ​ $ — ​ $ 359,993 ​ $ — ​ ​ ​ ​ ​ ​ ​ ​ ​ ​ ​ ​ ​ ​ ​ ​ Balance at ​ Fair Value Measurements at ​ ​ December 31, ​ December 31, 2021 Using ​ 2021 Level 1 Level 2 Level 3 ​ ​ (in thousands) Long-term debt ​ $ 654,113 ​ $ — ​ $ 654,113 ​ $ — Total liabilities measured at fair value ​ $ 654,113 ​ $ — ​ $ 654,113 ​ $ — ​ Assets and Liabilities Measured at Fair Value on a Nonrecurring Basis Certain assets and liabilities are recognized or disclosed at fair value on a nonrecurring basis, including property and equipment, right-of-use assets and goodwill. These assets are not measured at fair value on an ongoing basis but are subject to fair value adjustments in certain circumstances, including when there is evidence of impairment. For the three and nine months ended September 30, 2022, as part of restructuring and other charges, the Company recorded asset impairment charges of $0.4 million and $1.0 million, respectively, related to certain fixed assets and right-of-use assets as a result of subleases associated with certain leased office space. The fair value was determined utilizing discounted cash flow models over the estimated life of each asset. The principal assumptions used in the Company’s impairment analysis were forecasted future cash flows and a discount rate, which is considered Level 3 inputs. See Note 6, “Leases,” and Note 9, “Restructuring and Other Charges,” for more information. ​ For the nine months ended September 30, 2022, the Company recognized a goodwill impairment charge of $422.9 million in the BrandLoyalty segment. To determine the fair value of the reporting unit, the Company used both income- and market-based valuation techniques to determine the fair value of the reporting unit, as opposed to just an income approach, as it provided a better representation of fair value of the reporting unit. The income-based approach utilizes a discounted cash flow analysis based on management's estimates of forecasted cash flows, with those cash flows discounted to present value using rates commensurate with the risks associated with those cash flows. The valuation includes assumptions related to revenue growth and profit performance, capital expenditures, and the discount rate which are unobservable inputs. The market-based approach involves an analysis of market multiples of revenues and earnings to a group of comparable public companies and recent transactions, if any, involving comparable companies, with the unobservable input being the forecasted earnings of BrandLoyalty. The assumptions utilized in our quantitative analysis are unobservable inputs classified as Level 3 under the fair value hierarchy of ASC 820, “Fair Value Measurement.” See Note 7, “Intangible Assets and Goodwill,”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6.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operating segments are reviewed separately because each operating segment represents a strategic business unit that generally offers different products and services. ● The AIR MILES Reward Program is a full-service outsourced coalition loyalty program for its sponsors, who pay the AIR MILES Reward Program a fee per AIR MILES reward mile issued, in return for which it provides all marketing, customer service, rewards and redemption management. ● BrandLoyalty designs, implements, conducts and evaluates innovative and tailor-made loyalty programs for grocers and other high-frequency retailers worldwide. These loyalty programs are designed to generate immediate changes in consumer behavior and are offered through leading grocers across Europe and Asia, as well as around the world. ● Corporate and other consists of corporate overhead not allocated to either of the Company’s segments. Income taxes and equity in earnings (losses) from related party investments accounted for under the equity method are not included in the computation of segment operating profit for internal evaluation purposes. ​ ​ ​ ​ ​ ​ ​ ​ ​ ​ ​ ​ ​ ​ ​ ​ ​ ​ AIR MILES ​ ​ Corporate/ ​ ​ ​ ​ Three Months Ended September 30, 2022 ​ Reward Program ​ BrandLoyalty ​ Other ​ Eliminations ​ Total ​ ​ (in thousands) Revenues ​ $ 67,387 ​ $ 95,024 ​ $ — ​ $ (42) ​ $ 162,369 ​ ​ ​ ​ ​ ​ ​ ​ ​ ​ ​ ​ ​ ​ ​ ​ Income (loss) before income taxes ​ $ 25,926 ​ $ (4,622) ​ $ (17,125) ​ $ — ​ $ 4,179 Interest (income) expense, net ​ (449) ​ (45) ​ 12,021 ​ ​ — ​ 11,527 Depreciation and amortization ​ 5,586 ​ 2,067 ​ 15 ​ ​ — ​ 7,668 Stock compensation expense ​ 195 ​ 529 ​ 615 ​ ​ — ​ 1,339 Strategic transaction costs ​ ​ 2 ​ ​ 292 ​ ​ 2,721 ​ ​ — ​ ​ 3,015 Restructuring and other charges ​ ​ 3,474 ​ ​ 1,881 ​ ​ — ​ ​ — ​ ​ 5,355 Adjusted EBITDA (1) ​ $ 34,734 ​ $ 102 ​ $ (1,753) ​ $ — ​ $ 33,083 ​ ​ ​ ​ ​ ​ ​ ​ ​ ​ ​ ​ ​ ​ ​ ​ ​ ​ AIR MILES ​ ​ Corporate/ ​ ​ ​ ​ Three Months Ended September 30, 2021 ​ Reward Program ​ BrandLoyalty ​ Other ​ Eliminations ​ Total ​ ​ (in thousands) Revenues ​ $ 71,928 ​ $ 97,329 ​ $ — ​ $ — ​ $ 169,257 ​ ​ ​ ​ ​ ​ ​ ​ ​ ​ ​ ​ ​ ​ ​ ​ Income (loss) before income taxes ​ $ 33,889 ​ $ 6,524 ​ $ (4,018) ​ $ — ​ $ 36,395 Interest (income) expense, net ​ (206) ​ 70 ​ — ​ ​ — ​ (136) Depreciation and amortization ​ 6,018 ​ 3,080 ​ — ​ ​ — ​ 9,098 Stock compensation expense ​ 777 ​ 948 ​ 418 ​ ​ — ​ 2,143 Adjusted EBITDA (1) ​ $ 40,478 ​ $ 10,622 ​ $ (3,600) ​ $ — ​ $ 47,500 ​ ​ ​ ​ ​ ​ ​ ​ ​ ​ ​ ​ ​ ​ ​ ​ ​ ​ AIR MILES ​ ​ Corporate/ ​ ​ ​ ​ Nine Months Ended September 30, 2022 ​ Reward Program ​ BrandLoyalty ​ Other ​ Eliminations ​ Total ​ ​ (in thousands) Revenues ​ $ 199,649 ​ $ 289,597 ​ $ — ​ $ (129) ​ $ 489,117 ​ ​ ​ ​ ​ ​ ​ ​ ​ ​ ​ ​ ​ ​ ​ ​ Income (loss) before income taxes ​ $ 68,274 ​ $ (435,052) ​ $ (46,763) ​ $ — ​ $ (413,541) Interest (income) expense, net ​ (833) ​ ​ (27) ​ ​ 30,833 ​ ​ — ​ 29,973 Depreciation and amortization ​ 19,066 ​ ​ 6,877 ​ ​ 23 ​ ​ — ​ 25,966 Stock compensation expense ​ 1,168 ​ ​ 1,886 ​ ​ 2,194 ​ ​ — ​ 5,248 Goodwill impairment ​ ​ — ​ ​ 422,922 ​ ​ — ​ ​ — ​ ​ 422,922 Strategic transaction costs ​ ​ 300 ​ ​ 1,401 ​ ​ 3,339 ​ ​ — ​ ​ 5,040 Restructuring and other charges ​ ​ 7,740 ​ ​ 1,881 ​ ​ — ​ ​ — ​ ​ 9,621 Adjusted EBITDA (1) ​ $ 95,715 ​ $ (112) ​ $ (10,374) ​ $ — ​ $ 85,229 ​ ​ ​ ​ ​ ​ ​ ​ ​ ​ ​ ​ ​ ​ ​ ​ ​ ​ AIR MILES ​ ​ Corporate/ ​ ​ ​ ​ Nine Months Ended September 30, 2021 ​ Reward Program ​ BrandLoyalty ​ Other ​ Eliminations ​ Total ​ ​ (in thousands) Revenues ​ $ 214,123 ​ $ 282,593 ​ $ — ​ $ — ​ $ 496,716 ​ ​ ​ ​ ​ ​ ​ ​ ​ ​ ​ ​ ​ ​ ​ ​ Income (loss) before income taxes ​ $ 94,214 ​ $ 2,447 ​ $ (11,608) ​ $ — ​ $ 85,053 Interest (income) expense, net ​ (582) ​ 264 ​ — ​ ​ — ​ (318) Depreciation and amortization ​ 17,927 ​ 9,626 ​ — ​ ​ — ​ 27,553 Stock compensation expense ​ 2,126 ​ 2,883 ​ 1,313 ​ ​ — ​ 6,322 Adjusted EBITDA (1) ​ $ 113,685 ​ $ 15,220 ​ $ (10,295) ​ $ — ​ $ 118,610 (1) Adjusted EBITDA is presented in accordance with ASC 280 as it is the primary performance metric utilized to assess performance of the segments and to determine the allocation of resources. Adjusted EBITDA is a non-GAAP financial measure equal to net (loss) income, the most directly comparable financial measure based on GAAP, plus income from investment in unconsolidated subsidiary – related party, provision for income taxes, interest expense (income), net, depreciation and other amortization, amortization of purchased intangibles, and stock compensation expense. Adjusted EBITDA also excludes goodwill impairment, strategic transaction costs, and restructuring and other charges. Strategic transaction costs represent costs associated with the Separation, which were comprised of amounts associated with the Employee Matters Agreement and Tax Matters Agreement. Strategic transaction costs also include advisory services associated with modifying the Credit Agreement and the Company’s capital struc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t>
        </is>
      </c>
      <c r="B3" s="4" t="inlineStr">
        <is>
          <t xml:space="preserve"> </t>
        </is>
      </c>
    </row>
    <row r="4">
      <c r="A4" s="4" t="inlineStr">
        <is>
          <t>SUPPLEMENTAL CASH FLOW INFORMATION</t>
        </is>
      </c>
      <c r="B4" s="4" t="inlineStr">
        <is>
          <t>17. SUPPLEMENTAL CASH FLOW INFORMATION The following table provides a reconciliation of cash and cash equivalents to the total of the amounts reported in the unaudited condensed consolidated and combined statements of cash flows: ​ ​ ​ ​ ​ ​ ​ ​ ​ ​ September 30, ​ September 30, ​ 2022 2021 ​ ​ (in thousands) Cash and cash equivalents ​ $ 73,307 ​ $ 198,865 Restricted cash included within other current assets (1) ​ 9,132 ​ 5,312 Restricted cash included within redemption settlement assets, restricted (2) ​ 40,870 ​ 58,196 Total cash, cash equivalents and restricted cash ​ $ 123,309 ​ $ 262,373 (1) Includes cash restricted for travel deposits within the AIR MILES Reward Program. (2) See Note 5, “Redemption Settlement Assets, Restricted,” for additional information regarding the nature of restrictions on redemption settlement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8. RELATED PARTY TRANSACTIONS Prior to the Separation, transactions between the Company and its former Parent were considered to be effectively settled at the time the transaction was recorded. The net effect of the settlement of these intercompany transactions is reflected in the unaudited condensed combined statement of cash flow as a financing activity as net transfers to the former Parent for the nine months ended September 30, 2021. In January 2021, the Company paid cash dividends to the former Parent of $124.2 million, of which $4.2 million was withheld for taxes. The former Parent allocated $4.0 million and $11.6 million for the three and nine months ended September 30, 2021, respectively, of corporate overhead costs that directly or indirectly benefit the Company that is included in general and administrative expense within the Company’s unaudited condensed combined statements of operations. These assessments relate to information technology, finance, accounting, and tax services provided, as well as human resources, and other functional support. These allocations were determined based on management estimates on the number of employees and non-employee costs associated with the use of these functions by the Company and may not be indicative of the costs that the Company would otherwise incur on a standalone basis. In addition, the Company had an investment in unconsolidated subsidiary that was a consolidated subsidiary of the former Parent, which was sold to a subsidiary of the former Parent in August 2021. See Note 8, “Investment in Unconsolidated Subsidiary - Related Party,” for additional information. As part of the Separation, the Company entered into certain agreements with its former Parent, including a Transition Services Agreement, Employee Matters Agreement, and Tax Matters Agreement. For the three and nine months ended September 30, 2022, the Company incurred $0.6 million and $1.8 million, respectively, of expenses in connection with the Transition Services Agreement for various corporate, administrative and information technology services provided by its former Parent, which have been included in general and administrative expenses in the Company’s unaudited condensed consolidated statements of operations. Pursuant to the terms of the Employee Matters Agreement, the Company received a net cash payment of $1.6 million as final settlement of the estimated prorated bonus amounts established at the time of the Separation. Additionally, the Company has certain assets and liabilities associated with the Tax Matters Agreement. The Company has $20.3 million and $20.1 million of accounts receivable as of September 30, 2022 and December 31, 2021, respectively, accrued expenses of $75.8 million and $80.0 million as of September 30, 2022 and December 31, 2021, respectively, and $1.0 million of other liabilities as of September 30, 2022 and December 31, 2021 included i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DESCRIPTION OF BUSINESS AND BASIS OF PRESENTATION.</t>
        </is>
      </c>
      <c r="B3" s="4" t="inlineStr">
        <is>
          <t xml:space="preserve"> </t>
        </is>
      </c>
    </row>
    <row r="4">
      <c r="A4" s="4" t="inlineStr">
        <is>
          <t>Description of the Business</t>
        </is>
      </c>
      <c r="B4" s="4" t="inlineStr">
        <is>
          <t>Description of the Business On November 5, 2021, Bread Financial Holdings, Inc., previously named Alliance Data Systems Corporation (“former Parent”), completed the spinoff of its LoyaltyOne reportable segment (the “Separation”) into an independent, publicly traded company, Loyalty Ventures Inc. (the “Company” or “Loyalty Ventures”). Loyalty Ventures provides coalition and campaign-based loyalty solutions through the Canadian AIR MILES ®</t>
        </is>
      </c>
    </row>
    <row r="5">
      <c r="A5" s="4" t="inlineStr">
        <is>
          <t>Basis of Presentation</t>
        </is>
      </c>
      <c r="B5" s="4" t="inlineStr">
        <is>
          <t>Basis of Presentation Prior to the Separation, the Company had operated as part of the former Parent and not as a standalone company. The unaudited condensed combined financial statements for the three and nine months ended September 30, 2021 have been derived from the former Parent’s historical accounting records and are presented on a “carve-out” basis. The unaudited condensed combined financial statements for the three and nine months ended September 30, 2021 also include allocations of certain general and administrative expenses from the former Parent that directly or indirectly benefited Loyalty Ventures. However, amounts recognized by the Company are not necessarily representative of the amounts that would have been reflected in the unaudited condensed combined financial statements had the Company operated independently. The former Parent’s third-party long-term debt and the related interest expense was not allocated for the three and nine months ended September 30, 2021 as the Company was not the legal obligor of such debt. The former Parent’s net investment represents its interest in the recorded net assets of the Company. All significant transactions between the Company and its former Parent have been included in the accompanying unaudited condensed combined financial statements. Transactions with the former Parent as contributions to the carve-out entity or distributions from the carve-out entity are reflected in the accompanying unaudited condensed consolidated and combined statements of equity (deficiency) as “Change in former Parent’s net investment.” The unaudited condensed consolidated financial statements for the three and nine months ended September 30, 2022 were based on the reported results of Loyalty Ventures as a standalone company and prepared on a consolidated basis. All significant intercompany accounts and transactions between the businesses comprising the Company have been eliminated in the accompanying unaudited condensed consolidated and combined financial statements. The Company’s unaudited condensed consolidated and combined financial statements and accompanying notes have been prepared in accordance with accounting principles generally accepted in the United States of America (“GAAP”).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Company’s unaudited condensed consolidated and combined financial statements and accompanying notes are presented in U.S. Dollars (“USD”), the Company’s reporting currency. The unaudited condensed consolidated and combin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and combined financial statements should be read in conjunction with the consolidated and combined financial statements and the notes thereto for the year ended December 31, 2021 included in the Company’s Annual Report on Form 10-K, filed with the Securities and Exchange Commission (“SEC”) on February 28, 2022.</t>
        </is>
      </c>
    </row>
    <row r="6">
      <c r="A6" s="4" t="inlineStr">
        <is>
          <t>Recently Issued Accounting Standards</t>
        </is>
      </c>
      <c r="B6" s="4" t="inlineStr">
        <is>
          <t>Recently Issued Accounting Standards Not Yet Adopted In March 2020, the Financial Accounting Standards Board (“FASB”) issued Accounting Standards Update (“ASU”) 2020-04, “Facilitation of the Effects of Reference Rate Reform (Topic 848): Facilitation of the Effects of Reference Rate Reform on Financial Reporting.” ASU 2020-04 provides optional expedients and exceptions for applying GAAP to contracts, hedging relationships, and other transactions affected by reference rate reform if certain criteria are met. The amendments in ASU 2020-04 can be applied anytime between the first quarter of fiscal 2020 and the fourth quarter of fiscal 2022. ASU 2020-04 applies only to contracts and hedging relationships that reference the London Interbank Offered Rate (“LIBOR”) or another reference rate expected to be discontinued due to reference rate reform. The Company’s primary association with LIBOR is through interest rates applicable under its senior secured credit agreement (the “Credit Agreement”) that provides for the use of the Secured Overnight Financing Rate (SOFR) if LIBOR is no longer available. Accordingly, the impact of ASU 2020-04 on the Company’s consolidated financial statements and related disclosures is not expected to be material.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ASC”) 606. ASU 2021-08 is effective for fiscal years beginning after December 15, 2022 and early adoption is permitted. The Company expects to adopt ASU 2021-08 in the first quarter of 2023 on a prospective basis. While the impact of these amendments is dependent on the nature of any future transactions, the Company does not expect ASU 2021-08 to have a significant impact on its consolidated financial statements and related disclosures. In September 2022, the FASB issued ASU 2022-04,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chedule of revenue disaggregation</t>
        </is>
      </c>
      <c r="B4" s="4" t="inlineStr">
        <is>
          <t>​ ​ ​ ​ ​ ​ ​ ​ ​ ​ ​ ​ ​ ​ ​ AIR MILES ​ ​ ​ ​ ​ ​ Three Months Ended September 30, 2022 ​ Reward Program ​ BrandLoyalty ​ Eliminations ​ Total ​ ​ (in thousands) Disaggregation of Revenue by Major Source: ​ ​ ​ ​ ​ ​ ​ ​ ​ ​ ​ ​ ​ ​ ​ ​ ​ ​ ​ ​ ​ ​ ​ ​ ​ Coalition loyalty program ​ $ 63,971 ​ $ — ​ $ — ​ $ 63,971 Campaign-based loyalty programs ​ — ​ 93,413 ​ ​ — ​ 93,413 Other ​ 45 ​ 1,611 ​ ​ (42) ​ 1,614 Revenue from contracts with customers ​ $ 64,016 ​ $ 95,024 ​ $ (42) ​ $ 158,998 ​ ​ ​ ​ ​ ​ ​ ​ ​ ​ ​ ​ ​ Investment income ​ 3,371 ​ — ​ ​ — ​ 3,371 Total ​ $ 67,387 ​ $ 95,024 ​ $ (42) ​ $ 162,369 ​ ​ ​ ​ ​ ​ ​ ​ ​ ​ ​ ​ ​ ​ ​ AIR MILES ​ ​ ​ ​ ​ Three Months Ended September 30, 2021 ​ Reward Program ​ BrandLoyalty ​ Eliminations ​ Total ​ ​ (in thousands) Disaggregation of Revenue by Major Source: ​ ​ ​ ​ ​ ​ ​ ​ ​ ​ ​ ​ ​ ​ ​ ​ ​ ​ ​ ​ ​ ​ ​ ​ ​ Coalition loyalty program ​ $ 68,580 ​ $ — ​ $ — ​ $ 68,580 Campaign-based loyalty programs ​ — ​ 95,799 ​ ​ — ​ 95,799 Other ​ 10 ​ 1,530 ​ ​ — ​ 1,540 Revenue from contracts with customers ​ $ 68,590 ​ $ 97,329 ​ $ — ​ $ 165,919 ​ ​ ​ ​ ​ ​ ​ ​ ​ ​ ​ ​ ​ Investment income ​ 3,338 ​ — ​ ​ — ​ 3,338 Total ​ $ 71,928 ​ $ 97,329 ​ $ — ​ $ 169,257 ​ ​ ​ ​ ​ ​ ​ ​ ​ ​ ​ ​ ​ ​ ​ AIR MILES ​ ​ ​ ​ ​ ​ Nine Months Ended September 30, 2022 ​ Reward Program ​ BrandLoyalty ​ Eliminations ​ Total ​ ​ (in thousands) Disaggregation of Revenue by Major Source: ​ ​ ​ ​ ​ ​ ​ ​ ​ ​ ​ ​ ​ ​ ​ ​ ​ ​ ​ ​ ​ ​ ​ ​ ​ Coalition loyalty program ​ $ 189,533 ​ $ — ​ $ — ​ $ 189,533 Campaign-based loyalty programs ​ — ​ 284,943 ​ ​ — ​ 284,943 Other ​ 125 ​ 4,654 ​ ​ (129) ​ 4,650 Revenue from contracts with customers ​ $ 189,658 ​ $ 289,597 ​ $ (129) ​ $ 479,126 ​ ​ ​ ​ ​ ​ ​ ​ ​ ​ ​ ​ ​ Investment income ​ 9,991 ​ — ​ ​ — ​ 9,991 Total ​ $ 199,649 ​ $ 289,597 ​ $ (129) ​ $ 489,117 ​ ​ ​ ​ ​ ​ ​ ​ ​ ​ ​ ​ ​ ​ ​ AIR MILES ​ ​ ​ ​ ​ Nine Months Ended September 30, 2021 ​ Reward Program ​ BrandLoyalty ​ Eliminations ​ Total ​ ​ (in thousands) Disaggregation of Revenue by Major Source: ​ ​ ​ ​ ​ ​ ​ ​ ​ ​ ​ ​ ​ ​ ​ ​ ​ ​ ​ ​ ​ ​ ​ ​ ​ Coalition loyalty program ​ $ 203,870 ​ $ — ​ $ — ​ $ 203,870 Campaign-based loyalty programs ​ — ​ 278,726 ​ ​ — ​ 278,726 Other ​ 12 ​ 3,867 ​ ​ — ​ 3,879 Revenue from contracts with customers ​ $ 203,882 ​ $ 282,593 ​ $ — ​ $ 486,475 ​ ​ ​ ​ ​ ​ ​ ​ ​ ​ ​ ​ ​ Investment income ​ 10,241 ​ — ​ ​ — ​ 10,241 Total ​ $ 214,123 ​ $ 282,593 ​ $ — ​ $ 496,716 ​ ​ ​ ​ ​ ​ ​ ​ ​ ​ ​ ​ ​ ​ ​ AIR MILES ​ ​ ​ ​ ​ ​ Three Months Ended September 30, 2022 ​ Reward Program ​ BrandLoyalty ​ Eliminations ​ Total ​ ​ (in thousands) Disaggregation of Revenue by Geographic Region: ​ ​ ​ ​ ​ ​ ​ ​ ​ ​ ​ ​ ​ ​ ​ ​ ​ ​ ​ ​ ​ ​ ​ ​ ​ United States ​ $ — ​ $ — ​ $ — ​ $ — Canada ​ 67,387 ​ 4,742 ​ ​ (42) ​ 72,087 Europe, Middle East and Africa ​ — ​ 77,465 ​ ​ — ​ 77,465 Asia Pacific ​ — ​ 7,061 ​ ​ — ​ 7,061 Other ​ — ​ 5,756 ​ ​ — ​ 5,756 Total ​ $ 67,387 ​ $ 95,024 ​ $ (42) ​ $ 162,369 ​ ​ ​ ​ ​ ​ ​ ​ ​ ​ ​ ​ ​ ​ ​ AIR MILES ​ ​ ​ ​ ​ ​ Three Months Ended September 30, 2021 ​ Reward Program ​ BrandLoyalty ​ Eliminations ​ Total ​ ​ (in thousands) Disaggregation of Revenue by Geographic Region: ​ ​ ​ ​ ​ ​ ​ ​ ​ ​ ​ ​ ​ ​ ​ ​ ​ ​ ​ ​ ​ ​ ​ ​ ​ United States ​ $ — ​ $ 95 ​ $ — ​ $ 95 Canada ​ 71,928 ​ 3,894 ​ ​ — ​ 75,822 Europe, Middle East and Africa ​ — ​ 68,168 ​ ​ — ​ 68,168 Asia Pacific ​ — ​ 22,967 ​ ​ — ​ 22,967 Other ​ — ​ 2,205 ​ ​ — ​ 2,205 Total ​ $ 71,928 ​ $ 97,329 ​ $ — ​ $ 169,257 ​ ​ ​ ​ ​ ​ ​ ​ ​ ​ ​ ​ ​ ​ ​ AIR MILES ​ ​ ​ ​ ​ ​ Nine Months Ended September 30, 2022 ​ Reward Program ​ BrandLoyalty ​ Eliminations ​ Total ​ ​ (in thousands) Disaggregation of Revenue by Geographic Region: ​ ​ ​ ​ ​ ​ ​ ​ ​ ​ ​ ​ ​ ​ ​ ​ ​ ​ ​ ​ ​ ​ ​ ​ ​ United States ​ $ — ​ $ — ​ $ — ​ $ — Canada ​ 199,649 ​ 12,426 ​ ​ (129) ​ 211,946 Europe, Middle East and Africa ​ — ​ 220,658 ​ ​ — ​ 220,658 Asia Pacific ​ — ​ 45,367 ​ ​ — ​ 45,367 Other ​ — ​ 11,146 ​ ​ — ​ 11,146 Total ​ $ 199,649 ​ $ 289,597 ​ $ (129) ​ $ 489,117 ​ ​ ​ ​ ​ ​ ​ ​ ​ ​ ​ ​ ​ ​ ​ AIR MILES ​ ​ ​ ​ ​ ​ Nine Months Ended September 30, 2021 ​ Reward Program ​ BrandLoyalty ​ Eliminations ​ Total ​ ​ (in thousands) Disaggregation of Revenue by Geographic Region: ​ ​ ​ ​ ​ ​ ​ ​ ​ ​ ​ ​ ​ ​ ​ ​ ​ ​ ​ ​ ​ ​ ​ ​ ​ United States ​ $ — ​ $ 2,637 ​ $ — ​ $ 2,637 Canada ​ 214,123 ​ 15,163 ​ ​ — ​ 229,286 Europe, Middle East and Africa ​ — ​ 200,022 ​ ​ — ​ 200,022 Asia Pacific ​ — ​ 57,690 ​ ​ — ​ 57,690 Other ​ — ​ 7,081 ​ ​ — ​ 7,081 Total ​ $ 214,123 ​ $ 282,593 ​ $ — ​ $ 496,716</t>
        </is>
      </c>
    </row>
    <row r="5">
      <c r="A5" s="4" t="inlineStr">
        <is>
          <t>Schedule of reconciliation of contract liabilities</t>
        </is>
      </c>
      <c r="B5" s="4" t="inlineStr">
        <is>
          <t>​ ​ ​ ​ ​ ​ ​ ​ ​ ​ ​ ​ ​ Deferred Revenue ​ Service Redemption Total ​ ​ (in thousands) Balance at January 1, 2022 ​ $ 230,492 ​ $ 791,464 ​ $ 1,021,956 Cash proceeds ​ 131,316 ​ ​ 202,961 ​ 334,277 Revenue recognized (1) ​ (138,858) ​ ​ (254,938) ​ (393,796) Other ​ — ​ ​ 423 ​ 423 Effects of foreign currency translation ​ (19,321) ​ ​ (64,538) ​ (83,859) Balance at September 30, 2022 ​ $ 203,629 ​ $ 675,372 ​ $ 879,001 Amounts recognized in the consolidated balance sheets: ​ ​ ​ Deferred revenue (current) ​ $ 115,836 ​ $ 675,372 ​ $ 791,208 Deferred revenue (non-current) ​ $ 87,793 ​ $ — ​ $ 87,793 (1) Reported on a gross basis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computation of basic and diluted earning per share of common stock</t>
        </is>
      </c>
      <c r="B4" s="4" t="inlineStr">
        <is>
          <t>​ ​ ​ ​ ​ ​ ​ ​ ​ ​ ​ ​ ​ ​ ​ ​ Three Months Ended ​ Nine Months Ended ​ ​ September 30, ​ September 30, ​ 2022 2021 2022 2021 ​ ​ (in thousands, except per share amounts) Numerator: ​ ​ ​ ​ ​ ​ ​ ​ ​ ​ ​ ​ Net (loss) income ​ $ (125) ​ $ 23,961 ​ $ (441,007) ​ $ 57,504 ​ ​ ​ ​ ​ ​ ​ ​ ​ ​ ​ ​ ​ Denominator: ​ ​ ​ ​ ​ ​ ​ ​ ​ ​ ​ ​ Weighted average shares, basic ​ ​ 24,612 ​ ​ 24,585 ​ ​ 24,607 ​ ​ 24,585 Weighted average effect of dilutive securities: ​ ​ ​ ​ ​ ​ ​ ​ ​ ​ ​ ​ Net effect of dilutive unvested restricted stock (1) ​ ​ — ​ ​ — ​ ​ — ​ ​ — Denominator for diluted calculation ​ ​ 24,612 ​ ​ 24,585 ​ ​ 24,607 ​ ​ 24,585 ​ ​ ​ ​ ​ ​ ​ ​ ​ ​ ​ ​ ​ Basic net (loss) income per share: ​ $ (0.01) ​ $ 0.97 ​ $ (17.92) ​ $ 2.34 Diluted net (loss) income per share: ​ $ (0.01) ​ $ 0.97 ​ $ (17.92) ​ $ 2.34 (1) The dilutive calculation excludes 0.9 million and 0.6 million restricted stock units for the three and nine months ended September 30, 2022, respectively, as they were anti-dilutive for the respective periods. For the three and nine months ended September 30, 2021, there are no dilutive equity instruments as there were no equity awards of Loyalty Ventures outstanding prior to the Sepa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DEMPTION SETTLEMENT ASSETS, RESTRICTED (Tables)</t>
        </is>
      </c>
      <c r="B1" s="2" t="inlineStr">
        <is>
          <t>9 Months Ended</t>
        </is>
      </c>
    </row>
    <row r="2">
      <c r="B2" s="2" t="inlineStr">
        <is>
          <t>Sep. 30, 2022</t>
        </is>
      </c>
    </row>
    <row r="3">
      <c r="A3" s="3" t="inlineStr">
        <is>
          <t>REDEMPTION SETTLEMENT ASSETS, RESTRICTED.</t>
        </is>
      </c>
      <c r="B3" s="4" t="inlineStr">
        <is>
          <t xml:space="preserve"> </t>
        </is>
      </c>
    </row>
    <row r="4">
      <c r="A4" s="4" t="inlineStr">
        <is>
          <t>Schedule of redemption settlement assets</t>
        </is>
      </c>
      <c r="B4" s="4" t="inlineStr">
        <is>
          <t>​ ​ ​ ​ ​ ​ ​ ​ ​ ​ September 30, ​ December 31, ​ ​ 2022 ​ 2021 ​ Fair Value Fair Value ​ ​ (in thousands) Restricted cash ​ $ 40,870 ​ $ 58,752 Mutual funds ​ 20,696 ​ 25,990 Corporate bonds ​ 548,145 ​ 650,389 Total ​ $ 609,711 ​ $ 735,131</t>
        </is>
      </c>
    </row>
    <row r="5">
      <c r="A5" s="4" t="inlineStr">
        <is>
          <t>Schedule of amortized cost, unrealized gains and losses, and fair value of securities available-for-sale</t>
        </is>
      </c>
      <c r="B5" s="4" t="inlineStr">
        <is>
          <t>​ ​ ​ ​ ​ ​ ​ ​ ​ ​ ​ ​ ​ ​ ​ ​ ​ ​ ​ ​ ​ ​ ​ ​ ​ ​ ​ ​ September 30, 2022 ​ December 31, 2021 ​ ​ Amortized ​ Unrealized ​ Unrealized ​ ​ ​ ​ Amortized ​ Unrealized ​ Unrealized ​ ​ ​ ​ Cost Gains Losses Fair Value Cost Gains Losses Fair Value ​ ​ (in thousands) Corporate bonds ​ $ 578,741 ​ $ — ​ $ (30,596) ​ $ 548,145 ​ $ 648,248 ​ $ 6,389 ​ $ (4,248) ​ $ 650,389 Total ​ $ 578,741 ​ $ — ​ $ (30,596) ​ $ 548,145 ​ $ 648,248 ​ $ 6,389 ​ $ (4,248) ​ $ 650,389</t>
        </is>
      </c>
    </row>
    <row r="6">
      <c r="A6" s="4" t="inlineStr">
        <is>
          <t>Schedule of unrealized loss position and fair value of debt securities available for sale</t>
        </is>
      </c>
      <c r="B6" s="4" t="inlineStr">
        <is>
          <t>​ ​ ​ ​ ​ ​ ​ ​ ​ ​ ​ ​ ​ ​ ​ ​ ​ ​ ​ ​ ​ ​ September 30, 2022 ​ ​ Less than 12 months ​ 12 Months or Greater ​ Total ​ ​ ​ ​ ​ Unrealized ​ ​ ​ ​ Unrealized ​ ​ ​ ​ Unrealized ​ ​ Fair Value ​ Losses ​ Fair Value ​ Losses ​ Fair Value ​ Losses ​ ​ (in thousands) Corporate bonds $ 369,156 ​ $ (13,710) ​ $ 178,989 ​ $ (16,886) ​ $ 548,145 ​ $ (30,596) Total ​ $ 369,156 ​ $ (13,710) ​ $ 178,989 ​ $ (16,886) ​ $ 548,145 ​ $ (30,596) ​ ​ ​ ​ ​ ​ ​ ​ ​ ​ ​ ​ ​ ​ ​ ​ ​ ​ ​ ​ ​ ​ December 31, 2021 ​ ​ Less than 12 months ​ 12 Months or Greater ​ Total ​ ​ ​ ​ ​ Unrealized ​ ​ ​ ​ Unrealized ​ ​ ​ ​ Unrealized ​ ​ Fair Value ​ Losses ​ Fair Value ​ Losses ​ Fair Value ​ Losses ​ ​ (in thousands) Corporate bonds $ 104,052 ​ $ (1,341) ​ $ 123,382 ​ $ (2,907) $ 227,434 $ (4,248) Total ​ $ 104,052 ​ $ (1,341) ​ $ 123,382 ​ $ (2,907) ​ $ 227,434 ​ $ (4,248)</t>
        </is>
      </c>
    </row>
    <row r="7">
      <c r="A7" s="4" t="inlineStr">
        <is>
          <t>Schedule of contractual maturity of debt securities available for sale</t>
        </is>
      </c>
      <c r="B7" s="4" t="inlineStr">
        <is>
          <t>​ ​ ​ ​ ​ ​ ​ ​ ​ Amortized Estimated ​ ​ Cost ​ Fair Value ​ ​ (in thousands) Due in one year or less ​ $ 122,736 ​ $ 121,720 Due after one year through five years ​ 456,005 ​ 426,425 Total ​ $ 578,741 ​ $ 548,1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Millions</t>
        </is>
      </c>
      <c r="B1" s="2" t="inlineStr">
        <is>
          <t>Sep. 30, 2022</t>
        </is>
      </c>
      <c r="C1" s="2" t="inlineStr">
        <is>
          <t>Dec. 31, 2021</t>
        </is>
      </c>
    </row>
    <row r="2">
      <c r="A2" s="3" t="inlineStr">
        <is>
          <t>UNAUDITED CONDENSED CONSOLIDATED BALANCE SHEETS</t>
        </is>
      </c>
      <c r="B2" s="4" t="inlineStr">
        <is>
          <t xml:space="preserve"> </t>
        </is>
      </c>
      <c r="C2" s="4" t="inlineStr">
        <is>
          <t xml:space="preserve"> </t>
        </is>
      </c>
    </row>
    <row r="3">
      <c r="A3" s="4" t="inlineStr">
        <is>
          <t>Allowance for doubtful accounts</t>
        </is>
      </c>
      <c r="B3" s="7" t="n">
        <v>3.9</v>
      </c>
      <c r="C3" s="7" t="n">
        <v>4.7</v>
      </c>
    </row>
    <row r="4">
      <c r="A4" s="4" t="inlineStr">
        <is>
          <t>Common stock, par value (in dollars per share)</t>
        </is>
      </c>
      <c r="B4" s="8" t="n">
        <v>0.01</v>
      </c>
      <c r="C4" s="8" t="n">
        <v>0.01</v>
      </c>
    </row>
    <row r="5">
      <c r="A5" s="4" t="inlineStr">
        <is>
          <t>Common stock, authorized shares</t>
        </is>
      </c>
      <c r="B5" s="5" t="n">
        <v>200000</v>
      </c>
      <c r="C5" s="5" t="n">
        <v>200000</v>
      </c>
    </row>
    <row r="6">
      <c r="A6" s="4" t="inlineStr">
        <is>
          <t>Common stock, issued shares</t>
        </is>
      </c>
      <c r="B6" s="5" t="n">
        <v>24612</v>
      </c>
      <c r="C6" s="5" t="n">
        <v>24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mponents of lease expense</t>
        </is>
      </c>
      <c r="B4" s="4" t="inlineStr">
        <is>
          <t>​ ​ ​ ​ ​ ​ ​ ​ ​ ​ ​ ​ ​ ​ ​ ​ Three Months Ended ​ Nine Months Ended ​ ​ September 30, ​ September 30, ​ 2022 2021 2022 2021 ​ ​ (in thousands) Operating lease cost ​ $ 3,450 ​ $ 3,923 ​ $ 10,814 ​ $ 11,929 Short-term lease cost ​ 99 ​ 84 ​ 243 ​ 255 Variable lease cost ​ 1,070 ​ 922 ​ 2,859 ​ 3,134 Total ​ $ 4,619 ​ $ 4,929 ​ $ 13,916 ​ $ 15,318</t>
        </is>
      </c>
    </row>
    <row r="5">
      <c r="A5" s="4" t="inlineStr">
        <is>
          <t>Schedule of weighted average remaining lease term and discount rate</t>
        </is>
      </c>
      <c r="B5" s="4" t="inlineStr">
        <is>
          <t>​ ​ ​ ​ ​ ​ ​ ​ ​ September 30, ​ September 30, ​ 2022 2021 Weighted-average remaining lease term (in years): ​ Operating leases 10.0 10.9 ​ Weighted-average discount rate: ​ ​ Operating leases 4.7 % 4.7 %</t>
        </is>
      </c>
    </row>
    <row r="6">
      <c r="A6" s="4" t="inlineStr">
        <is>
          <t>Schedule of supplemental cashflow information</t>
        </is>
      </c>
      <c r="B6" s="4" t="inlineStr">
        <is>
          <t>​ ​ ​ ​ ​ ​ ​ ​ ​ ​ ​ ​ ​ ​ ​ ​ Three Months Ended ​ Nine Months Ended ​ ​ September 30, ​ September 30, ​ 2022 2021 2022 2021 ​ ​ (in thousands) Cash paid for amounts included in the measurement of lease liabilities: ​ ​ ​ ​ ​ Operating cash flows from operating leases ​ $ 4,294 ​ $ 4,062 ​ $ 12,068 ​ $ 13,871 Right-of-use assets obtained in exchange for lease obligations: ​ ​ ​ ​ Operating leases ​ $ 1,434 ​ $ 16 ​ $ 4,171 ​ $ 200</t>
        </is>
      </c>
    </row>
    <row r="7">
      <c r="A7" s="4" t="inlineStr">
        <is>
          <t>Schedule of maturities of the lease liabilities</t>
        </is>
      </c>
      <c r="B7" s="4" t="inlineStr">
        <is>
          <t>​ ​ ​ ​ ​ ​ ​ Operating Year Leases ​ ​ (in thousands) 2022 (excluding the nine months ended September 30, 2022) ​ $ 2,168 2023 ​ 13,560 2024 ​ 12,674 2025 ​ 12,081 2026 ​ 11,538 Thereafter ​ 70,411 Total undiscounted lease liabilities ​ 122,432 Less: Amount representing interest ​ (25,956) Total present value of minimum lease payments ​ $ 96,476 ​ ​ ​ ​ Amounts recognized in the September 30, 2022 consolidated balance sheet: ​ Current operating lease liabilities ​ $ 8,086 Long-term operating lease liabilities ​ 88,390 Total ​ $ 96,4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INTANGIBLE ASSETS AND GOODWILL</t>
        </is>
      </c>
      <c r="B3" s="4" t="inlineStr">
        <is>
          <t xml:space="preserve"> </t>
        </is>
      </c>
    </row>
    <row r="4">
      <c r="A4" s="4" t="inlineStr">
        <is>
          <t>Schedule of Intangible assets</t>
        </is>
      </c>
      <c r="B4" s="4" t="inlineStr">
        <is>
          <t>​ ​ ​ ​ ​ ​ ​ ​ ​ ​ ​ ​ ​ ​ ​ September 30, 2022 ​ ​ ​ Gross ​ Accumulated ​ ​ ​ ​ ​ Assets Amortization Net Amortization Life and Method ​ ​ (in thousands) ​ Tradenames $ 8,233 ​ $ (6,320) ​ $ 1,913 8‑15 years—straight line Total intangible assets ​ $ 8,233 ​ $ (6,320) ​ $ 1,913 ​ ​ ​ ​ ​ ​ ​ ​ ​ ​ ​ ​ ​ ​ ​ ​ ​ December 31, 2021 ​ ​ ​ Gross ​ Accumulated ​ ​ ​ ​ ​ Assets Amortization Net Amortization Life and Method ​ ​ (in thousands) ​ Tradenames ​ $ 32,289 ​ $ (29,194) ​ $ 3,095 ​ 8‑15 years—straight line Collector database ​ ​ 55,397 ​ (55,397) ​ ​ — ​ 5 years—straight line Total intangible assets $ 87,686 ​ $ (84,591) ​ $ 3,095 ​ ​</t>
        </is>
      </c>
    </row>
    <row r="5">
      <c r="A5" s="4" t="inlineStr">
        <is>
          <t>Schedule of estimated amortization expense related to intangible assets</t>
        </is>
      </c>
      <c r="B5" s="4" t="inlineStr">
        <is>
          <t>​ ​ ​ ​ ​ ​ ​ For the Years Ending ​ December 31, ​ ​ (in thousands) 2022 (excluding the nine months ended September 30, 2022) ​ $ 252 2023 ​ 1,006 2024 ​ 516 2025 ​ 26 2026 ​ 26 Thereafter ​ 87</t>
        </is>
      </c>
    </row>
    <row r="6">
      <c r="A6" s="4" t="inlineStr">
        <is>
          <t>Schedule of changes in the carrying amount of goodwill</t>
        </is>
      </c>
      <c r="B6" s="4" t="inlineStr">
        <is>
          <t xml:space="preserve">​ ​ ​ ​ ​ ​ ​ ​ ​ ​ ​ ​ ​ AIR MILES ​ ​ ​ ​ ​ ​ ​ Reward Program BrandLoyalty (1) Total ​ (in thousands) Balance at January 1, 2022 ​ $ 194,767 ​ $ 455,191 ​ $ 649,958 Impairment ​ ​ — ​ ​ (422,922) ​ ​ (422,922) Effects of foreign currency translation ​ (16,789) ​ ​ (32,269) ​ (49,058) Balance at September 30, 2022 ​ $ 177,978 ​ $ — ​ $ 177,978 (1) The amount of goodwill as of January 1, 2022 is net of an accumulated goodwill impairment charge of $50.0 million within the BrandLoyalty segment incurred as of December 31, 2021. As of June 30, 2022, the Company recorded a goodwill impairment charge of $422.9 million within the BrandLoyalty segment. The goodwill as of September 30, 2022 is net of accumulated goodwill impairment charges of $472.9 million within the BrandLoyalty seg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TRUCTURING AND OTHER CHARGES (Tables)</t>
        </is>
      </c>
      <c r="B1" s="2" t="inlineStr">
        <is>
          <t>9 Months Ended</t>
        </is>
      </c>
    </row>
    <row r="2">
      <c r="B2" s="2" t="inlineStr">
        <is>
          <t>Sep. 30, 2022</t>
        </is>
      </c>
    </row>
    <row r="3">
      <c r="A3" s="3" t="inlineStr">
        <is>
          <t>RESTRUCTURING AND OTHER CHARGES</t>
        </is>
      </c>
      <c r="B3" s="4" t="inlineStr">
        <is>
          <t xml:space="preserve"> </t>
        </is>
      </c>
    </row>
    <row r="4">
      <c r="A4" s="4" t="inlineStr">
        <is>
          <t>Summary of restructuring and other charges incurred by reportable segment</t>
        </is>
      </c>
      <c r="B4" s="4" t="inlineStr">
        <is>
          <t>​ ​ ​ ​ ​ ​ ​ ​ ​ ​ ​ ​ ​ ​ ​ ​ Termination ​ Asset ​ Other ​ ​ ​ Three Months Ended September 30, 2022 Benefits Impairments Exit Costs Total ​ ​ (in thousands) AIR MILES Reward Program ​ $ 2,934 ​ $ 432 ​ $ 108 ​ $ 3,474 BrandLoyalty ​ 1,881 ​ — ​ — ​ 1,881 Total ​ $ 4,815 ​ $ 432 ​ $ 108 ​ $ 5,355 ​ ​ ​ ​ ​ ​ ​ ​ ​ ​ ​ ​ ​ ​ ​ ​ Termination ​ Asset ​ Other ​ ​ ​ Nine Months Ended September 30, 2022 Benefits Impairments Exit Costs Total ​ ​ (in thousands) AIR MILES Reward Program ​ $ 5,291 ​ $ 969 ​ $ 1,480 ​ $ 7,740 BrandLoyalty ​ 1,881 ​ — ​ — ​ 1,881 Total ​ $ 7,172 ​ $ 969 ​ $ 1,480 ​ $ 9,621</t>
        </is>
      </c>
    </row>
    <row r="5">
      <c r="A5" s="4" t="inlineStr">
        <is>
          <t>Summary of restructuring and other charges recognized in accrued expenses</t>
        </is>
      </c>
      <c r="B5" s="4" t="inlineStr">
        <is>
          <t>​ ​ ​ ​ ​ ​ ​ ​ ​ ​ ​ ​ ​ ​ ​ ​ Termination ​ Asset ​ Other ​ ​ ​ ​ Benefits Impairments Exit Costs Total ​ ​ (in thousands) Liability as of January 1, 2022 ​ $ — ​ $ — ​ $ — ​ $ — Charged to expense ​ 7,172 ​ 969 ​ 1,480 ​ 9,621 Adjustments for non-cash charges ​ — ​ (969) ​ — ​ (969) Cash payments ​ (1,471) ​ — ​ (1,465) ​ (2,936) Effects of foreign currency translation ​ ​ (165) ​ ​ — ​ ​ (15) ​ ​ (180) Liability as of September 30, 2022 ​ $ 5,536 ​ $ — ​ $ — ​ $ 5,5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debt</t>
        </is>
      </c>
      <c r="B4" s="4" t="inlineStr">
        <is>
          <t>​ ​ ​ ​ ​ ​ ​ ​ ​ ​ ​ ​ September 30, ​ December 31, ​ Description 2022 2021 Maturity ​ ​ (in thousands) ​ Revolving credit facility (1) ​ $ — ​ $ — ​ November 2026 Term loan A ​ 165,156 ​ 175,000 ​ November 2026 Term loan B ​ 471,875 ​ 500,000 ​ November 2027 Total long-term debt ​ $ 637,031 ​ $ 675,000 ​ ​ Less: unamortized debt issuance costs ​ ​ 18,686 ​ ​ 20,887 ​ ​ Less: current portion ​ ​ 50,625 ​ ​ 50,625 ​ ​ Long-term portion ​ $ 567,720 ​ $ 603,488 ​ ​ (1) As of September 30, 2022, availability under the revolving credit facility was $138.2 million as a result of $11.8 million in letters of credit outstanding under the Credit Agreement. As of December 31, 2021, availability under the revolving credit facility was $137.5 million as a result of $12.5 million in letters of credit outstanding under the Credit Agreement.</t>
        </is>
      </c>
    </row>
    <row r="5">
      <c r="A5" s="4" t="inlineStr">
        <is>
          <t>Schedule of leverage ratio</t>
        </is>
      </c>
      <c r="B5" s="4" t="inlineStr">
        <is>
          <t>​ ​ ​ Four Fiscal Quarters Ending Maximum Consolidated Total Leverage Ratio December 31, 2021 through June 30, 2022 5.00:1.00 September 30, 2022 through September 30, 2023 5.75:1.00 December 31, 2023 5.50:1.00 March 31, 2024 through September 30, 2024 5.25:1.00 December 31, 2024 through March 31, 2025 5.00:1.00 June 30, 2025 and each fiscal quarter thereafter 4.75: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2</t>
        </is>
      </c>
    </row>
    <row r="3">
      <c r="A3" s="3" t="inlineStr">
        <is>
          <t>SHARE-BASED PAYMENTS</t>
        </is>
      </c>
      <c r="B3" s="4" t="inlineStr">
        <is>
          <t xml:space="preserve"> </t>
        </is>
      </c>
    </row>
    <row r="4">
      <c r="A4" s="4" t="inlineStr">
        <is>
          <t>Schedule of stock-based compensation expense recognized in statements of income</t>
        </is>
      </c>
      <c r="B4" s="4" t="inlineStr">
        <is>
          <t>​ ​ ​ ​ ​ ​ ​ ​ ​ ​ ​ ​ ​ ​ ​ ​ Three Months Ended ​ Nine Months Ended ​ ​ September 30, ​ September 30, ​ 2022 2021 2022 2021 ​ ​ (in thousands) Cost of operations ​ $ 724 ​ $ 1,725 ​ $ 3,054 ​ $ 5,009 General and administrative ​ 615 ​ 418 ​ 2,194 ​ 1,313 Total ​ $ 1,339 ​ $ 2,143 ​ $ 5,248 ​ $ 6,3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t>
        </is>
      </c>
      <c r="B3" s="4" t="inlineStr">
        <is>
          <t xml:space="preserve"> </t>
        </is>
      </c>
    </row>
    <row r="4">
      <c r="A4" s="4" t="inlineStr">
        <is>
          <t>Schedule of changes in components of accumulated other comprehensive income (loss)</t>
        </is>
      </c>
      <c r="B4" s="4" t="inlineStr">
        <is>
          <t>​ ​ ​ ​ ​ ​ ​ ​ ​ ​ ​ ​ ​ ​ ​ ​ Net ​ Net Unrealized ​ Foreign ​ Accumulated ​ ​ Unrealized ​ Gains (Losses) ​ Currency ​ Other ​ ​ Gains (Losses) ​ on Cash ​ Translation ​ Comprehensive Three Months Ended September 30, 2022 on Securities Flow Hedges Adjustments (1) Loss ​ ​ (in thousands) Balance at July 1, 2022 ​ $ (29,091) ​ $ 1,506 ​ $ (114,479) ​ $ (142,064) Changes in other comprehensive income (loss) ​ (1,505) ​ (989) ​ (21,417) ​ (23,911) Balance at September 30, 2022 ​ $ (30,596) ​ $ 517 ​ $ (135,896) ​ $ (165,975) ​ ​ ​ ​ ​ ​ ​ ​ ​ ​ ​ ​ ​ ​ ​ ​ Net ​ Net Unrealized ​ Foreign ​ Accumulated ​ ​ Unrealized ​ Gains (Losses) ​ Currency ​ Other ​ ​ Gains (Losses) ​ on Cash ​ Translation ​ Comprehensive Three Months Ended September 30, 2021 on Securities Flow Hedges Adjustments (1) Loss ​ ​ (in thousands) Balance at July 1, 2021 ​ $ 10,484 ​ $ 72 ​ $ (36,127) ​ $ (25,571) Changes in other comprehensive income (loss) ​ (2,769) ​ 908 ​ (21,064) ​ (22,925) Balance at September 30, 2021 ​ $ 7,715 ​ $ 980 ​ $ (57,191) ​ $ (48,496) ​ ​ ​ ​ ​ ​ ​ ​ ​ ​ ​ ​ ​ ​ ​ ​ Net ​ Net Unrealized ​ Foreign ​ Accumulated ​ ​ Unrealized ​ Gains (Losses) ​ Currency ​ Other ​ ​ Gains (Losses) ​ on Cash ​ Translation ​ Comprehensive Nine Months Ended September 30, 2022 on Securities Flow Hedges Adjustments (1) Loss ​ ​ (in thousands) Balance at January 1, 2022 ​ $ 2,141 ​ $ 1,270 ​ $ (68,485) ​ $ (65,074) Changes in other comprehensive income (loss) ​ (32,737) ​ (753) ​ (67,411) ​ (100,901) Balance at September 30, 2022 ​ $ (30,596) ​ $ 517 ​ $ (135,896) ​ $ (165,975) ​ ​ ​ ​ ​ ​ ​ ​ ​ ​ ​ ​ ​ ​ ​ ​ Net ​ Net Unrealized ​ Foreign ​ Accumulated ​ ​ Unrealized ​ Gains (Losses) ​ Currency ​ Other ​ ​ Gains (Losses) ​ on Cash ​ Translation ​ Comprehensive Nine Months Ended September 30, 2021 on Securities Flow Hedges Adjustments (1) Loss ​ ​ (in thousands) Balance at January 1, 2021 ​ $ 18,267 ​ $ (700) ​ $ (17,186) ​ $ 381 Changes in other comprehensive income (loss) ​ (10,552) ​ 1,680 ​ (40,005) ​ (48,877) Balance at September 30, 2021 ​ $ 7,715 ​ $ 980 ​ $ (57,191) ​ $ (48,496) (1) Primarily related to the impact of changes in the Canadian dollar and Euro foreign currency exchange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INANCIAL INSTRUMENTS AND FAIR VALUE MEASUREMENTS</t>
        </is>
      </c>
      <c r="B3" s="4" t="inlineStr">
        <is>
          <t xml:space="preserve"> </t>
        </is>
      </c>
    </row>
    <row r="4">
      <c r="A4" s="4" t="inlineStr">
        <is>
          <t>Schedule of estimated fair value of Company's financial instruments</t>
        </is>
      </c>
      <c r="B4" s="4" t="inlineStr">
        <is>
          <t>​ ​ ​ ​ ​ ​ ​ ​ ​ ​ ​ ​ ​ ​ ​ ​ September 30, 2022 ​ December 31, 2021 ​ ​ Carrying ​ Fair ​ Carrying ​ Fair ​ Amount Value Amount Value ​ ​ (in thousands) Financial assets ​ ​ ​ ​ ​ ​ ​ ​ ​ ​ ​ ​ Redemption settlement assets, restricted ​ $ 609,711 ​ $ 609,711 ​ $ 735,131 ​ $ 735,131 Other investments ​ 353 ​ 353 ​ 471 ​ 471 Derivative instruments ​ 4,639 ​ 4,639 ​ 2,465 ​ 2,465 ​ ​ ​ ​ ​ ​ ​ ​ ​ ​ ​ ​ ​ Financial liabilities ​ ​ ​ ​ ​ ​ Derivative instruments ​ 1,287 ​ 1,287 ​ 487 ​ 487 Long-term debt ​ ​ 618,345 ​ ​ 359,993 ​ ​ 654,113 ​ ​ 654,113</t>
        </is>
      </c>
    </row>
    <row r="5">
      <c r="A5" s="4" t="inlineStr">
        <is>
          <t>Schedule of assets and liabilities carried at fair value measured on recurring basis</t>
        </is>
      </c>
      <c r="B5" s="4" t="inlineStr">
        <is>
          <t>​ ​ ​ ​ ​ ​ ​ ​ ​ ​ ​ ​ ​ ​ ​ Balance at ​ Fair Value Measurements at ​ ​ September 30, ​ September 30, 2022 Using ​ 2022 Level 1 Level 2 Level 3 ​ ​ (in thousands) Mutual funds (1) ​ $ 20,696 ​ $ 20,696 ​ $ — ​ $ — Corporate bonds (1) ​ ​ 548,145 ​ ​ — ​ ​ 548,145 ​ ​ — Marketable securities (2) ​ 353 ​ 353 ​ — ​ — Derivative instruments (3) ​ 4,639 ​ — ​ 4,639 ​ — Total assets measured at fair value ​ $ 573,833 ​ $ 21,049 ​ $ 552,784 ​ $ — ​ ​ ​ ​ ​ ​ ​ ​ ​ ​ ​ ​ ​ Derivative instruments (3) ​ $ 1,287 ​ $ — ​ $ 1,287 ​ $ — Total liabilities measured at fair value ​ $ 1,287 ​ $ — ​ $ 1,287 ​ $ — ​ ​ ​ ​ ​ ​ ​ ​ ​ ​ ​ ​ ​ ​ ​ ​ Balance at ​ Fair Value Measurements at ​ ​ December 31, ​ December 31, 2021 Using ​ 2021 Level 1 Level 2 Level 3 ​ ​ (in thousands) Mutual funds (1) ​ $ 25,990 ​ $ 25,990 ​ $ — ​ $ — Corporate bonds (1) ​ ​ 650,389 ​ ​ — ​ ​ 650,389 ​ ​ — Marketable securities (2) ​ 471 ​ 471 ​ — ​ — Derivative instruments (3) ​ 2,465 ​ — ​ 2,465 ​ — Total assets measured at fair value ​ $ 679,315 ​ $ 26,461 ​ $ 652,854 ​ $ — ​ ​ ​ ​ ​ ​ ​ ​ ​ ​ ​ ​ ​ Derivative instruments (3) ​ $ 487 ​ $ — ​ $ 487 ​ $ — Total liabilities measured at fair value ​ $ 487 ​ $ — ​ $ 487 ​ $ — (1) Amounts are included in redemption settlement assets, restricted in the unaudited condensed consolidated balance sheets. (2) Amounts are included in other current assets in the unaudited condensed consolidated balance sheets. (3) Amounts are included in other current assets and other current liabilities in the unaudited condensed consolidated balance sheets .</t>
        </is>
      </c>
    </row>
    <row r="6">
      <c r="A6" s="4" t="inlineStr">
        <is>
          <t>Schedule of assets and liabilities disclosed but not carried at fair value</t>
        </is>
      </c>
      <c r="B6" s="4" t="inlineStr">
        <is>
          <t>​ ​ ​ ​ ​ ​ ​ ​ ​ ​ ​ ​ ​ ​ ​ ​ Balance at ​ Fair Value Measurements at ​ ​ September 30, ​ September 30, 2022 Using ​ 2022 Level 1 Level 2 Level 3 ​ ​ (in thousands) Long-term debt ​ $ 359,993 ​ $ — ​ $ 359,993 ​ $ — Total liabilities measured at fair value ​ $ 359,993 ​ $ — ​ $ 359,993 ​ $ — ​ ​ ​ ​ ​ ​ ​ ​ ​ ​ ​ ​ ​ ​ ​ ​ Balance at ​ Fair Value Measurements at ​ ​ December 31, ​ December 31, 2021 Using ​ 2021 Level 1 Level 2 Level 3 ​ ​ (in thousands) Long-term debt ​ $ 654,113 ​ $ — ​ $ 654,113 ​ $ — Total liabilities measured at fair value ​ $ 654,113 ​ $ — ​ $ 654,11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segment information</t>
        </is>
      </c>
      <c r="B4" s="4" t="inlineStr">
        <is>
          <t>​ ​ ​ ​ ​ ​ ​ ​ ​ ​ ​ ​ ​ ​ ​ ​ ​ AIR MILES ​ ​ Corporate/ ​ ​ ​ ​ Three Months Ended September 30, 2022 ​ Reward Program ​ BrandLoyalty ​ Other ​ Eliminations ​ Total ​ ​ (in thousands) Revenues ​ $ 67,387 ​ $ 95,024 ​ $ — ​ $ (42) ​ $ 162,369 ​ ​ ​ ​ ​ ​ ​ ​ ​ ​ ​ ​ ​ ​ ​ ​ Income (loss) before income taxes ​ $ 25,926 ​ $ (4,622) ​ $ (17,125) ​ $ — ​ $ 4,179 Interest (income) expense, net ​ (449) ​ (45) ​ 12,021 ​ ​ — ​ 11,527 Depreciation and amortization ​ 5,586 ​ 2,067 ​ 15 ​ ​ — ​ 7,668 Stock compensation expense ​ 195 ​ 529 ​ 615 ​ ​ — ​ 1,339 Strategic transaction costs ​ ​ 2 ​ ​ 292 ​ ​ 2,721 ​ ​ — ​ ​ 3,015 Restructuring and other charges ​ ​ 3,474 ​ ​ 1,881 ​ ​ — ​ ​ — ​ ​ 5,355 Adjusted EBITDA (1) ​ $ 34,734 ​ $ 102 ​ $ (1,753) ​ $ — ​ $ 33,083 ​ ​ ​ ​ ​ ​ ​ ​ ​ ​ ​ ​ ​ ​ ​ ​ ​ ​ AIR MILES ​ ​ Corporate/ ​ ​ ​ ​ Three Months Ended September 30, 2021 ​ Reward Program ​ BrandLoyalty ​ Other ​ Eliminations ​ Total ​ ​ (in thousands) Revenues ​ $ 71,928 ​ $ 97,329 ​ $ — ​ $ — ​ $ 169,257 ​ ​ ​ ​ ​ ​ ​ ​ ​ ​ ​ ​ ​ ​ ​ ​ Income (loss) before income taxes ​ $ 33,889 ​ $ 6,524 ​ $ (4,018) ​ $ — ​ $ 36,395 Interest (income) expense, net ​ (206) ​ 70 ​ — ​ ​ — ​ (136) Depreciation and amortization ​ 6,018 ​ 3,080 ​ — ​ ​ — ​ 9,098 Stock compensation expense ​ 777 ​ 948 ​ 418 ​ ​ — ​ 2,143 Adjusted EBITDA (1) ​ $ 40,478 ​ $ 10,622 ​ $ (3,600) ​ $ — ​ $ 47,500 ​ ​ ​ ​ ​ ​ ​ ​ ​ ​ ​ ​ ​ ​ ​ ​ ​ ​ AIR MILES ​ ​ Corporate/ ​ ​ ​ ​ Nine Months Ended September 30, 2022 ​ Reward Program ​ BrandLoyalty ​ Other ​ Eliminations ​ Total ​ ​ (in thousands) Revenues ​ $ 199,649 ​ $ 289,597 ​ $ — ​ $ (129) ​ $ 489,117 ​ ​ ​ ​ ​ ​ ​ ​ ​ ​ ​ ​ ​ ​ ​ ​ Income (loss) before income taxes ​ $ 68,274 ​ $ (435,052) ​ $ (46,763) ​ $ — ​ $ (413,541) Interest (income) expense, net ​ (833) ​ ​ (27) ​ ​ 30,833 ​ ​ — ​ 29,973 Depreciation and amortization ​ 19,066 ​ ​ 6,877 ​ ​ 23 ​ ​ — ​ 25,966 Stock compensation expense ​ 1,168 ​ ​ 1,886 ​ ​ 2,194 ​ ​ — ​ 5,248 Goodwill impairment ​ ​ — ​ ​ 422,922 ​ ​ — ​ ​ — ​ ​ 422,922 Strategic transaction costs ​ ​ 300 ​ ​ 1,401 ​ ​ 3,339 ​ ​ — ​ ​ 5,040 Restructuring and other charges ​ ​ 7,740 ​ ​ 1,881 ​ ​ — ​ ​ — ​ ​ 9,621 Adjusted EBITDA (1) ​ $ 95,715 ​ $ (112) ​ $ (10,374) ​ $ — ​ $ 85,229 ​ ​ ​ ​ ​ ​ ​ ​ ​ ​ ​ ​ ​ ​ ​ ​ ​ ​ AIR MILES ​ ​ Corporate/ ​ ​ ​ ​ Nine Months Ended September 30, 2021 ​ Reward Program ​ BrandLoyalty ​ Other ​ Eliminations ​ Total ​ ​ (in thousands) Revenues ​ $ 214,123 ​ $ 282,593 ​ $ — ​ $ — ​ $ 496,716 ​ ​ ​ ​ ​ ​ ​ ​ ​ ​ ​ ​ ​ ​ ​ ​ Income (loss) before income taxes ​ $ 94,214 ​ $ 2,447 ​ $ (11,608) ​ $ — ​ $ 85,053 Interest (income) expense, net ​ (582) ​ 264 ​ — ​ ​ — ​ (318) Depreciation and amortization ​ 17,927 ​ 9,626 ​ — ​ ​ — ​ 27,553 Stock compensation expense ​ 2,126 ​ 2,883 ​ 1,313 ​ ​ — ​ 6,322 Adjusted EBITDA (1) ​ $ 113,685 ​ $ 15,220 ​ $ (10,295) ​ $ — ​ $ 118,610 (1) Adjusted EBITDA is presented in accordance with ASC 280 as it is the primary performance metric utilized to assess performance of the segments and to determine the allocation of resources. Adjusted EBITDA is a non-GAAP financial measure equal to net (loss) income, the most directly comparable financial measure based on GAAP, plus income from investment in unconsolidated subsidiary – related party, provision for income taxes, interest expense (income), net, depreciation and other amortization, amortization of purchased intangibles, and stock compensation expense. Adjusted EBITDA also excludes goodwill impairment, strategic transaction costs, and restructuring and other charges. Strategic transaction costs represent costs associated with the Separation, which were comprised of amounts associated with the Employee Matters Agreement and Tax Matters Agreement. Strategic transaction costs also include advisory services associated with modifying the Credit Agreement and the Company’s capital struc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t>
        </is>
      </c>
      <c r="B3" s="4" t="inlineStr">
        <is>
          <t xml:space="preserve"> </t>
        </is>
      </c>
    </row>
    <row r="4">
      <c r="A4" s="4" t="inlineStr">
        <is>
          <t>Schedule of reconciliation of cash and cash equivalents</t>
        </is>
      </c>
      <c r="B4" s="4" t="inlineStr">
        <is>
          <t>​ ​ ​ ​ ​ ​ ​ ​ ​ ​ September 30, ​ September 30, ​ 2022 2021 ​ ​ (in thousands) Cash and cash equivalents ​ $ 73,307 ​ $ 198,865 Restricted cash included within other current assets (1) ​ 9,132 ​ 5,312 Restricted cash included within redemption settlement assets, restricted (2) ​ 40,870 ​ 58,196 Total cash, cash equivalents and restricted cash ​ $ 123,309 ​ $ 262,373 (1) Includes cash restricted for travel deposits within the AIR MILES Reward Program. (2) See Note 5, “Redemption Settlement Assets, Restricted,” for additional information regarding the nature of restrictions on redemption settlement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REVENUE - Schedule of revenue disaggreg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2</v>
      </c>
      <c r="E4" s="4" t="inlineStr">
        <is>
          <t xml:space="preserve"> </t>
        </is>
      </c>
    </row>
    <row r="5">
      <c r="A5" s="4" t="inlineStr">
        <is>
          <t>Revenue from contracts with customers</t>
        </is>
      </c>
      <c r="B5" s="6" t="n">
        <v>158998</v>
      </c>
      <c r="C5" s="6" t="n">
        <v>165919</v>
      </c>
      <c r="D5" s="6" t="n">
        <v>479126</v>
      </c>
      <c r="E5" s="6" t="n">
        <v>486475</v>
      </c>
    </row>
    <row r="6">
      <c r="A6" s="4" t="inlineStr">
        <is>
          <t>Investment income</t>
        </is>
      </c>
      <c r="B6" s="5" t="n">
        <v>3371</v>
      </c>
      <c r="C6" s="5" t="n">
        <v>3338</v>
      </c>
      <c r="D6" s="5" t="n">
        <v>9991</v>
      </c>
      <c r="E6" s="5" t="n">
        <v>10241</v>
      </c>
    </row>
    <row r="7">
      <c r="A7" s="4" t="inlineStr">
        <is>
          <t>Total</t>
        </is>
      </c>
      <c r="B7" s="5" t="n">
        <v>162369</v>
      </c>
      <c r="C7" s="5" t="n">
        <v>169257</v>
      </c>
      <c r="D7" s="5" t="n">
        <v>489117</v>
      </c>
      <c r="E7" s="5" t="n">
        <v>496716</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95</v>
      </c>
      <c r="D10" s="4" t="inlineStr">
        <is>
          <t xml:space="preserve"> </t>
        </is>
      </c>
      <c r="E10" s="5" t="n">
        <v>2637</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2087</v>
      </c>
      <c r="C13" s="5" t="n">
        <v>75822</v>
      </c>
      <c r="D13" s="5" t="n">
        <v>211946</v>
      </c>
      <c r="E13" s="5" t="n">
        <v>229286</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77465</v>
      </c>
      <c r="C16" s="5" t="n">
        <v>68168</v>
      </c>
      <c r="D16" s="5" t="n">
        <v>220658</v>
      </c>
      <c r="E16" s="5" t="n">
        <v>200022</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7061</v>
      </c>
      <c r="C19" s="5" t="n">
        <v>22967</v>
      </c>
      <c r="D19" s="5" t="n">
        <v>45367</v>
      </c>
      <c r="E19" s="5" t="n">
        <v>5769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5756</v>
      </c>
      <c r="C22" s="5" t="n">
        <v>2205</v>
      </c>
      <c r="D22" s="5" t="n">
        <v>11146</v>
      </c>
      <c r="E22" s="5" t="n">
        <v>7081</v>
      </c>
    </row>
    <row r="23">
      <c r="A23" s="4" t="inlineStr">
        <is>
          <t>Brand Loyal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95024</v>
      </c>
      <c r="C25" s="5" t="n">
        <v>97329</v>
      </c>
      <c r="D25" s="5" t="n">
        <v>289597</v>
      </c>
      <c r="E25" s="5" t="n">
        <v>282593</v>
      </c>
    </row>
    <row r="26">
      <c r="A26" s="4" t="inlineStr">
        <is>
          <t>Total</t>
        </is>
      </c>
      <c r="B26" s="5" t="n">
        <v>95024</v>
      </c>
      <c r="C26" s="5" t="n">
        <v>97329</v>
      </c>
      <c r="D26" s="5" t="n">
        <v>289597</v>
      </c>
      <c r="E26" s="5" t="n">
        <v>282593</v>
      </c>
    </row>
    <row r="27">
      <c r="A27" s="4" t="inlineStr">
        <is>
          <t>Brand Loyalty | United Stat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t>
        </is>
      </c>
      <c r="B29" s="4" t="inlineStr">
        <is>
          <t xml:space="preserve"> </t>
        </is>
      </c>
      <c r="C29" s="5" t="n">
        <v>95</v>
      </c>
      <c r="D29" s="4" t="inlineStr">
        <is>
          <t xml:space="preserve"> </t>
        </is>
      </c>
      <c r="E29" s="5" t="n">
        <v>2637</v>
      </c>
    </row>
    <row r="30">
      <c r="A30" s="4" t="inlineStr">
        <is>
          <t>Brand Loyalty | Canad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t>
        </is>
      </c>
      <c r="B32" s="5" t="n">
        <v>4742</v>
      </c>
      <c r="C32" s="5" t="n">
        <v>3894</v>
      </c>
      <c r="D32" s="5" t="n">
        <v>12426</v>
      </c>
      <c r="E32" s="5" t="n">
        <v>15163</v>
      </c>
    </row>
    <row r="33">
      <c r="A33" s="4" t="inlineStr">
        <is>
          <t>Brand Loyalty | Europe, Middle East and Africa</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t>
        </is>
      </c>
      <c r="B35" s="5" t="n">
        <v>77465</v>
      </c>
      <c r="C35" s="5" t="n">
        <v>68168</v>
      </c>
      <c r="D35" s="5" t="n">
        <v>220658</v>
      </c>
      <c r="E35" s="5" t="n">
        <v>200022</v>
      </c>
    </row>
    <row r="36">
      <c r="A36" s="4" t="inlineStr">
        <is>
          <t>Brand Loyalty | Asia Pacific</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t>
        </is>
      </c>
      <c r="B38" s="5" t="n">
        <v>7061</v>
      </c>
      <c r="C38" s="5" t="n">
        <v>22967</v>
      </c>
      <c r="D38" s="5" t="n">
        <v>45367</v>
      </c>
      <c r="E38" s="5" t="n">
        <v>57690</v>
      </c>
    </row>
    <row r="39">
      <c r="A39" s="4" t="inlineStr">
        <is>
          <t>Brand Loyalty | 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t>
        </is>
      </c>
      <c r="B41" s="5" t="n">
        <v>5756</v>
      </c>
      <c r="C41" s="5" t="n">
        <v>2205</v>
      </c>
      <c r="D41" s="5" t="n">
        <v>11146</v>
      </c>
      <c r="E41" s="5" t="n">
        <v>7081</v>
      </c>
    </row>
    <row r="42">
      <c r="A42" s="4" t="inlineStr">
        <is>
          <t>AIR MILES Reward Program</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64016</v>
      </c>
      <c r="C44" s="5" t="n">
        <v>68590</v>
      </c>
      <c r="D44" s="5" t="n">
        <v>189658</v>
      </c>
      <c r="E44" s="5" t="n">
        <v>203882</v>
      </c>
    </row>
    <row r="45">
      <c r="A45" s="4" t="inlineStr">
        <is>
          <t>Investment income</t>
        </is>
      </c>
      <c r="B45" s="5" t="n">
        <v>3371</v>
      </c>
      <c r="C45" s="5" t="n">
        <v>3338</v>
      </c>
      <c r="D45" s="5" t="n">
        <v>9991</v>
      </c>
      <c r="E45" s="5" t="n">
        <v>10241</v>
      </c>
    </row>
    <row r="46">
      <c r="A46" s="4" t="inlineStr">
        <is>
          <t>Total</t>
        </is>
      </c>
      <c r="B46" s="5" t="n">
        <v>67387</v>
      </c>
      <c r="C46" s="5" t="n">
        <v>71928</v>
      </c>
      <c r="D46" s="5" t="n">
        <v>199649</v>
      </c>
      <c r="E46" s="5" t="n">
        <v>214123</v>
      </c>
    </row>
    <row r="47">
      <c r="A47" s="4" t="inlineStr">
        <is>
          <t>AIR MILES Reward Program | Canad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67387</v>
      </c>
      <c r="C49" s="5" t="n">
        <v>71928</v>
      </c>
      <c r="D49" s="5" t="n">
        <v>199649</v>
      </c>
      <c r="E49" s="5" t="n">
        <v>214123</v>
      </c>
    </row>
    <row r="50">
      <c r="A50" s="4" t="inlineStr">
        <is>
          <t>Operating segment | Brand Loyalt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95024</v>
      </c>
      <c r="C52" s="5" t="n">
        <v>97329</v>
      </c>
      <c r="D52" s="5" t="n">
        <v>289597</v>
      </c>
      <c r="E52" s="5" t="n">
        <v>282593</v>
      </c>
    </row>
    <row r="53">
      <c r="A53" s="4" t="inlineStr">
        <is>
          <t>Operating segment | AIR MILES Reward Program</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67387</v>
      </c>
      <c r="C55" s="5" t="n">
        <v>71928</v>
      </c>
      <c r="D55" s="5" t="n">
        <v>199649</v>
      </c>
      <c r="E55" s="5" t="n">
        <v>214123</v>
      </c>
    </row>
    <row r="56">
      <c r="A56" s="4" t="inlineStr">
        <is>
          <t>Elimin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42</v>
      </c>
      <c r="C58" s="4" t="inlineStr">
        <is>
          <t xml:space="preserve"> </t>
        </is>
      </c>
      <c r="D58" s="5" t="n">
        <v>-129</v>
      </c>
      <c r="E58" s="4" t="inlineStr">
        <is>
          <t xml:space="preserve"> </t>
        </is>
      </c>
    </row>
    <row r="59">
      <c r="A59" s="4" t="inlineStr">
        <is>
          <t>Total</t>
        </is>
      </c>
      <c r="B59" s="5" t="n">
        <v>-42</v>
      </c>
      <c r="C59" s="4" t="inlineStr">
        <is>
          <t xml:space="preserve"> </t>
        </is>
      </c>
      <c r="D59" s="5" t="n">
        <v>-129</v>
      </c>
      <c r="E59" s="4" t="inlineStr">
        <is>
          <t xml:space="preserve"> </t>
        </is>
      </c>
    </row>
    <row r="60">
      <c r="A60" s="4" t="inlineStr">
        <is>
          <t>Eliminations | Canad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t>
        </is>
      </c>
      <c r="B62" s="5" t="n">
        <v>-42</v>
      </c>
      <c r="C62" s="4" t="inlineStr">
        <is>
          <t xml:space="preserve"> </t>
        </is>
      </c>
      <c r="D62" s="5" t="n">
        <v>-129</v>
      </c>
      <c r="E62" s="4" t="inlineStr">
        <is>
          <t xml:space="preserve"> </t>
        </is>
      </c>
    </row>
    <row r="63">
      <c r="A63" s="4" t="inlineStr">
        <is>
          <t>Coalition loyalty program</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63971</v>
      </c>
      <c r="C65" s="5" t="n">
        <v>68580</v>
      </c>
      <c r="D65" s="5" t="n">
        <v>189533</v>
      </c>
      <c r="E65" s="5" t="n">
        <v>203870</v>
      </c>
    </row>
    <row r="66">
      <c r="A66" s="4" t="inlineStr">
        <is>
          <t>Coalition loyalty program | AIR MILES Reward Program</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5" t="n">
        <v>63971</v>
      </c>
      <c r="C68" s="5" t="n">
        <v>68580</v>
      </c>
      <c r="D68" s="5" t="n">
        <v>189533</v>
      </c>
      <c r="E68" s="5" t="n">
        <v>203870</v>
      </c>
    </row>
    <row r="69">
      <c r="A69" s="4" t="inlineStr">
        <is>
          <t>Campaign-based loyalty program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5" t="n">
        <v>93413</v>
      </c>
      <c r="C71" s="5" t="n">
        <v>95799</v>
      </c>
      <c r="D71" s="5" t="n">
        <v>284943</v>
      </c>
      <c r="E71" s="5" t="n">
        <v>278726</v>
      </c>
    </row>
    <row r="72">
      <c r="A72" s="4" t="inlineStr">
        <is>
          <t>Campaign-based loyalty programs | Brand Loyalty</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s with customers</t>
        </is>
      </c>
      <c r="B74" s="5" t="n">
        <v>93413</v>
      </c>
      <c r="C74" s="5" t="n">
        <v>95799</v>
      </c>
      <c r="D74" s="5" t="n">
        <v>284943</v>
      </c>
      <c r="E74" s="5" t="n">
        <v>278726</v>
      </c>
    </row>
    <row r="75">
      <c r="A75" s="4" t="inlineStr">
        <is>
          <t>Other Revenu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5" t="n">
        <v>1614</v>
      </c>
      <c r="C77" s="5" t="n">
        <v>1540</v>
      </c>
      <c r="D77" s="5" t="n">
        <v>4650</v>
      </c>
      <c r="E77" s="5" t="n">
        <v>3879</v>
      </c>
    </row>
    <row r="78">
      <c r="A78" s="4" t="inlineStr">
        <is>
          <t>Total</t>
        </is>
      </c>
      <c r="B78" s="5" t="n">
        <v>7760</v>
      </c>
      <c r="C78" s="5" t="n">
        <v>6302</v>
      </c>
      <c r="D78" s="5" t="n">
        <v>23508</v>
      </c>
      <c r="E78" s="5" t="n">
        <v>16628</v>
      </c>
    </row>
    <row r="79">
      <c r="A79" s="4" t="inlineStr">
        <is>
          <t>Other Revenue | Brand Loyalty</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s with customers</t>
        </is>
      </c>
      <c r="B81" s="5" t="n">
        <v>1611</v>
      </c>
      <c r="C81" s="5" t="n">
        <v>1530</v>
      </c>
      <c r="D81" s="5" t="n">
        <v>4654</v>
      </c>
      <c r="E81" s="5" t="n">
        <v>3867</v>
      </c>
    </row>
    <row r="82">
      <c r="A82" s="4" t="inlineStr">
        <is>
          <t>Other Revenue | AIR MILES Reward Program</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s with customers</t>
        </is>
      </c>
      <c r="B84" s="5" t="n">
        <v>45</v>
      </c>
      <c r="C84" s="6" t="n">
        <v>10</v>
      </c>
      <c r="D84" s="5" t="n">
        <v>125</v>
      </c>
      <c r="E84" s="6" t="n">
        <v>12</v>
      </c>
    </row>
    <row r="85">
      <c r="A85" s="4" t="inlineStr">
        <is>
          <t>Other Revenue | Elimination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s with customers</t>
        </is>
      </c>
      <c r="B87" s="6" t="n">
        <v>-42</v>
      </c>
      <c r="C87" s="4" t="inlineStr">
        <is>
          <t xml:space="preserve"> </t>
        </is>
      </c>
      <c r="D87" s="6" t="n">
        <v>-129</v>
      </c>
      <c r="E8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AND COMBIN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162369</v>
      </c>
      <c r="C3" s="6" t="n">
        <v>169257</v>
      </c>
      <c r="D3" s="6" t="n">
        <v>489117</v>
      </c>
      <c r="E3" s="6" t="n">
        <v>49671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operations (exclusive of depreciation and amortization disclosed separately below)</t>
        </is>
      </c>
      <c r="B5" s="5" t="n">
        <v>133905</v>
      </c>
      <c r="C5" s="5" t="n">
        <v>119882</v>
      </c>
      <c r="D5" s="5" t="n">
        <v>407890</v>
      </c>
      <c r="E5" s="5" t="n">
        <v>372820</v>
      </c>
    </row>
    <row r="6">
      <c r="A6" s="4" t="inlineStr">
        <is>
          <t>General and administrative</t>
        </is>
      </c>
      <c r="B6" s="5" t="n">
        <v>5090</v>
      </c>
      <c r="C6" s="5" t="n">
        <v>4018</v>
      </c>
      <c r="D6" s="5" t="n">
        <v>15907</v>
      </c>
      <c r="E6" s="5" t="n">
        <v>11608</v>
      </c>
    </row>
    <row r="7">
      <c r="A7" s="4" t="inlineStr">
        <is>
          <t>Depreciation and other amortization</t>
        </is>
      </c>
      <c r="B7" s="5" t="n">
        <v>7409</v>
      </c>
      <c r="C7" s="5" t="n">
        <v>8665</v>
      </c>
      <c r="D7" s="5" t="n">
        <v>25146</v>
      </c>
      <c r="E7" s="5" t="n">
        <v>26237</v>
      </c>
    </row>
    <row r="8">
      <c r="A8" s="4" t="inlineStr">
        <is>
          <t>Amortization of purchased intangibles</t>
        </is>
      </c>
      <c r="B8" s="5" t="n">
        <v>259</v>
      </c>
      <c r="C8" s="5" t="n">
        <v>433</v>
      </c>
      <c r="D8" s="5" t="n">
        <v>820</v>
      </c>
      <c r="E8" s="5" t="n">
        <v>1316</v>
      </c>
    </row>
    <row r="9">
      <c r="A9" s="4" t="inlineStr">
        <is>
          <t>Goodwill impairment</t>
        </is>
      </c>
      <c r="B9" s="4" t="inlineStr">
        <is>
          <t xml:space="preserve"> </t>
        </is>
      </c>
      <c r="C9" s="4" t="inlineStr">
        <is>
          <t xml:space="preserve"> </t>
        </is>
      </c>
      <c r="D9" s="5" t="n">
        <v>422922</v>
      </c>
      <c r="E9" s="4" t="inlineStr">
        <is>
          <t xml:space="preserve"> </t>
        </is>
      </c>
    </row>
    <row r="10">
      <c r="A10" s="4" t="inlineStr">
        <is>
          <t>Total operating expenses</t>
        </is>
      </c>
      <c r="B10" s="5" t="n">
        <v>146663</v>
      </c>
      <c r="C10" s="5" t="n">
        <v>132998</v>
      </c>
      <c r="D10" s="5" t="n">
        <v>872685</v>
      </c>
      <c r="E10" s="5" t="n">
        <v>411981</v>
      </c>
    </row>
    <row r="11">
      <c r="A11" s="4" t="inlineStr">
        <is>
          <t>Operating income (loss)</t>
        </is>
      </c>
      <c r="B11" s="5" t="n">
        <v>15706</v>
      </c>
      <c r="C11" s="5" t="n">
        <v>36259</v>
      </c>
      <c r="D11" s="5" t="n">
        <v>-383568</v>
      </c>
      <c r="E11" s="5" t="n">
        <v>84735</v>
      </c>
    </row>
    <row r="12">
      <c r="A12" s="4" t="inlineStr">
        <is>
          <t>Interest expense (income), net</t>
        </is>
      </c>
      <c r="B12" s="5" t="n">
        <v>11527</v>
      </c>
      <c r="C12" s="5" t="n">
        <v>-136</v>
      </c>
      <c r="D12" s="5" t="n">
        <v>29973</v>
      </c>
      <c r="E12" s="5" t="n">
        <v>-318</v>
      </c>
    </row>
    <row r="13">
      <c r="A13" s="4" t="inlineStr">
        <is>
          <t>Income (loss) before income taxes and income from investment in unconsolidated subsidiary</t>
        </is>
      </c>
      <c r="B13" s="5" t="n">
        <v>4179</v>
      </c>
      <c r="C13" s="5" t="n">
        <v>36395</v>
      </c>
      <c r="D13" s="5" t="n">
        <v>-413541</v>
      </c>
      <c r="E13" s="5" t="n">
        <v>85053</v>
      </c>
    </row>
    <row r="14">
      <c r="A14" s="4" t="inlineStr">
        <is>
          <t>Provision for income taxes</t>
        </is>
      </c>
      <c r="B14" s="5" t="n">
        <v>4304</v>
      </c>
      <c r="C14" s="5" t="n">
        <v>16542</v>
      </c>
      <c r="D14" s="5" t="n">
        <v>27466</v>
      </c>
      <c r="E14" s="5" t="n">
        <v>31616</v>
      </c>
    </row>
    <row r="15">
      <c r="A15" s="4" t="inlineStr">
        <is>
          <t>Income from investment in unconsolidated subsidiary - related party, net of tax</t>
        </is>
      </c>
      <c r="B15" s="4" t="inlineStr">
        <is>
          <t xml:space="preserve"> </t>
        </is>
      </c>
      <c r="C15" s="5" t="n">
        <v>-4108</v>
      </c>
      <c r="D15" s="4" t="inlineStr">
        <is>
          <t xml:space="preserve"> </t>
        </is>
      </c>
      <c r="E15" s="5" t="n">
        <v>-4067</v>
      </c>
    </row>
    <row r="16">
      <c r="A16" s="4" t="inlineStr">
        <is>
          <t>Net (loss) income</t>
        </is>
      </c>
      <c r="B16" s="6" t="n">
        <v>-125</v>
      </c>
      <c r="C16" s="6" t="n">
        <v>23961</v>
      </c>
      <c r="D16" s="6" t="n">
        <v>-441007</v>
      </c>
      <c r="E16" s="6" t="n">
        <v>57504</v>
      </c>
    </row>
    <row r="17">
      <c r="A17" s="4" t="inlineStr">
        <is>
          <t>Net (loss) income per share - Basic (Note 3)</t>
        </is>
      </c>
      <c r="B17" s="8" t="n">
        <v>-0.01</v>
      </c>
      <c r="C17" s="8" t="n">
        <v>0.97</v>
      </c>
      <c r="D17" s="8" t="n">
        <v>-17.92</v>
      </c>
      <c r="E17" s="8" t="n">
        <v>2.34</v>
      </c>
    </row>
    <row r="18">
      <c r="A18" s="4" t="inlineStr">
        <is>
          <t>Net (loss) income per share - Diluted (Note 3)</t>
        </is>
      </c>
      <c r="B18" s="8" t="n">
        <v>-0.01</v>
      </c>
      <c r="C18" s="8" t="n">
        <v>0.97</v>
      </c>
      <c r="D18" s="8" t="n">
        <v>-17.92</v>
      </c>
      <c r="E18" s="8" t="n">
        <v>2.34</v>
      </c>
    </row>
    <row r="19">
      <c r="A19" s="4" t="inlineStr">
        <is>
          <t>Weighted average shares - Basic (Note 3)</t>
        </is>
      </c>
      <c r="B19" s="5" t="n">
        <v>24612</v>
      </c>
      <c r="C19" s="5" t="n">
        <v>24585</v>
      </c>
      <c r="D19" s="5" t="n">
        <v>24607</v>
      </c>
      <c r="E19" s="5" t="n">
        <v>24585</v>
      </c>
    </row>
    <row r="20">
      <c r="A20" s="4" t="inlineStr">
        <is>
          <t>Weighted average shares - Diluted (Note 3)</t>
        </is>
      </c>
      <c r="B20" s="5" t="n">
        <v>24612</v>
      </c>
      <c r="C20" s="5" t="n">
        <v>24585</v>
      </c>
      <c r="D20" s="5" t="n">
        <v>24607</v>
      </c>
      <c r="E20" s="5" t="n">
        <v>24585</v>
      </c>
    </row>
    <row r="21">
      <c r="A21" s="4" t="inlineStr">
        <is>
          <t>Redemption</t>
        </is>
      </c>
      <c r="B21" s="4" t="inlineStr">
        <is>
          <t xml:space="preserve"> </t>
        </is>
      </c>
      <c r="C21" s="4" t="inlineStr">
        <is>
          <t xml:space="preserve"> </t>
        </is>
      </c>
      <c r="D21" s="4" t="inlineStr">
        <is>
          <t xml:space="preserve"> </t>
        </is>
      </c>
      <c r="E21" s="4" t="inlineStr">
        <is>
          <t xml:space="preserve"> </t>
        </is>
      </c>
    </row>
    <row r="22">
      <c r="A22" s="4" t="inlineStr">
        <is>
          <t>Total revenue</t>
        </is>
      </c>
      <c r="B22" s="6" t="n">
        <v>91852</v>
      </c>
      <c r="C22" s="6" t="n">
        <v>97149</v>
      </c>
      <c r="D22" s="6" t="n">
        <v>273779</v>
      </c>
      <c r="E22" s="6" t="n">
        <v>280844</v>
      </c>
    </row>
    <row r="23">
      <c r="A23" s="4" t="inlineStr">
        <is>
          <t>Services</t>
        </is>
      </c>
      <c r="B23" s="4" t="inlineStr">
        <is>
          <t xml:space="preserve"> </t>
        </is>
      </c>
      <c r="C23" s="4" t="inlineStr">
        <is>
          <t xml:space="preserve"> </t>
        </is>
      </c>
      <c r="D23" s="4" t="inlineStr">
        <is>
          <t xml:space="preserve"> </t>
        </is>
      </c>
      <c r="E23" s="4" t="inlineStr">
        <is>
          <t xml:space="preserve"> </t>
        </is>
      </c>
    </row>
    <row r="24">
      <c r="A24" s="4" t="inlineStr">
        <is>
          <t>Total revenue</t>
        </is>
      </c>
      <c r="B24" s="5" t="n">
        <v>62757</v>
      </c>
      <c r="C24" s="5" t="n">
        <v>65806</v>
      </c>
      <c r="D24" s="5" t="n">
        <v>191830</v>
      </c>
      <c r="E24" s="5" t="n">
        <v>199244</v>
      </c>
    </row>
    <row r="25">
      <c r="A25" s="4" t="inlineStr">
        <is>
          <t>Other 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7760</v>
      </c>
      <c r="C26" s="6" t="n">
        <v>6302</v>
      </c>
      <c r="D26" s="6" t="n">
        <v>23508</v>
      </c>
      <c r="E26" s="6" t="n">
        <v>16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conciliation of contract liabilities (Details) - USD ($) $ in Thousands</t>
        </is>
      </c>
      <c r="B1" s="2" t="inlineStr">
        <is>
          <t>9 Months Ended</t>
        </is>
      </c>
    </row>
    <row r="2">
      <c r="B2" s="2" t="inlineStr">
        <is>
          <t>Sep. 30, 2022</t>
        </is>
      </c>
      <c r="C2" s="2" t="inlineStr">
        <is>
          <t>Dec. 31, 2021</t>
        </is>
      </c>
    </row>
    <row r="3">
      <c r="A3" s="3" t="inlineStr">
        <is>
          <t>Amounts recognized in the combined balance sheets:</t>
        </is>
      </c>
      <c r="B3" s="4" t="inlineStr">
        <is>
          <t xml:space="preserve"> </t>
        </is>
      </c>
      <c r="C3" s="4" t="inlineStr">
        <is>
          <t xml:space="preserve"> </t>
        </is>
      </c>
    </row>
    <row r="4">
      <c r="A4" s="4" t="inlineStr">
        <is>
          <t>Deferred revenue (current)</t>
        </is>
      </c>
      <c r="B4" s="6" t="n">
        <v>791208</v>
      </c>
      <c r="C4" s="6" t="n">
        <v>924789</v>
      </c>
    </row>
    <row r="5">
      <c r="A5" s="4" t="inlineStr">
        <is>
          <t>Deferred revenue (non-current)</t>
        </is>
      </c>
      <c r="B5" s="5" t="n">
        <v>87793</v>
      </c>
      <c r="C5" s="6" t="n">
        <v>97167</v>
      </c>
    </row>
    <row r="6">
      <c r="A6" s="4" t="inlineStr">
        <is>
          <t>AIR MILES Reward Progra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Beginning balance</t>
        </is>
      </c>
      <c r="B8" s="5" t="n">
        <v>1021956</v>
      </c>
      <c r="C8" s="4" t="inlineStr">
        <is>
          <t xml:space="preserve"> </t>
        </is>
      </c>
    </row>
    <row r="9">
      <c r="A9" s="4" t="inlineStr">
        <is>
          <t>Cash proceeds</t>
        </is>
      </c>
      <c r="B9" s="5" t="n">
        <v>334277</v>
      </c>
      <c r="C9" s="4" t="inlineStr">
        <is>
          <t xml:space="preserve"> </t>
        </is>
      </c>
    </row>
    <row r="10">
      <c r="A10" s="4" t="inlineStr">
        <is>
          <t>Revenue recognized</t>
        </is>
      </c>
      <c r="B10" s="5" t="n">
        <v>-393796</v>
      </c>
      <c r="C10" s="4" t="inlineStr">
        <is>
          <t xml:space="preserve"> </t>
        </is>
      </c>
    </row>
    <row r="11">
      <c r="A11" s="4" t="inlineStr">
        <is>
          <t>Other</t>
        </is>
      </c>
      <c r="B11" s="5" t="n">
        <v>423</v>
      </c>
      <c r="C11" s="4" t="inlineStr">
        <is>
          <t xml:space="preserve"> </t>
        </is>
      </c>
    </row>
    <row r="12">
      <c r="A12" s="4" t="inlineStr">
        <is>
          <t>Effects of foreign currency translation</t>
        </is>
      </c>
      <c r="B12" s="5" t="n">
        <v>-83859</v>
      </c>
      <c r="C12" s="4" t="inlineStr">
        <is>
          <t xml:space="preserve"> </t>
        </is>
      </c>
    </row>
    <row r="13">
      <c r="A13" s="4" t="inlineStr">
        <is>
          <t>Ending balance</t>
        </is>
      </c>
      <c r="B13" s="5" t="n">
        <v>879001</v>
      </c>
      <c r="C13" s="4" t="inlineStr">
        <is>
          <t xml:space="preserve"> </t>
        </is>
      </c>
    </row>
    <row r="14">
      <c r="A14" s="3" t="inlineStr">
        <is>
          <t>Amounts recognized in the combined balance sheets:</t>
        </is>
      </c>
      <c r="B14" s="4" t="inlineStr">
        <is>
          <t xml:space="preserve"> </t>
        </is>
      </c>
      <c r="C14" s="4" t="inlineStr">
        <is>
          <t xml:space="preserve"> </t>
        </is>
      </c>
    </row>
    <row r="15">
      <c r="A15" s="4" t="inlineStr">
        <is>
          <t>Deferred revenue (current)</t>
        </is>
      </c>
      <c r="B15" s="5" t="n">
        <v>791208</v>
      </c>
      <c r="C15" s="4" t="inlineStr">
        <is>
          <t xml:space="preserve"> </t>
        </is>
      </c>
    </row>
    <row r="16">
      <c r="A16" s="4" t="inlineStr">
        <is>
          <t>Deferred revenue (non-current)</t>
        </is>
      </c>
      <c r="B16" s="5" t="n">
        <v>87793</v>
      </c>
      <c r="C16" s="4" t="inlineStr">
        <is>
          <t xml:space="preserve"> </t>
        </is>
      </c>
    </row>
    <row r="17">
      <c r="A17" s="4" t="inlineStr">
        <is>
          <t>AIR MILES Reward Program |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Beginning balance</t>
        </is>
      </c>
      <c r="B19" s="5" t="n">
        <v>230492</v>
      </c>
      <c r="C19" s="4" t="inlineStr">
        <is>
          <t xml:space="preserve"> </t>
        </is>
      </c>
    </row>
    <row r="20">
      <c r="A20" s="4" t="inlineStr">
        <is>
          <t>Cash proceeds</t>
        </is>
      </c>
      <c r="B20" s="5" t="n">
        <v>131316</v>
      </c>
      <c r="C20" s="4" t="inlineStr">
        <is>
          <t xml:space="preserve"> </t>
        </is>
      </c>
    </row>
    <row r="21">
      <c r="A21" s="4" t="inlineStr">
        <is>
          <t>Revenue recognized</t>
        </is>
      </c>
      <c r="B21" s="5" t="n">
        <v>-138858</v>
      </c>
      <c r="C21" s="4" t="inlineStr">
        <is>
          <t xml:space="preserve"> </t>
        </is>
      </c>
    </row>
    <row r="22">
      <c r="A22" s="4" t="inlineStr">
        <is>
          <t>Effects of foreign currency translation</t>
        </is>
      </c>
      <c r="B22" s="5" t="n">
        <v>-19321</v>
      </c>
      <c r="C22" s="4" t="inlineStr">
        <is>
          <t xml:space="preserve"> </t>
        </is>
      </c>
    </row>
    <row r="23">
      <c r="A23" s="4" t="inlineStr">
        <is>
          <t>Ending balance</t>
        </is>
      </c>
      <c r="B23" s="5" t="n">
        <v>203629</v>
      </c>
      <c r="C23" s="4" t="inlineStr">
        <is>
          <t xml:space="preserve"> </t>
        </is>
      </c>
    </row>
    <row r="24">
      <c r="A24" s="3" t="inlineStr">
        <is>
          <t>Amounts recognized in the combined balance sheets:</t>
        </is>
      </c>
      <c r="B24" s="4" t="inlineStr">
        <is>
          <t xml:space="preserve"> </t>
        </is>
      </c>
      <c r="C24" s="4" t="inlineStr">
        <is>
          <t xml:space="preserve"> </t>
        </is>
      </c>
    </row>
    <row r="25">
      <c r="A25" s="4" t="inlineStr">
        <is>
          <t>Deferred revenue (current)</t>
        </is>
      </c>
      <c r="B25" s="5" t="n">
        <v>115836</v>
      </c>
      <c r="C25" s="4" t="inlineStr">
        <is>
          <t xml:space="preserve"> </t>
        </is>
      </c>
    </row>
    <row r="26">
      <c r="A26" s="4" t="inlineStr">
        <is>
          <t>Deferred revenue (non-current)</t>
        </is>
      </c>
      <c r="B26" s="5" t="n">
        <v>87793</v>
      </c>
      <c r="C26" s="4" t="inlineStr">
        <is>
          <t xml:space="preserve"> </t>
        </is>
      </c>
    </row>
    <row r="27">
      <c r="A27" s="4" t="inlineStr">
        <is>
          <t>AIR MILES Reward Program | Redemption</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Beginning balance</t>
        </is>
      </c>
      <c r="B29" s="5" t="n">
        <v>791464</v>
      </c>
      <c r="C29" s="4" t="inlineStr">
        <is>
          <t xml:space="preserve"> </t>
        </is>
      </c>
    </row>
    <row r="30">
      <c r="A30" s="4" t="inlineStr">
        <is>
          <t>Cash proceeds</t>
        </is>
      </c>
      <c r="B30" s="5" t="n">
        <v>202961</v>
      </c>
      <c r="C30" s="4" t="inlineStr">
        <is>
          <t xml:space="preserve"> </t>
        </is>
      </c>
    </row>
    <row r="31">
      <c r="A31" s="4" t="inlineStr">
        <is>
          <t>Revenue recognized</t>
        </is>
      </c>
      <c r="B31" s="5" t="n">
        <v>-254938</v>
      </c>
      <c r="C31" s="4" t="inlineStr">
        <is>
          <t xml:space="preserve"> </t>
        </is>
      </c>
    </row>
    <row r="32">
      <c r="A32" s="4" t="inlineStr">
        <is>
          <t>Other</t>
        </is>
      </c>
      <c r="B32" s="5" t="n">
        <v>423</v>
      </c>
      <c r="C32" s="4" t="inlineStr">
        <is>
          <t xml:space="preserve"> </t>
        </is>
      </c>
    </row>
    <row r="33">
      <c r="A33" s="4" t="inlineStr">
        <is>
          <t>Effects of foreign currency translation</t>
        </is>
      </c>
      <c r="B33" s="5" t="n">
        <v>-64538</v>
      </c>
      <c r="C33" s="4" t="inlineStr">
        <is>
          <t xml:space="preserve"> </t>
        </is>
      </c>
    </row>
    <row r="34">
      <c r="A34" s="4" t="inlineStr">
        <is>
          <t>Ending balance</t>
        </is>
      </c>
      <c r="B34" s="5" t="n">
        <v>675372</v>
      </c>
      <c r="C34" s="4" t="inlineStr">
        <is>
          <t xml:space="preserve"> </t>
        </is>
      </c>
    </row>
    <row r="35">
      <c r="A35" s="3" t="inlineStr">
        <is>
          <t>Amounts recognized in the combined balance sheets:</t>
        </is>
      </c>
      <c r="B35" s="4" t="inlineStr">
        <is>
          <t xml:space="preserve"> </t>
        </is>
      </c>
      <c r="C35" s="4" t="inlineStr">
        <is>
          <t xml:space="preserve"> </t>
        </is>
      </c>
    </row>
    <row r="36">
      <c r="A36" s="4" t="inlineStr">
        <is>
          <t>Deferred revenue (current)</t>
        </is>
      </c>
      <c r="B36" s="5" t="n">
        <v>675372</v>
      </c>
      <c r="C36" s="4" t="inlineStr">
        <is>
          <t xml:space="preserve"> </t>
        </is>
      </c>
    </row>
    <row r="37">
      <c r="A37" s="4" t="inlineStr">
        <is>
          <t>Brand Loyalty</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recognized</t>
        </is>
      </c>
      <c r="B39" s="6" t="n">
        <v>212400</v>
      </c>
      <c r="C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s (Details) - USD ($) $ in Thousands</t>
        </is>
      </c>
      <c r="B1" s="2" t="inlineStr">
        <is>
          <t>9 Months Ended</t>
        </is>
      </c>
    </row>
    <row r="2">
      <c r="B2" s="2" t="inlineStr">
        <is>
          <t>Sep. 30, 2022</t>
        </is>
      </c>
      <c r="C2" s="2" t="inlineStr">
        <is>
          <t>Dec. 31, 2021</t>
        </is>
      </c>
    </row>
    <row r="3">
      <c r="A3" s="4" t="inlineStr">
        <is>
          <t>Brand Loyalty</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Revenue recognized</t>
        </is>
      </c>
      <c r="B5" s="6" t="n">
        <v>212400</v>
      </c>
      <c r="C5" s="4" t="inlineStr">
        <is>
          <t xml:space="preserve"> </t>
        </is>
      </c>
    </row>
    <row r="6">
      <c r="A6" s="4" t="inlineStr">
        <is>
          <t>Effect of foreign currency translation</t>
        </is>
      </c>
      <c r="B6" s="5" t="n">
        <v>14700</v>
      </c>
      <c r="C6" s="4" t="inlineStr">
        <is>
          <t xml:space="preserve"> </t>
        </is>
      </c>
    </row>
    <row r="7">
      <c r="A7" s="4" t="inlineStr">
        <is>
          <t>Brand Loyalty | Other current liabilitie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Contract liabilities</t>
        </is>
      </c>
      <c r="B9" s="5" t="n">
        <v>99100</v>
      </c>
      <c r="C9" s="6" t="n">
        <v>85400</v>
      </c>
    </row>
    <row r="10">
      <c r="A10" s="4" t="inlineStr">
        <is>
          <t>AIR MILES Reward Program</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Contract liabilities</t>
        </is>
      </c>
      <c r="B12" s="5" t="n">
        <v>879001</v>
      </c>
      <c r="C12" s="6" t="n">
        <v>1021956</v>
      </c>
    </row>
    <row r="13">
      <c r="A13" s="4" t="inlineStr">
        <is>
          <t>Revenue recognized</t>
        </is>
      </c>
      <c r="B13" s="5" t="n">
        <v>-393796</v>
      </c>
      <c r="C13" s="4" t="inlineStr">
        <is>
          <t xml:space="preserve"> </t>
        </is>
      </c>
    </row>
    <row r="14">
      <c r="A14" s="4" t="inlineStr">
        <is>
          <t>AIR MILES Reward Program | Revenue, Remaining Performance Obligation, Expected Timing of Satisfaction, Start Date [Axis]: 2022-10-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Deferred revenue balance expected to be recognized</t>
        </is>
      </c>
      <c r="B16" s="6" t="n">
        <v>39800</v>
      </c>
      <c r="C16" s="4" t="inlineStr">
        <is>
          <t xml:space="preserve"> </t>
        </is>
      </c>
    </row>
    <row r="17">
      <c r="A17" s="4" t="inlineStr">
        <is>
          <t>Deferred revenue balance expected to be recognized, period</t>
        </is>
      </c>
      <c r="B17" s="4" t="inlineStr">
        <is>
          <t>3 months</t>
        </is>
      </c>
      <c r="C17" s="4" t="inlineStr">
        <is>
          <t xml:space="preserve"> </t>
        </is>
      </c>
    </row>
    <row r="18">
      <c r="A18" s="4" t="inlineStr">
        <is>
          <t>AIR MILES Reward Program | Revenue, Remaining Performance Obligation, Expected Timing of Satisfaction, Start Date [Axis]: 2023-01-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Deferred revenue balance expected to be recognized</t>
        </is>
      </c>
      <c r="B20" s="6" t="n">
        <v>94900</v>
      </c>
      <c r="C20" s="4" t="inlineStr">
        <is>
          <t xml:space="preserve"> </t>
        </is>
      </c>
    </row>
    <row r="21">
      <c r="A21" s="4" t="inlineStr">
        <is>
          <t>Deferred revenue balance expected to be recognized, period</t>
        </is>
      </c>
      <c r="B21" s="4" t="inlineStr">
        <is>
          <t>12 months</t>
        </is>
      </c>
      <c r="C21" s="4" t="inlineStr">
        <is>
          <t xml:space="preserve"> </t>
        </is>
      </c>
    </row>
    <row r="22">
      <c r="A22" s="4" t="inlineStr">
        <is>
          <t>AIR MILES Reward Program | Revenue, Remaining Performance Obligation, Expected Timing of Satisfaction, Start Date [Axis]: 2024-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Deferred revenue balance expected to be recognized</t>
        </is>
      </c>
      <c r="B24" s="6" t="n">
        <v>52300</v>
      </c>
      <c r="C24" s="4" t="inlineStr">
        <is>
          <t xml:space="preserve"> </t>
        </is>
      </c>
    </row>
    <row r="25">
      <c r="A25" s="4" t="inlineStr">
        <is>
          <t>Deferred revenue balance expected to be recognized, period</t>
        </is>
      </c>
      <c r="B25" s="4" t="inlineStr">
        <is>
          <t>12 months</t>
        </is>
      </c>
      <c r="C25" s="4" t="inlineStr">
        <is>
          <t xml:space="preserve"> </t>
        </is>
      </c>
    </row>
    <row r="26">
      <c r="A26" s="4" t="inlineStr">
        <is>
          <t>AIR MILES Reward Program | Revenue, Remaining Performance Obligation, Expected Timing of Satisfaction, Start Date [Axis]: 2025-01-01</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Deferred revenue balance expected to be recognized</t>
        </is>
      </c>
      <c r="B28" s="6" t="n">
        <v>16600</v>
      </c>
      <c r="C28" s="4" t="inlineStr">
        <is>
          <t xml:space="preserve"> </t>
        </is>
      </c>
    </row>
    <row r="29">
      <c r="A29" s="4" t="inlineStr">
        <is>
          <t>Deferred revenue balance expected to be recognized, period</t>
        </is>
      </c>
      <c r="B29" s="4" t="inlineStr">
        <is>
          <t>12 months</t>
        </is>
      </c>
      <c r="C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EARNINGS PER SHARE - Narrative (Details)</t>
        </is>
      </c>
      <c r="B1" s="2" t="inlineStr">
        <is>
          <t>Nov. 05, 2021 shares</t>
        </is>
      </c>
    </row>
    <row r="2">
      <c r="A2" s="3" t="inlineStr">
        <is>
          <t>EARNINGS PER SHARE</t>
        </is>
      </c>
      <c r="B2" s="4" t="inlineStr">
        <is>
          <t xml:space="preserve"> </t>
        </is>
      </c>
    </row>
    <row r="3">
      <c r="A3" s="4" t="inlineStr">
        <is>
          <t>Common stock, shares outstanding</t>
        </is>
      </c>
      <c r="B3" s="5" t="n">
        <v>24585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25</v>
      </c>
      <c r="C4" s="6" t="n">
        <v>23961</v>
      </c>
      <c r="D4" s="6" t="n">
        <v>-441007</v>
      </c>
      <c r="E4" s="6" t="n">
        <v>5750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basic</t>
        </is>
      </c>
      <c r="B6" s="5" t="n">
        <v>24612000</v>
      </c>
      <c r="C6" s="5" t="n">
        <v>24585000</v>
      </c>
      <c r="D6" s="5" t="n">
        <v>24607000</v>
      </c>
      <c r="E6" s="5" t="n">
        <v>24585000</v>
      </c>
    </row>
    <row r="7">
      <c r="A7" s="4" t="inlineStr">
        <is>
          <t>Denominator for diluted calculation</t>
        </is>
      </c>
      <c r="B7" s="5" t="n">
        <v>24612000</v>
      </c>
      <c r="C7" s="5" t="n">
        <v>24585000</v>
      </c>
      <c r="D7" s="5" t="n">
        <v>24607000</v>
      </c>
      <c r="E7" s="5" t="n">
        <v>24585000</v>
      </c>
    </row>
    <row r="8">
      <c r="A8" s="4" t="inlineStr">
        <is>
          <t>Basic net (loss) income per share:</t>
        </is>
      </c>
      <c r="B8" s="8" t="n">
        <v>-0.01</v>
      </c>
      <c r="C8" s="8" t="n">
        <v>0.97</v>
      </c>
      <c r="D8" s="8" t="n">
        <v>-17.92</v>
      </c>
      <c r="E8" s="8" t="n">
        <v>2.34</v>
      </c>
    </row>
    <row r="9">
      <c r="A9" s="4" t="inlineStr">
        <is>
          <t>Diluted net (loss) income per share:</t>
        </is>
      </c>
      <c r="B9" s="8" t="n">
        <v>-0.01</v>
      </c>
      <c r="C9" s="8" t="n">
        <v>0.97</v>
      </c>
      <c r="D9" s="8" t="n">
        <v>-17.92</v>
      </c>
      <c r="E9" s="8" t="n">
        <v>2.34</v>
      </c>
    </row>
    <row r="10">
      <c r="A10" s="4" t="inlineStr">
        <is>
          <t>Dilutive equity instruments (in shares)</t>
        </is>
      </c>
      <c r="B10" s="4" t="inlineStr">
        <is>
          <t xml:space="preserve"> </t>
        </is>
      </c>
      <c r="C10" s="5" t="n">
        <v>0</v>
      </c>
      <c r="D10" s="4" t="inlineStr">
        <is>
          <t xml:space="preserve"> </t>
        </is>
      </c>
      <c r="E10" s="5" t="n">
        <v>0</v>
      </c>
    </row>
    <row r="11">
      <c r="A11" s="4" t="inlineStr">
        <is>
          <t>Equity awards (in shares)</t>
        </is>
      </c>
      <c r="B11" s="4" t="inlineStr">
        <is>
          <t xml:space="preserve"> </t>
        </is>
      </c>
      <c r="C11" s="5" t="n">
        <v>0</v>
      </c>
      <c r="D11" s="4" t="inlineStr">
        <is>
          <t xml:space="preserve"> </t>
        </is>
      </c>
      <c r="E11" s="5" t="n">
        <v>0</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Anti-dilutive restricted stock units</t>
        </is>
      </c>
      <c r="B14" s="5" t="n">
        <v>900000</v>
      </c>
      <c r="C14" s="4" t="inlineStr">
        <is>
          <t xml:space="preserve"> </t>
        </is>
      </c>
      <c r="D14" s="5" t="n">
        <v>600000</v>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2</t>
        </is>
      </c>
      <c r="C1" s="2" t="inlineStr">
        <is>
          <t>Dec. 31, 2021</t>
        </is>
      </c>
    </row>
    <row r="2">
      <c r="A2" s="3" t="inlineStr">
        <is>
          <t>INVENTORIES, NET</t>
        </is>
      </c>
      <c r="B2" s="4" t="inlineStr">
        <is>
          <t xml:space="preserve"> </t>
        </is>
      </c>
      <c r="C2" s="4" t="inlineStr">
        <is>
          <t xml:space="preserve"> </t>
        </is>
      </c>
    </row>
    <row r="3">
      <c r="A3" s="4" t="inlineStr">
        <is>
          <t>Inventories, net</t>
        </is>
      </c>
      <c r="B3" s="6" t="n">
        <v>236776</v>
      </c>
      <c r="C3" s="6" t="n">
        <v>1885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MPTION SETTLEMENT ASSETS, RESTRICTED - Components of redemption settlement assets (Details) - USD ($) $ in Thousands</t>
        </is>
      </c>
      <c r="B1" s="2" t="inlineStr">
        <is>
          <t>Sep. 30, 2022</t>
        </is>
      </c>
      <c r="C1" s="2" t="inlineStr">
        <is>
          <t>Dec. 31, 2021</t>
        </is>
      </c>
    </row>
    <row r="2">
      <c r="A2" s="3" t="inlineStr">
        <is>
          <t>Schedule Of Redemption Settlement Assets [Line Items]</t>
        </is>
      </c>
      <c r="B2" s="4" t="inlineStr">
        <is>
          <t xml:space="preserve"> </t>
        </is>
      </c>
      <c r="C2" s="4" t="inlineStr">
        <is>
          <t xml:space="preserve"> </t>
        </is>
      </c>
    </row>
    <row r="3">
      <c r="A3" s="4" t="inlineStr">
        <is>
          <t>Redemption settlement assets, Fair Value, Total</t>
        </is>
      </c>
      <c r="B3" s="6" t="n">
        <v>609711</v>
      </c>
      <c r="C3" s="6" t="n">
        <v>735131</v>
      </c>
    </row>
    <row r="4">
      <c r="A4" s="4" t="inlineStr">
        <is>
          <t>Restricted cash</t>
        </is>
      </c>
      <c r="B4" s="4" t="inlineStr">
        <is>
          <t xml:space="preserve"> </t>
        </is>
      </c>
      <c r="C4" s="4" t="inlineStr">
        <is>
          <t xml:space="preserve"> </t>
        </is>
      </c>
    </row>
    <row r="5">
      <c r="A5" s="3" t="inlineStr">
        <is>
          <t>Schedule Of Redemption Settlement Assets [Line Items]</t>
        </is>
      </c>
      <c r="B5" s="4" t="inlineStr">
        <is>
          <t xml:space="preserve"> </t>
        </is>
      </c>
      <c r="C5" s="4" t="inlineStr">
        <is>
          <t xml:space="preserve"> </t>
        </is>
      </c>
    </row>
    <row r="6">
      <c r="A6" s="4" t="inlineStr">
        <is>
          <t>Redemption settlement assets, Fair Value, Total</t>
        </is>
      </c>
      <c r="B6" s="5" t="n">
        <v>40870</v>
      </c>
      <c r="C6" s="5" t="n">
        <v>58752</v>
      </c>
    </row>
    <row r="7">
      <c r="A7" s="4" t="inlineStr">
        <is>
          <t>Mutual funds</t>
        </is>
      </c>
      <c r="B7" s="4" t="inlineStr">
        <is>
          <t xml:space="preserve"> </t>
        </is>
      </c>
      <c r="C7" s="4" t="inlineStr">
        <is>
          <t xml:space="preserve"> </t>
        </is>
      </c>
    </row>
    <row r="8">
      <c r="A8" s="3" t="inlineStr">
        <is>
          <t>Schedule Of Redemption Settlement Assets [Line Items]</t>
        </is>
      </c>
      <c r="B8" s="4" t="inlineStr">
        <is>
          <t xml:space="preserve"> </t>
        </is>
      </c>
      <c r="C8" s="4" t="inlineStr">
        <is>
          <t xml:space="preserve"> </t>
        </is>
      </c>
    </row>
    <row r="9">
      <c r="A9" s="4" t="inlineStr">
        <is>
          <t>Redemption settlement assets, Fair Value, Total</t>
        </is>
      </c>
      <c r="B9" s="5" t="n">
        <v>20696</v>
      </c>
      <c r="C9" s="5" t="n">
        <v>25990</v>
      </c>
    </row>
    <row r="10">
      <c r="A10" s="4" t="inlineStr">
        <is>
          <t>Corporate bonds</t>
        </is>
      </c>
      <c r="B10" s="4" t="inlineStr">
        <is>
          <t xml:space="preserve"> </t>
        </is>
      </c>
      <c r="C10" s="4" t="inlineStr">
        <is>
          <t xml:space="preserve"> </t>
        </is>
      </c>
    </row>
    <row r="11">
      <c r="A11" s="3" t="inlineStr">
        <is>
          <t>Schedule Of Redemption Settlement Assets [Line Items]</t>
        </is>
      </c>
      <c r="B11" s="4" t="inlineStr">
        <is>
          <t xml:space="preserve"> </t>
        </is>
      </c>
      <c r="C11" s="4" t="inlineStr">
        <is>
          <t xml:space="preserve"> </t>
        </is>
      </c>
    </row>
    <row r="12">
      <c r="A12" s="4" t="inlineStr">
        <is>
          <t>Redemption settlement assets, Fair Value, Total</t>
        </is>
      </c>
      <c r="B12" s="6" t="n">
        <v>548145</v>
      </c>
      <c r="C12" s="6" t="n">
        <v>6503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MPTION SETTLEMENT ASSETS, RESTRICTED - Amortized cost, unrealized gains and losses, and fair value of securities available-for-sale (Details) - USD ($) $ in Thousands</t>
        </is>
      </c>
      <c r="B1" s="2" t="inlineStr">
        <is>
          <t>9 Months Ended</t>
        </is>
      </c>
      <c r="C1" s="2" t="inlineStr">
        <is>
          <t>12 Months Ended</t>
        </is>
      </c>
    </row>
    <row r="2">
      <c r="B2" s="2" t="inlineStr">
        <is>
          <t>Sep. 30,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6" t="n">
        <v>578741</v>
      </c>
      <c r="C4" s="6" t="n">
        <v>648248</v>
      </c>
    </row>
    <row r="5">
      <c r="A5" s="4" t="inlineStr">
        <is>
          <t>Unrealized Gains</t>
        </is>
      </c>
      <c r="B5" s="4" t="inlineStr">
        <is>
          <t xml:space="preserve"> </t>
        </is>
      </c>
      <c r="C5" s="5" t="n">
        <v>6389</v>
      </c>
    </row>
    <row r="6">
      <c r="A6" s="4" t="inlineStr">
        <is>
          <t>Unrealized Losses</t>
        </is>
      </c>
      <c r="B6" s="5" t="n">
        <v>-30596</v>
      </c>
      <c r="C6" s="5" t="n">
        <v>-4248</v>
      </c>
    </row>
    <row r="7">
      <c r="A7" s="4" t="inlineStr">
        <is>
          <t>Fair Value</t>
        </is>
      </c>
      <c r="B7" s="5" t="n">
        <v>548145</v>
      </c>
      <c r="C7" s="5" t="n">
        <v>650389</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578741</v>
      </c>
      <c r="C10" s="5" t="n">
        <v>648248</v>
      </c>
    </row>
    <row r="11">
      <c r="A11" s="4" t="inlineStr">
        <is>
          <t>Unrealized Gains</t>
        </is>
      </c>
      <c r="B11" s="4" t="inlineStr">
        <is>
          <t xml:space="preserve"> </t>
        </is>
      </c>
      <c r="C11" s="5" t="n">
        <v>6389</v>
      </c>
    </row>
    <row r="12">
      <c r="A12" s="4" t="inlineStr">
        <is>
          <t>Unrealized Losses</t>
        </is>
      </c>
      <c r="B12" s="5" t="n">
        <v>-30596</v>
      </c>
      <c r="C12" s="5" t="n">
        <v>-4248</v>
      </c>
    </row>
    <row r="13">
      <c r="A13" s="4" t="inlineStr">
        <is>
          <t>Fair Value</t>
        </is>
      </c>
      <c r="B13" s="6" t="n">
        <v>548145</v>
      </c>
      <c r="C13" s="6" t="n">
        <v>6503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MPTION SETTLEMENT ASSETS, RESTRICTED - Unrealized losses and fair valu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369156</v>
      </c>
      <c r="C3" s="6" t="n">
        <v>104052</v>
      </c>
    </row>
    <row r="4">
      <c r="A4" s="4" t="inlineStr">
        <is>
          <t>Less than 12 months, Unrealized Losses</t>
        </is>
      </c>
      <c r="B4" s="5" t="n">
        <v>-13710</v>
      </c>
      <c r="C4" s="5" t="n">
        <v>-1341</v>
      </c>
    </row>
    <row r="5">
      <c r="A5" s="4" t="inlineStr">
        <is>
          <t>12 Months or Greater, Fair Value</t>
        </is>
      </c>
      <c r="B5" s="5" t="n">
        <v>178989</v>
      </c>
      <c r="C5" s="5" t="n">
        <v>123382</v>
      </c>
    </row>
    <row r="6">
      <c r="A6" s="4" t="inlineStr">
        <is>
          <t>12 Months or Greater, Unrealized Losses</t>
        </is>
      </c>
      <c r="B6" s="5" t="n">
        <v>-16886</v>
      </c>
      <c r="C6" s="5" t="n">
        <v>-2907</v>
      </c>
    </row>
    <row r="7">
      <c r="A7" s="4" t="inlineStr">
        <is>
          <t>Fair Value</t>
        </is>
      </c>
      <c r="B7" s="5" t="n">
        <v>548145</v>
      </c>
      <c r="C7" s="5" t="n">
        <v>227434</v>
      </c>
    </row>
    <row r="8">
      <c r="A8" s="4" t="inlineStr">
        <is>
          <t>Unrealized Losses</t>
        </is>
      </c>
      <c r="B8" s="5" t="n">
        <v>-30596</v>
      </c>
      <c r="C8" s="5" t="n">
        <v>-4248</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69156</v>
      </c>
      <c r="C11" s="5" t="n">
        <v>104052</v>
      </c>
    </row>
    <row r="12">
      <c r="A12" s="4" t="inlineStr">
        <is>
          <t>Less than 12 months, Unrealized Losses</t>
        </is>
      </c>
      <c r="B12" s="5" t="n">
        <v>-13710</v>
      </c>
      <c r="C12" s="5" t="n">
        <v>-1341</v>
      </c>
    </row>
    <row r="13">
      <c r="A13" s="4" t="inlineStr">
        <is>
          <t>12 Months or Greater, Fair Value</t>
        </is>
      </c>
      <c r="B13" s="5" t="n">
        <v>178989</v>
      </c>
      <c r="C13" s="5" t="n">
        <v>123382</v>
      </c>
    </row>
    <row r="14">
      <c r="A14" s="4" t="inlineStr">
        <is>
          <t>12 Months or Greater, Unrealized Losses</t>
        </is>
      </c>
      <c r="B14" s="5" t="n">
        <v>-16886</v>
      </c>
      <c r="C14" s="5" t="n">
        <v>-2907</v>
      </c>
    </row>
    <row r="15">
      <c r="A15" s="4" t="inlineStr">
        <is>
          <t>Fair Value</t>
        </is>
      </c>
      <c r="B15" s="5" t="n">
        <v>548145</v>
      </c>
      <c r="C15" s="5" t="n">
        <v>227434</v>
      </c>
    </row>
    <row r="16">
      <c r="A16" s="4" t="inlineStr">
        <is>
          <t>Unrealized Losses</t>
        </is>
      </c>
      <c r="B16" s="6" t="n">
        <v>-30596</v>
      </c>
      <c r="C16" s="6" t="n">
        <v>-42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REDEMPTION SETTLEMENT ASSETS, RESTRICTED - Maturity (Details) $ in Thousands</t>
        </is>
      </c>
      <c r="B1" s="2" t="inlineStr">
        <is>
          <t>Sep. 30, 2022 USD ($)</t>
        </is>
      </c>
    </row>
    <row r="2">
      <c r="A2" s="3" t="inlineStr">
        <is>
          <t>Amortized Cost</t>
        </is>
      </c>
      <c r="B2" s="4" t="inlineStr">
        <is>
          <t xml:space="preserve"> </t>
        </is>
      </c>
    </row>
    <row r="3">
      <c r="A3" s="4" t="inlineStr">
        <is>
          <t>Due in one year or less</t>
        </is>
      </c>
      <c r="B3" s="6" t="n">
        <v>122736</v>
      </c>
    </row>
    <row r="4">
      <c r="A4" s="4" t="inlineStr">
        <is>
          <t>Due after one year through five years</t>
        </is>
      </c>
      <c r="B4" s="5" t="n">
        <v>456005</v>
      </c>
    </row>
    <row r="5">
      <c r="A5" s="4" t="inlineStr">
        <is>
          <t>Total</t>
        </is>
      </c>
      <c r="B5" s="5" t="n">
        <v>578741</v>
      </c>
    </row>
    <row r="6">
      <c r="A6" s="3" t="inlineStr">
        <is>
          <t>Estimated Fair Value</t>
        </is>
      </c>
      <c r="B6" s="4" t="inlineStr">
        <is>
          <t xml:space="preserve"> </t>
        </is>
      </c>
    </row>
    <row r="7">
      <c r="A7" s="4" t="inlineStr">
        <is>
          <t>Due in one year or less</t>
        </is>
      </c>
      <c r="B7" s="5" t="n">
        <v>121720</v>
      </c>
    </row>
    <row r="8">
      <c r="A8" s="4" t="inlineStr">
        <is>
          <t>Due after one year through five years</t>
        </is>
      </c>
      <c r="B8" s="5" t="n">
        <v>426425</v>
      </c>
    </row>
    <row r="9">
      <c r="A9" s="4" t="inlineStr">
        <is>
          <t>Total</t>
        </is>
      </c>
      <c r="B9" s="6" t="n">
        <v>5481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MPTION SETTLEMENT ASSETS, RESTRICTED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DEMPTION SETTLEMENT ASSETS, RESTRICTED.</t>
        </is>
      </c>
      <c r="B3" s="4" t="inlineStr">
        <is>
          <t xml:space="preserve"> </t>
        </is>
      </c>
      <c r="C3" s="4" t="inlineStr">
        <is>
          <t xml:space="preserve"> </t>
        </is>
      </c>
      <c r="D3" s="4" t="inlineStr">
        <is>
          <t xml:space="preserve"> </t>
        </is>
      </c>
      <c r="E3" s="4" t="inlineStr">
        <is>
          <t xml:space="preserve"> </t>
        </is>
      </c>
    </row>
    <row r="4">
      <c r="A4" s="4" t="inlineStr">
        <is>
          <t>Realized gain (loss)</t>
        </is>
      </c>
      <c r="B4" s="7" t="n">
        <v>-0.6</v>
      </c>
      <c r="C4" s="4" t="inlineStr">
        <is>
          <t xml:space="preserve"> </t>
        </is>
      </c>
      <c r="D4" s="7" t="n">
        <v>-3.1</v>
      </c>
      <c r="E4" s="7" t="n">
        <v>-0.6</v>
      </c>
    </row>
    <row r="5">
      <c r="A5" s="4" t="inlineStr">
        <is>
          <t>Realized gains or losses</t>
        </is>
      </c>
      <c r="B5" s="6" t="n">
        <v>0</v>
      </c>
      <c r="C5" s="6" t="n">
        <v>0</v>
      </c>
      <c r="D5" s="4" t="inlineStr">
        <is>
          <t xml:space="preserve"> </t>
        </is>
      </c>
      <c r="E5" s="7"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AND COMBIN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DENSED CONSOLIDATED AND COMBIN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 income</t>
        </is>
      </c>
      <c r="B4" s="6" t="n">
        <v>-125</v>
      </c>
      <c r="C4" s="6" t="n">
        <v>23961</v>
      </c>
      <c r="D4" s="6" t="n">
        <v>-441007</v>
      </c>
      <c r="E4" s="6" t="n">
        <v>5750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on securities available-for-sale</t>
        </is>
      </c>
      <c r="B6" s="5" t="n">
        <v>-1505</v>
      </c>
      <c r="C6" s="5" t="n">
        <v>-2769</v>
      </c>
      <c r="D6" s="5" t="n">
        <v>-32737</v>
      </c>
      <c r="E6" s="5" t="n">
        <v>-11245</v>
      </c>
    </row>
    <row r="7">
      <c r="A7" s="4" t="inlineStr">
        <is>
          <t>Tax benefit</t>
        </is>
      </c>
      <c r="B7" s="4" t="inlineStr">
        <is>
          <t xml:space="preserve"> </t>
        </is>
      </c>
      <c r="C7" s="4" t="inlineStr">
        <is>
          <t xml:space="preserve"> </t>
        </is>
      </c>
      <c r="D7" s="4" t="inlineStr">
        <is>
          <t xml:space="preserve"> </t>
        </is>
      </c>
      <c r="E7" s="5" t="n">
        <v>693</v>
      </c>
    </row>
    <row r="8">
      <c r="A8" s="4" t="inlineStr">
        <is>
          <t>Unrealized loss on securities available-for-sale, net of tax</t>
        </is>
      </c>
      <c r="B8" s="5" t="n">
        <v>-1505</v>
      </c>
      <c r="C8" s="5" t="n">
        <v>-2769</v>
      </c>
      <c r="D8" s="5" t="n">
        <v>-32737</v>
      </c>
      <c r="E8" s="5" t="n">
        <v>-10552</v>
      </c>
    </row>
    <row r="9">
      <c r="A9" s="4" t="inlineStr">
        <is>
          <t>Unrealized (loss) gain on cash flow hedges</t>
        </is>
      </c>
      <c r="B9" s="5" t="n">
        <v>-1289</v>
      </c>
      <c r="C9" s="5" t="n">
        <v>1206</v>
      </c>
      <c r="D9" s="5" t="n">
        <v>-986</v>
      </c>
      <c r="E9" s="5" t="n">
        <v>2134</v>
      </c>
    </row>
    <row r="10">
      <c r="A10" s="4" t="inlineStr">
        <is>
          <t>Tax benefit (expense)</t>
        </is>
      </c>
      <c r="B10" s="5" t="n">
        <v>300</v>
      </c>
      <c r="C10" s="5" t="n">
        <v>-298</v>
      </c>
      <c r="D10" s="5" t="n">
        <v>233</v>
      </c>
      <c r="E10" s="5" t="n">
        <v>-454</v>
      </c>
    </row>
    <row r="11">
      <c r="A11" s="4" t="inlineStr">
        <is>
          <t>Unrealized (loss) gain on cash flow hedges, net of tax</t>
        </is>
      </c>
      <c r="B11" s="5" t="n">
        <v>-989</v>
      </c>
      <c r="C11" s="5" t="n">
        <v>908</v>
      </c>
      <c r="D11" s="5" t="n">
        <v>-753</v>
      </c>
      <c r="E11" s="5" t="n">
        <v>1680</v>
      </c>
    </row>
    <row r="12">
      <c r="A12" s="4" t="inlineStr">
        <is>
          <t>Foreign currency translation adjustments</t>
        </is>
      </c>
      <c r="B12" s="5" t="n">
        <v>-21417</v>
      </c>
      <c r="C12" s="5" t="n">
        <v>-21064</v>
      </c>
      <c r="D12" s="5" t="n">
        <v>-67411</v>
      </c>
      <c r="E12" s="5" t="n">
        <v>-40005</v>
      </c>
    </row>
    <row r="13">
      <c r="A13" s="4" t="inlineStr">
        <is>
          <t>Other comprehensive (loss) income, net of tax</t>
        </is>
      </c>
      <c r="B13" s="5" t="n">
        <v>-23911</v>
      </c>
      <c r="C13" s="5" t="n">
        <v>-22925</v>
      </c>
      <c r="D13" s="5" t="n">
        <v>-100901</v>
      </c>
      <c r="E13" s="5" t="n">
        <v>-48877</v>
      </c>
    </row>
    <row r="14">
      <c r="A14" s="4" t="inlineStr">
        <is>
          <t>Total comprehensive (loss) income, net of tax</t>
        </is>
      </c>
      <c r="B14" s="6" t="n">
        <v>-24036</v>
      </c>
      <c r="C14" s="6" t="n">
        <v>1036</v>
      </c>
      <c r="D14" s="6" t="n">
        <v>-541908</v>
      </c>
      <c r="E14" s="6" t="n">
        <v>86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LEASES - Narratives (Details) $ in Millions</t>
        </is>
      </c>
      <c r="B1" s="2" t="inlineStr">
        <is>
          <t>3 Months Ended</t>
        </is>
      </c>
      <c r="C1" s="2" t="inlineStr">
        <is>
          <t>9 Months Ended</t>
        </is>
      </c>
    </row>
    <row r="2">
      <c r="B2" s="2" t="inlineStr">
        <is>
          <t>Sep. 30, 2022 USD ($)</t>
        </is>
      </c>
      <c r="C2" s="2" t="inlineStr">
        <is>
          <t>Sep. 30, 2022 USD ($)</t>
        </is>
      </c>
    </row>
    <row r="3">
      <c r="A3" s="4" t="inlineStr">
        <is>
          <t>AIR MILES Reward Program</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Asset impairment charges</t>
        </is>
      </c>
      <c r="B5" s="7" t="n">
        <v>0.4</v>
      </c>
      <c r="C5" s="6" t="n">
        <v>1</v>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11 years</t>
        </is>
      </c>
      <c r="C8" s="4" t="inlineStr">
        <is>
          <t>11 years</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 year</t>
        </is>
      </c>
      <c r="C11"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50</v>
      </c>
      <c r="C4" s="6" t="n">
        <v>3923</v>
      </c>
      <c r="D4" s="6" t="n">
        <v>10814</v>
      </c>
      <c r="E4" s="6" t="n">
        <v>11929</v>
      </c>
    </row>
    <row r="5">
      <c r="A5" s="4" t="inlineStr">
        <is>
          <t>Short-term lease cost</t>
        </is>
      </c>
      <c r="B5" s="5" t="n">
        <v>99</v>
      </c>
      <c r="C5" s="5" t="n">
        <v>84</v>
      </c>
      <c r="D5" s="5" t="n">
        <v>243</v>
      </c>
      <c r="E5" s="5" t="n">
        <v>255</v>
      </c>
    </row>
    <row r="6">
      <c r="A6" s="4" t="inlineStr">
        <is>
          <t>Variable lease cost</t>
        </is>
      </c>
      <c r="B6" s="5" t="n">
        <v>1070</v>
      </c>
      <c r="C6" s="5" t="n">
        <v>922</v>
      </c>
      <c r="D6" s="5" t="n">
        <v>2859</v>
      </c>
      <c r="E6" s="5" t="n">
        <v>3134</v>
      </c>
    </row>
    <row r="7">
      <c r="A7" s="4" t="inlineStr">
        <is>
          <t>Total</t>
        </is>
      </c>
      <c r="B7" s="5" t="n">
        <v>4619</v>
      </c>
      <c r="C7" s="5" t="n">
        <v>4929</v>
      </c>
      <c r="D7" s="5" t="n">
        <v>13916</v>
      </c>
      <c r="E7" s="5" t="n">
        <v>15318</v>
      </c>
    </row>
    <row r="8">
      <c r="A8" s="4" t="inlineStr">
        <is>
          <t>Sublease income</t>
        </is>
      </c>
      <c r="B8" s="6" t="n">
        <v>1400</v>
      </c>
      <c r="C8" s="6" t="n">
        <v>600</v>
      </c>
      <c r="D8" s="6" t="n">
        <v>3200</v>
      </c>
      <c r="E8" s="6" t="n">
        <v>16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27" customWidth="1" min="3" max="3"/>
  </cols>
  <sheetData>
    <row r="1">
      <c r="A1" s="1" t="inlineStr">
        <is>
          <t>LEASES - Other information related to leases (Details)</t>
        </is>
      </c>
      <c r="B1" s="2" t="inlineStr">
        <is>
          <t>Sep. 30, 2022</t>
        </is>
      </c>
      <c r="C1" s="2" t="inlineStr">
        <is>
          <t>Sep. 30, 2021</t>
        </is>
      </c>
    </row>
    <row r="2">
      <c r="A2" s="3" t="inlineStr">
        <is>
          <t>LEASES</t>
        </is>
      </c>
      <c r="B2" s="4" t="inlineStr">
        <is>
          <t xml:space="preserve"> </t>
        </is>
      </c>
      <c r="C2" s="4" t="inlineStr">
        <is>
          <t xml:space="preserve"> </t>
        </is>
      </c>
    </row>
    <row r="3">
      <c r="A3" s="4" t="inlineStr">
        <is>
          <t>Operating leases, Weighted-average remaining lease term (in years)</t>
        </is>
      </c>
      <c r="B3" s="4" t="inlineStr">
        <is>
          <t>10 years</t>
        </is>
      </c>
      <c r="C3" s="4" t="inlineStr">
        <is>
          <t>10 years 10 months 24 days</t>
        </is>
      </c>
    </row>
    <row r="4">
      <c r="A4" s="4" t="inlineStr">
        <is>
          <t>Operating leases, Weighted-average discount rate:</t>
        </is>
      </c>
      <c r="B4" s="9" t="n">
        <v>0.047</v>
      </c>
      <c r="C4" s="9" t="n">
        <v>0.0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294</v>
      </c>
      <c r="C4" s="6" t="n">
        <v>4062</v>
      </c>
      <c r="D4" s="6" t="n">
        <v>12068</v>
      </c>
      <c r="E4" s="6" t="n">
        <v>13871</v>
      </c>
    </row>
    <row r="5">
      <c r="A5" s="4" t="inlineStr">
        <is>
          <t>Operating leases, right-of-use assets obtained in exchange for lease obligations</t>
        </is>
      </c>
      <c r="B5" s="6" t="n">
        <v>1434</v>
      </c>
      <c r="C5" s="6" t="n">
        <v>16</v>
      </c>
      <c r="D5" s="6" t="n">
        <v>4171</v>
      </c>
      <c r="E5" s="6" t="n">
        <v>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Maturitie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2022 (excluding the nine months ended September 30, 2022)</t>
        </is>
      </c>
      <c r="B3" s="6" t="n">
        <v>2168</v>
      </c>
      <c r="C3" s="4" t="inlineStr">
        <is>
          <t xml:space="preserve"> </t>
        </is>
      </c>
    </row>
    <row r="4">
      <c r="A4" s="4" t="inlineStr">
        <is>
          <t>2023</t>
        </is>
      </c>
      <c r="B4" s="5" t="n">
        <v>13560</v>
      </c>
      <c r="C4" s="4" t="inlineStr">
        <is>
          <t xml:space="preserve"> </t>
        </is>
      </c>
    </row>
    <row r="5">
      <c r="A5" s="4" t="inlineStr">
        <is>
          <t>2024</t>
        </is>
      </c>
      <c r="B5" s="5" t="n">
        <v>12674</v>
      </c>
      <c r="C5" s="4" t="inlineStr">
        <is>
          <t xml:space="preserve"> </t>
        </is>
      </c>
    </row>
    <row r="6">
      <c r="A6" s="4" t="inlineStr">
        <is>
          <t>2025</t>
        </is>
      </c>
      <c r="B6" s="5" t="n">
        <v>12081</v>
      </c>
      <c r="C6" s="4" t="inlineStr">
        <is>
          <t xml:space="preserve"> </t>
        </is>
      </c>
    </row>
    <row r="7">
      <c r="A7" s="4" t="inlineStr">
        <is>
          <t>2026</t>
        </is>
      </c>
      <c r="B7" s="5" t="n">
        <v>11538</v>
      </c>
      <c r="C7" s="4" t="inlineStr">
        <is>
          <t xml:space="preserve"> </t>
        </is>
      </c>
    </row>
    <row r="8">
      <c r="A8" s="4" t="inlineStr">
        <is>
          <t>Thereafter</t>
        </is>
      </c>
      <c r="B8" s="5" t="n">
        <v>70411</v>
      </c>
      <c r="C8" s="4" t="inlineStr">
        <is>
          <t xml:space="preserve"> </t>
        </is>
      </c>
    </row>
    <row r="9">
      <c r="A9" s="4" t="inlineStr">
        <is>
          <t>Total undiscounted lease liabilities</t>
        </is>
      </c>
      <c r="B9" s="5" t="n">
        <v>122432</v>
      </c>
      <c r="C9" s="4" t="inlineStr">
        <is>
          <t xml:space="preserve"> </t>
        </is>
      </c>
    </row>
    <row r="10">
      <c r="A10" s="4" t="inlineStr">
        <is>
          <t>Less: Amount representing interest</t>
        </is>
      </c>
      <c r="B10" s="5" t="n">
        <v>-25956</v>
      </c>
      <c r="C10" s="4" t="inlineStr">
        <is>
          <t xml:space="preserve"> </t>
        </is>
      </c>
    </row>
    <row r="11">
      <c r="A11" s="4" t="inlineStr">
        <is>
          <t>Total present value of minimum lease payments</t>
        </is>
      </c>
      <c r="B11" s="5" t="n">
        <v>96476</v>
      </c>
      <c r="C11" s="4" t="inlineStr">
        <is>
          <t xml:space="preserve"> </t>
        </is>
      </c>
    </row>
    <row r="12">
      <c r="A12" s="4" t="inlineStr">
        <is>
          <t>Current operating lease liabilities</t>
        </is>
      </c>
      <c r="B12" s="5" t="n">
        <v>8086</v>
      </c>
      <c r="C12" s="6" t="n">
        <v>10055</v>
      </c>
    </row>
    <row r="13">
      <c r="A13" s="4" t="inlineStr">
        <is>
          <t>Long-term operating lease liabilities</t>
        </is>
      </c>
      <c r="B13" s="5" t="n">
        <v>88390</v>
      </c>
      <c r="C13" s="6" t="n">
        <v>103242</v>
      </c>
    </row>
    <row r="14">
      <c r="A14" s="4" t="inlineStr">
        <is>
          <t>Total</t>
        </is>
      </c>
      <c r="B14" s="6" t="n">
        <v>96476</v>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Assets</t>
        </is>
      </c>
      <c r="B4" s="6" t="n">
        <v>8233</v>
      </c>
      <c r="C4" s="6" t="n">
        <v>87686</v>
      </c>
    </row>
    <row r="5">
      <c r="A5" s="4" t="inlineStr">
        <is>
          <t>Accumulated Amortization</t>
        </is>
      </c>
      <c r="B5" s="5" t="n">
        <v>-6320</v>
      </c>
      <c r="C5" s="5" t="n">
        <v>-84591</v>
      </c>
    </row>
    <row r="6">
      <c r="A6" s="4" t="inlineStr">
        <is>
          <t>Net</t>
        </is>
      </c>
      <c r="B6" s="5" t="n">
        <v>1913</v>
      </c>
      <c r="C6" s="5" t="n">
        <v>3095</v>
      </c>
    </row>
    <row r="7">
      <c r="A7" s="4" t="inlineStr">
        <is>
          <t>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ssets</t>
        </is>
      </c>
      <c r="B9" s="5" t="n">
        <v>8233</v>
      </c>
      <c r="C9" s="5" t="n">
        <v>32289</v>
      </c>
    </row>
    <row r="10">
      <c r="A10" s="4" t="inlineStr">
        <is>
          <t>Accumulated Amortization</t>
        </is>
      </c>
      <c r="B10" s="5" t="n">
        <v>-6320</v>
      </c>
      <c r="C10" s="5" t="n">
        <v>-29194</v>
      </c>
    </row>
    <row r="11">
      <c r="A11" s="4" t="inlineStr">
        <is>
          <t>Net</t>
        </is>
      </c>
      <c r="B11" s="6" t="n">
        <v>1913</v>
      </c>
      <c r="C11" s="6" t="n">
        <v>3095</v>
      </c>
    </row>
    <row r="12">
      <c r="A12" s="4" t="inlineStr">
        <is>
          <t>Trade Names [Member]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Life</t>
        </is>
      </c>
      <c r="B14" s="4" t="inlineStr">
        <is>
          <t>8 years</t>
        </is>
      </c>
      <c r="C14" s="4" t="inlineStr">
        <is>
          <t>8 years</t>
        </is>
      </c>
    </row>
    <row r="15">
      <c r="A15" s="4" t="inlineStr">
        <is>
          <t>Trade Names [Member]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Life</t>
        </is>
      </c>
      <c r="B17" s="4" t="inlineStr">
        <is>
          <t>15 years</t>
        </is>
      </c>
      <c r="C17" s="4" t="inlineStr">
        <is>
          <t>15 years</t>
        </is>
      </c>
    </row>
    <row r="18">
      <c r="A18" s="4" t="inlineStr">
        <is>
          <t>Collector Databas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ssets</t>
        </is>
      </c>
      <c r="B20" s="4" t="inlineStr">
        <is>
          <t xml:space="preserve"> </t>
        </is>
      </c>
      <c r="C20" s="6" t="n">
        <v>55397</v>
      </c>
    </row>
    <row r="21">
      <c r="A21" s="4" t="inlineStr">
        <is>
          <t>Accumulated Amortization</t>
        </is>
      </c>
      <c r="B21" s="4" t="inlineStr">
        <is>
          <t xml:space="preserve"> </t>
        </is>
      </c>
      <c r="C21" s="6" t="n">
        <v>-55397</v>
      </c>
    </row>
    <row r="22">
      <c r="A22" s="4" t="inlineStr">
        <is>
          <t>Amortization Life</t>
        </is>
      </c>
      <c r="B22" s="4" t="inlineStr">
        <is>
          <t xml:space="preserve"> </t>
        </is>
      </c>
      <c r="C22"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 assets maturity (Details) $ in Thousands</t>
        </is>
      </c>
      <c r="B1" s="2" t="inlineStr">
        <is>
          <t>Sep. 30, 2022 USD ($)</t>
        </is>
      </c>
    </row>
    <row r="2">
      <c r="A2" s="3" t="inlineStr">
        <is>
          <t>INTANGIBLE ASSETS AND GOODWILL</t>
        </is>
      </c>
      <c r="B2" s="4" t="inlineStr">
        <is>
          <t xml:space="preserve"> </t>
        </is>
      </c>
    </row>
    <row r="3">
      <c r="A3" s="4" t="inlineStr">
        <is>
          <t>2022 (excluding the nine months ended September 30, 2022)</t>
        </is>
      </c>
      <c r="B3" s="6" t="n">
        <v>252</v>
      </c>
    </row>
    <row r="4">
      <c r="A4" s="4" t="inlineStr">
        <is>
          <t>2023</t>
        </is>
      </c>
      <c r="B4" s="5" t="n">
        <v>1006</v>
      </c>
    </row>
    <row r="5">
      <c r="A5" s="4" t="inlineStr">
        <is>
          <t>2024</t>
        </is>
      </c>
      <c r="B5" s="5" t="n">
        <v>516</v>
      </c>
    </row>
    <row r="6">
      <c r="A6" s="4" t="inlineStr">
        <is>
          <t>2025</t>
        </is>
      </c>
      <c r="B6" s="5" t="n">
        <v>26</v>
      </c>
    </row>
    <row r="7">
      <c r="A7" s="4" t="inlineStr">
        <is>
          <t>2026</t>
        </is>
      </c>
      <c r="B7" s="5" t="n">
        <v>26</v>
      </c>
    </row>
    <row r="8">
      <c r="A8" s="4" t="inlineStr">
        <is>
          <t>Thereafter</t>
        </is>
      </c>
      <c r="B8" s="6" t="n">
        <v>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Goodwill carrying amount (Details) $ in Thousands</t>
        </is>
      </c>
      <c r="B1" s="2" t="inlineStr">
        <is>
          <t>9 Months Ended</t>
        </is>
      </c>
    </row>
    <row r="2">
      <c r="B2" s="2" t="inlineStr">
        <is>
          <t>Sep. 30, 2022 USD ($)</t>
        </is>
      </c>
    </row>
    <row r="3">
      <c r="A3" s="3" t="inlineStr">
        <is>
          <t>Goodwill carrying amount</t>
        </is>
      </c>
      <c r="B3" s="4" t="inlineStr">
        <is>
          <t xml:space="preserve"> </t>
        </is>
      </c>
    </row>
    <row r="4">
      <c r="A4" s="4" t="inlineStr">
        <is>
          <t>Balance at Beginning</t>
        </is>
      </c>
      <c r="B4" s="6" t="n">
        <v>649958</v>
      </c>
    </row>
    <row r="5">
      <c r="A5" s="4" t="inlineStr">
        <is>
          <t>Impairment</t>
        </is>
      </c>
      <c r="B5" s="5" t="n">
        <v>-422922</v>
      </c>
    </row>
    <row r="6">
      <c r="A6" s="4" t="inlineStr">
        <is>
          <t>Effects of foreign currency translation</t>
        </is>
      </c>
      <c r="B6" s="5" t="n">
        <v>-49058</v>
      </c>
    </row>
    <row r="7">
      <c r="A7" s="4" t="inlineStr">
        <is>
          <t>Balance at Ending</t>
        </is>
      </c>
      <c r="B7" s="5" t="n">
        <v>177978</v>
      </c>
    </row>
    <row r="8">
      <c r="A8" s="4" t="inlineStr">
        <is>
          <t>AIR MILES Reward Program</t>
        </is>
      </c>
      <c r="B8" s="4" t="inlineStr">
        <is>
          <t xml:space="preserve"> </t>
        </is>
      </c>
    </row>
    <row r="9">
      <c r="A9" s="3" t="inlineStr">
        <is>
          <t>Goodwill carrying amount</t>
        </is>
      </c>
      <c r="B9" s="4" t="inlineStr">
        <is>
          <t xml:space="preserve"> </t>
        </is>
      </c>
    </row>
    <row r="10">
      <c r="A10" s="4" t="inlineStr">
        <is>
          <t>Balance at Beginning</t>
        </is>
      </c>
      <c r="B10" s="5" t="n">
        <v>194767</v>
      </c>
    </row>
    <row r="11">
      <c r="A11" s="4" t="inlineStr">
        <is>
          <t>Effects of foreign currency translation</t>
        </is>
      </c>
      <c r="B11" s="5" t="n">
        <v>-16789</v>
      </c>
    </row>
    <row r="12">
      <c r="A12" s="4" t="inlineStr">
        <is>
          <t>Balance at Ending</t>
        </is>
      </c>
      <c r="B12" s="5" t="n">
        <v>177978</v>
      </c>
    </row>
    <row r="13">
      <c r="A13" s="4" t="inlineStr">
        <is>
          <t>Brand Loyalty</t>
        </is>
      </c>
      <c r="B13" s="4" t="inlineStr">
        <is>
          <t xml:space="preserve"> </t>
        </is>
      </c>
    </row>
    <row r="14">
      <c r="A14" s="3" t="inlineStr">
        <is>
          <t>Goodwill carrying amount</t>
        </is>
      </c>
      <c r="B14" s="4" t="inlineStr">
        <is>
          <t xml:space="preserve"> </t>
        </is>
      </c>
    </row>
    <row r="15">
      <c r="A15" s="4" t="inlineStr">
        <is>
          <t>Balance at Beginning</t>
        </is>
      </c>
      <c r="B15" s="5" t="n">
        <v>455191</v>
      </c>
    </row>
    <row r="16">
      <c r="A16" s="4" t="inlineStr">
        <is>
          <t>Impairment</t>
        </is>
      </c>
      <c r="B16" s="5" t="n">
        <v>-422922</v>
      </c>
    </row>
    <row r="17">
      <c r="A17" s="4" t="inlineStr">
        <is>
          <t>Effects of foreign currency translation</t>
        </is>
      </c>
      <c r="B17" s="5" t="n">
        <v>-32269</v>
      </c>
    </row>
    <row r="18">
      <c r="A18" s="4" t="inlineStr">
        <is>
          <t>Brand Loyalty | Operating segment</t>
        </is>
      </c>
      <c r="B18" s="4" t="inlineStr">
        <is>
          <t xml:space="preserve"> </t>
        </is>
      </c>
    </row>
    <row r="19">
      <c r="A19" s="3" t="inlineStr">
        <is>
          <t>Goodwill carrying amount</t>
        </is>
      </c>
      <c r="B19" s="4" t="inlineStr">
        <is>
          <t xml:space="preserve"> </t>
        </is>
      </c>
    </row>
    <row r="20">
      <c r="A20" s="4" t="inlineStr">
        <is>
          <t>Impairment</t>
        </is>
      </c>
      <c r="B20" s="6" t="n">
        <v>-4229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Thousands</t>
        </is>
      </c>
      <c r="B1" s="2" t="inlineStr">
        <is>
          <t>9 Months Ended</t>
        </is>
      </c>
    </row>
    <row r="2">
      <c r="B2" s="2" t="inlineStr">
        <is>
          <t>Sep. 30, 2022</t>
        </is>
      </c>
      <c r="C2" s="2" t="inlineStr">
        <is>
          <t>Jan. 01, 2022</t>
        </is>
      </c>
    </row>
    <row r="3">
      <c r="A3" s="3" t="inlineStr">
        <is>
          <t>Goodwill carrying amount</t>
        </is>
      </c>
      <c r="B3" s="4" t="inlineStr">
        <is>
          <t xml:space="preserve"> </t>
        </is>
      </c>
      <c r="C3" s="4" t="inlineStr">
        <is>
          <t xml:space="preserve"> </t>
        </is>
      </c>
    </row>
    <row r="4">
      <c r="A4" s="4" t="inlineStr">
        <is>
          <t>Goodwill impairment</t>
        </is>
      </c>
      <c r="B4" s="6" t="n">
        <v>422922</v>
      </c>
      <c r="C4" s="4" t="inlineStr">
        <is>
          <t xml:space="preserve"> </t>
        </is>
      </c>
    </row>
    <row r="5">
      <c r="A5" s="4" t="inlineStr">
        <is>
          <t>Brand Loyalty</t>
        </is>
      </c>
      <c r="B5" s="4" t="inlineStr">
        <is>
          <t xml:space="preserve"> </t>
        </is>
      </c>
      <c r="C5" s="4" t="inlineStr">
        <is>
          <t xml:space="preserve"> </t>
        </is>
      </c>
    </row>
    <row r="6">
      <c r="A6" s="3" t="inlineStr">
        <is>
          <t>Goodwill carrying amount</t>
        </is>
      </c>
      <c r="B6" s="4" t="inlineStr">
        <is>
          <t xml:space="preserve"> </t>
        </is>
      </c>
      <c r="C6" s="4" t="inlineStr">
        <is>
          <t xml:space="preserve"> </t>
        </is>
      </c>
    </row>
    <row r="7">
      <c r="A7" s="4" t="inlineStr">
        <is>
          <t>Goodwill impairment</t>
        </is>
      </c>
      <c r="B7" s="5" t="n">
        <v>422922</v>
      </c>
      <c r="C7" s="4" t="inlineStr">
        <is>
          <t xml:space="preserve"> </t>
        </is>
      </c>
    </row>
    <row r="8">
      <c r="A8" s="4" t="inlineStr">
        <is>
          <t>Brand Loyalty | Operating segment</t>
        </is>
      </c>
      <c r="B8" s="4" t="inlineStr">
        <is>
          <t xml:space="preserve"> </t>
        </is>
      </c>
      <c r="C8" s="4" t="inlineStr">
        <is>
          <t xml:space="preserve"> </t>
        </is>
      </c>
    </row>
    <row r="9">
      <c r="A9" s="3" t="inlineStr">
        <is>
          <t>Goodwill carrying amount</t>
        </is>
      </c>
      <c r="B9" s="4" t="inlineStr">
        <is>
          <t xml:space="preserve"> </t>
        </is>
      </c>
      <c r="C9" s="4" t="inlineStr">
        <is>
          <t xml:space="preserve"> </t>
        </is>
      </c>
    </row>
    <row r="10">
      <c r="A10" s="4" t="inlineStr">
        <is>
          <t>Goodwill impairment</t>
        </is>
      </c>
      <c r="B10" s="5" t="n">
        <v>422922</v>
      </c>
      <c r="C10" s="4" t="inlineStr">
        <is>
          <t xml:space="preserve"> </t>
        </is>
      </c>
    </row>
    <row r="11">
      <c r="A11" s="4" t="inlineStr">
        <is>
          <t>Accumulated goodwill impairment charges</t>
        </is>
      </c>
      <c r="B11" s="6" t="n">
        <v>472900</v>
      </c>
      <c r="C11" s="6" t="n">
        <v>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VESTMENT IN UNCONSOLIDATED SUBSIDIARY - RELATED PARTY (Details) - USD ($) $ in Thousands</t>
        </is>
      </c>
      <c r="B1" s="2" t="inlineStr">
        <is>
          <t>1 Months Ended</t>
        </is>
      </c>
      <c r="D1" s="2" t="inlineStr">
        <is>
          <t>3 Months Ended</t>
        </is>
      </c>
      <c r="E1" s="2" t="inlineStr">
        <is>
          <t>9 Months Ended</t>
        </is>
      </c>
    </row>
    <row r="2">
      <c r="B2" s="2" t="inlineStr">
        <is>
          <t>Aug. 31, 2021</t>
        </is>
      </c>
      <c r="C2" s="2" t="inlineStr">
        <is>
          <t>Mar. 31, 2021</t>
        </is>
      </c>
      <c r="D2" s="2" t="inlineStr">
        <is>
          <t>Sep. 30, 2021</t>
        </is>
      </c>
      <c r="E2" s="2" t="inlineStr">
        <is>
          <t>Sep. 30, 2021</t>
        </is>
      </c>
      <c r="F2" s="2" t="inlineStr">
        <is>
          <t>Feb. 28,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vestment</t>
        </is>
      </c>
      <c r="B4" s="4" t="inlineStr">
        <is>
          <t xml:space="preserve"> </t>
        </is>
      </c>
      <c r="C4" s="4" t="inlineStr">
        <is>
          <t xml:space="preserve"> </t>
        </is>
      </c>
      <c r="D4" s="4" t="inlineStr">
        <is>
          <t xml:space="preserve"> </t>
        </is>
      </c>
      <c r="E4" s="6" t="n">
        <v>4055</v>
      </c>
      <c r="F4" s="4" t="inlineStr">
        <is>
          <t xml:space="preserve"> </t>
        </is>
      </c>
    </row>
    <row r="5">
      <c r="A5" s="4" t="inlineStr">
        <is>
          <t>Income from investment in unconsolidated subsidiary - related party, net of tax</t>
        </is>
      </c>
      <c r="B5" s="4" t="inlineStr">
        <is>
          <t xml:space="preserve"> </t>
        </is>
      </c>
      <c r="C5" s="4" t="inlineStr">
        <is>
          <t xml:space="preserve"> </t>
        </is>
      </c>
      <c r="D5" s="6" t="n">
        <v>4100</v>
      </c>
      <c r="E5" s="5" t="n">
        <v>4100</v>
      </c>
      <c r="F5" s="4" t="inlineStr">
        <is>
          <t xml:space="preserve"> </t>
        </is>
      </c>
    </row>
    <row r="6">
      <c r="A6" s="4" t="inlineStr">
        <is>
          <t>Gain on sale of investment of unconsolidated subsidiary - related party</t>
        </is>
      </c>
      <c r="B6" s="4" t="inlineStr">
        <is>
          <t xml:space="preserve"> </t>
        </is>
      </c>
      <c r="C6" s="4" t="inlineStr">
        <is>
          <t xml:space="preserve"> </t>
        </is>
      </c>
      <c r="D6" s="4" t="inlineStr">
        <is>
          <t xml:space="preserve"> </t>
        </is>
      </c>
      <c r="E6" s="6" t="n">
        <v>4110</v>
      </c>
      <c r="F6" s="4" t="inlineStr">
        <is>
          <t xml:space="preserve"> </t>
        </is>
      </c>
    </row>
    <row r="7">
      <c r="A7" s="4" t="inlineStr">
        <is>
          <t>Comenity Canada L.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tribution</t>
        </is>
      </c>
      <c r="B9" s="4" t="inlineStr">
        <is>
          <t xml:space="preserve"> </t>
        </is>
      </c>
      <c r="C9" s="6" t="n">
        <v>800</v>
      </c>
      <c r="D9" s="4" t="inlineStr">
        <is>
          <t xml:space="preserve"> </t>
        </is>
      </c>
      <c r="E9" s="4" t="inlineStr">
        <is>
          <t xml:space="preserve"> </t>
        </is>
      </c>
      <c r="F9" s="4" t="inlineStr">
        <is>
          <t xml:space="preserve"> </t>
        </is>
      </c>
    </row>
    <row r="10">
      <c r="A10" s="4" t="inlineStr">
        <is>
          <t>Ownership percentage</t>
        </is>
      </c>
      <c r="B10" s="4" t="inlineStr">
        <is>
          <t xml:space="preserve"> </t>
        </is>
      </c>
      <c r="C10" s="10" t="n">
        <v>0.98</v>
      </c>
      <c r="D10" s="4" t="inlineStr">
        <is>
          <t xml:space="preserve"> </t>
        </is>
      </c>
      <c r="E10" s="4" t="inlineStr">
        <is>
          <t xml:space="preserve"> </t>
        </is>
      </c>
      <c r="F10" s="9" t="n">
        <v>0.999</v>
      </c>
    </row>
    <row r="11">
      <c r="A11" s="4" t="inlineStr">
        <is>
          <t>Proceeds from sale of investment</t>
        </is>
      </c>
      <c r="B11" s="6" t="n">
        <v>4100</v>
      </c>
      <c r="C11" s="4" t="inlineStr">
        <is>
          <t xml:space="preserve"> </t>
        </is>
      </c>
      <c r="D11" s="4" t="inlineStr">
        <is>
          <t xml:space="preserve"> </t>
        </is>
      </c>
      <c r="E11" s="4" t="inlineStr">
        <is>
          <t xml:space="preserve"> </t>
        </is>
      </c>
      <c r="F11" s="4" t="inlineStr">
        <is>
          <t xml:space="preserve"> </t>
        </is>
      </c>
    </row>
    <row r="12">
      <c r="A12" s="4" t="inlineStr">
        <is>
          <t>Income from investment in unconsolidated subsidiary - related party, net of tax</t>
        </is>
      </c>
      <c r="B12" s="6" t="n">
        <v>4100</v>
      </c>
      <c r="C12" s="4" t="inlineStr">
        <is>
          <t xml:space="preserve"> </t>
        </is>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1" customWidth="1" min="5" max="5"/>
    <col width="37" customWidth="1" min="6" max="6"/>
    <col width="13" customWidth="1" min="7" max="7"/>
  </cols>
  <sheetData>
    <row r="1">
      <c r="A1" s="1" t="inlineStr">
        <is>
          <t>UNAUDITED CONDENSED CONSOLIDATED AND COMBINED STATEMENTS OF EQUITY (DEFICIENCY) - USD ($) shares in Thousands, $ in Thousands</t>
        </is>
      </c>
      <c r="B1" s="2" t="inlineStr">
        <is>
          <t>Common Stock</t>
        </is>
      </c>
      <c r="C1" s="2" t="inlineStr">
        <is>
          <t>Additional Paid-in Capital</t>
        </is>
      </c>
      <c r="D1" s="2" t="inlineStr">
        <is>
          <t>Accumulated Deficit</t>
        </is>
      </c>
      <c r="E1" s="2" t="inlineStr">
        <is>
          <t>Former Parent's Net Investment</t>
        </is>
      </c>
      <c r="F1" s="2" t="inlineStr">
        <is>
          <t>Accumulated Other Comprehensive Loss</t>
        </is>
      </c>
      <c r="G1" s="2" t="inlineStr">
        <is>
          <t>Total</t>
        </is>
      </c>
    </row>
    <row r="2">
      <c r="A2" s="4" t="inlineStr">
        <is>
          <t>Balance at Beginning at Dec. 31, 2020</t>
        </is>
      </c>
      <c r="B2" s="4" t="inlineStr">
        <is>
          <t xml:space="preserve"> </t>
        </is>
      </c>
      <c r="C2" s="4" t="inlineStr">
        <is>
          <t xml:space="preserve"> </t>
        </is>
      </c>
      <c r="D2" s="4" t="inlineStr">
        <is>
          <t xml:space="preserve"> </t>
        </is>
      </c>
      <c r="E2" s="6" t="n">
        <v>1093920</v>
      </c>
      <c r="F2" s="6" t="n">
        <v>381</v>
      </c>
      <c r="G2" s="6" t="n">
        <v>10943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57504</v>
      </c>
      <c r="F4" s="4" t="inlineStr">
        <is>
          <t xml:space="preserve"> </t>
        </is>
      </c>
      <c r="G4" s="5" t="n">
        <v>57504</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48877</v>
      </c>
      <c r="G5" s="5" t="n">
        <v>-48877</v>
      </c>
    </row>
    <row r="6">
      <c r="A6" s="4" t="inlineStr">
        <is>
          <t>Change in former Parent's net investment</t>
        </is>
      </c>
      <c r="B6" s="4" t="inlineStr">
        <is>
          <t xml:space="preserve"> </t>
        </is>
      </c>
      <c r="C6" s="4" t="inlineStr">
        <is>
          <t xml:space="preserve"> </t>
        </is>
      </c>
      <c r="D6" s="4" t="inlineStr">
        <is>
          <t xml:space="preserve"> </t>
        </is>
      </c>
      <c r="E6" s="5" t="n">
        <v>-109352</v>
      </c>
      <c r="F6" s="4" t="inlineStr">
        <is>
          <t xml:space="preserve"> </t>
        </is>
      </c>
      <c r="G6" s="5" t="n">
        <v>-109352</v>
      </c>
    </row>
    <row r="7">
      <c r="A7" s="4" t="inlineStr">
        <is>
          <t>Balance at Ending at Sep. 30, 2021</t>
        </is>
      </c>
      <c r="B7" s="4" t="inlineStr">
        <is>
          <t xml:space="preserve"> </t>
        </is>
      </c>
      <c r="C7" s="4" t="inlineStr">
        <is>
          <t xml:space="preserve"> </t>
        </is>
      </c>
      <c r="D7" s="4" t="inlineStr">
        <is>
          <t xml:space="preserve"> </t>
        </is>
      </c>
      <c r="E7" s="5" t="n">
        <v>1042072</v>
      </c>
      <c r="F7" s="5" t="n">
        <v>-48496</v>
      </c>
      <c r="G7" s="5" t="n">
        <v>993576</v>
      </c>
    </row>
    <row r="8">
      <c r="A8" s="4" t="inlineStr">
        <is>
          <t>Balance at Beginning at Jun. 30, 2021</t>
        </is>
      </c>
      <c r="B8" s="4" t="inlineStr">
        <is>
          <t xml:space="preserve"> </t>
        </is>
      </c>
      <c r="C8" s="4" t="inlineStr">
        <is>
          <t xml:space="preserve"> </t>
        </is>
      </c>
      <c r="D8" s="4" t="inlineStr">
        <is>
          <t xml:space="preserve"> </t>
        </is>
      </c>
      <c r="E8" s="5" t="n">
        <v>1012586</v>
      </c>
      <c r="F8" s="5" t="n">
        <v>-25571</v>
      </c>
      <c r="G8" s="5" t="n">
        <v>98701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5" t="n">
        <v>23961</v>
      </c>
      <c r="F10" s="4" t="inlineStr">
        <is>
          <t xml:space="preserve"> </t>
        </is>
      </c>
      <c r="G10" s="5" t="n">
        <v>23961</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22925</v>
      </c>
      <c r="G11" s="5" t="n">
        <v>-22925</v>
      </c>
    </row>
    <row r="12">
      <c r="A12" s="4" t="inlineStr">
        <is>
          <t>Change in former Parent's net investment</t>
        </is>
      </c>
      <c r="B12" s="4" t="inlineStr">
        <is>
          <t xml:space="preserve"> </t>
        </is>
      </c>
      <c r="C12" s="4" t="inlineStr">
        <is>
          <t xml:space="preserve"> </t>
        </is>
      </c>
      <c r="D12" s="4" t="inlineStr">
        <is>
          <t xml:space="preserve"> </t>
        </is>
      </c>
      <c r="E12" s="5" t="n">
        <v>5525</v>
      </c>
      <c r="F12" s="4" t="inlineStr">
        <is>
          <t xml:space="preserve"> </t>
        </is>
      </c>
      <c r="G12" s="5" t="n">
        <v>5525</v>
      </c>
    </row>
    <row r="13">
      <c r="A13" s="4" t="inlineStr">
        <is>
          <t>Balance at Ending at Sep. 30, 2021</t>
        </is>
      </c>
      <c r="B13" s="4" t="inlineStr">
        <is>
          <t xml:space="preserve"> </t>
        </is>
      </c>
      <c r="C13" s="4" t="inlineStr">
        <is>
          <t xml:space="preserve"> </t>
        </is>
      </c>
      <c r="D13" s="4" t="inlineStr">
        <is>
          <t xml:space="preserve"> </t>
        </is>
      </c>
      <c r="E13" s="6" t="n">
        <v>1042072</v>
      </c>
      <c r="F13" s="5" t="n">
        <v>-48496</v>
      </c>
      <c r="G13" s="5" t="n">
        <v>993576</v>
      </c>
    </row>
    <row r="14">
      <c r="A14" s="4" t="inlineStr">
        <is>
          <t>Balance at Beginning at Dec. 31, 2021</t>
        </is>
      </c>
      <c r="B14" s="6" t="n">
        <v>246</v>
      </c>
      <c r="C14" s="6" t="n">
        <v>266775</v>
      </c>
      <c r="D14" s="6" t="n">
        <v>-55383</v>
      </c>
      <c r="E14" s="4" t="inlineStr">
        <is>
          <t xml:space="preserve"> </t>
        </is>
      </c>
      <c r="F14" s="5" t="n">
        <v>-65074</v>
      </c>
      <c r="G14" s="5" t="n">
        <v>146564</v>
      </c>
    </row>
    <row r="15">
      <c r="A15" s="4" t="inlineStr">
        <is>
          <t>Balance at Beginning (in shares) at Dec. 31, 2021</t>
        </is>
      </c>
      <c r="B15" s="5" t="n">
        <v>24585</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5" t="n">
        <v>-441007</v>
      </c>
      <c r="E17" s="4" t="inlineStr">
        <is>
          <t xml:space="preserve"> </t>
        </is>
      </c>
      <c r="F17" s="4" t="inlineStr">
        <is>
          <t xml:space="preserve"> </t>
        </is>
      </c>
      <c r="G17" s="5" t="n">
        <v>-441007</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100901</v>
      </c>
      <c r="G18" s="5" t="n">
        <v>-100901</v>
      </c>
    </row>
    <row r="19">
      <c r="A19" s="4" t="inlineStr">
        <is>
          <t>Net transfers from former Parent for Separation-related transactions</t>
        </is>
      </c>
      <c r="B19" s="4" t="inlineStr">
        <is>
          <t xml:space="preserve"> </t>
        </is>
      </c>
      <c r="C19" s="5" t="n">
        <v>1354</v>
      </c>
      <c r="D19" s="4" t="inlineStr">
        <is>
          <t xml:space="preserve"> </t>
        </is>
      </c>
      <c r="E19" s="4" t="inlineStr">
        <is>
          <t xml:space="preserve"> </t>
        </is>
      </c>
      <c r="F19" s="4" t="inlineStr">
        <is>
          <t xml:space="preserve"> </t>
        </is>
      </c>
      <c r="G19" s="5" t="n">
        <v>1354</v>
      </c>
    </row>
    <row r="20">
      <c r="A20" s="4" t="inlineStr">
        <is>
          <t>Stock-based compensation</t>
        </is>
      </c>
      <c r="B20" s="4" t="inlineStr">
        <is>
          <t xml:space="preserve"> </t>
        </is>
      </c>
      <c r="C20" s="5" t="n">
        <v>5248</v>
      </c>
      <c r="D20" s="4" t="inlineStr">
        <is>
          <t xml:space="preserve"> </t>
        </is>
      </c>
      <c r="E20" s="4" t="inlineStr">
        <is>
          <t xml:space="preserve"> </t>
        </is>
      </c>
      <c r="F20" s="4" t="inlineStr">
        <is>
          <t xml:space="preserve"> </t>
        </is>
      </c>
      <c r="G20" s="5" t="n">
        <v>5248</v>
      </c>
    </row>
    <row r="21">
      <c r="A21" s="4" t="inlineStr">
        <is>
          <t>Other</t>
        </is>
      </c>
      <c r="B21" s="4" t="inlineStr">
        <is>
          <t xml:space="preserve"> </t>
        </is>
      </c>
      <c r="C21" s="5" t="n">
        <v>-890</v>
      </c>
      <c r="D21" s="4" t="inlineStr">
        <is>
          <t xml:space="preserve"> </t>
        </is>
      </c>
      <c r="E21" s="4" t="inlineStr">
        <is>
          <t xml:space="preserve"> </t>
        </is>
      </c>
      <c r="F21" s="4" t="inlineStr">
        <is>
          <t xml:space="preserve"> </t>
        </is>
      </c>
      <c r="G21" s="5" t="n">
        <v>-890</v>
      </c>
    </row>
    <row r="22">
      <c r="A22" s="4" t="inlineStr">
        <is>
          <t>Other (in shares)</t>
        </is>
      </c>
      <c r="B22" s="5" t="n">
        <v>2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Ending at Sep. 30, 2022</t>
        </is>
      </c>
      <c r="B23" s="6" t="n">
        <v>246</v>
      </c>
      <c r="C23" s="5" t="n">
        <v>272487</v>
      </c>
      <c r="D23" s="5" t="n">
        <v>-496390</v>
      </c>
      <c r="E23" s="4" t="inlineStr">
        <is>
          <t xml:space="preserve"> </t>
        </is>
      </c>
      <c r="F23" s="5" t="n">
        <v>-165975</v>
      </c>
      <c r="G23" s="5" t="n">
        <v>-389632</v>
      </c>
    </row>
    <row r="24">
      <c r="A24" s="4" t="inlineStr">
        <is>
          <t>Balance at Ending (in shares) at Sep. 30, 2022</t>
        </is>
      </c>
      <c r="B24" s="5" t="n">
        <v>246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Beginning at Jun. 30, 2022</t>
        </is>
      </c>
      <c r="B25" s="6" t="n">
        <v>246</v>
      </c>
      <c r="C25" s="5" t="n">
        <v>271296</v>
      </c>
      <c r="D25" s="5" t="n">
        <v>-496265</v>
      </c>
      <c r="E25" s="4" t="inlineStr">
        <is>
          <t xml:space="preserve"> </t>
        </is>
      </c>
      <c r="F25" s="5" t="n">
        <v>-142064</v>
      </c>
      <c r="G25" s="5" t="n">
        <v>-366787</v>
      </c>
    </row>
    <row r="26">
      <c r="A26" s="4" t="inlineStr">
        <is>
          <t>Balance at Beginning (in shares) at Jun. 30, 2022</t>
        </is>
      </c>
      <c r="B26" s="5" t="n">
        <v>24612</v>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5" t="n">
        <v>-125</v>
      </c>
      <c r="E28" s="4" t="inlineStr">
        <is>
          <t xml:space="preserve"> </t>
        </is>
      </c>
      <c r="F28" s="4" t="inlineStr">
        <is>
          <t xml:space="preserve"> </t>
        </is>
      </c>
      <c r="G28" s="5" t="n">
        <v>-125</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23911</v>
      </c>
      <c r="G29" s="5" t="n">
        <v>-23911</v>
      </c>
    </row>
    <row r="30">
      <c r="A30" s="4" t="inlineStr">
        <is>
          <t>Stock-based compensation</t>
        </is>
      </c>
      <c r="B30" s="4" t="inlineStr">
        <is>
          <t xml:space="preserve"> </t>
        </is>
      </c>
      <c r="C30" s="5" t="n">
        <v>1339</v>
      </c>
      <c r="D30" s="4" t="inlineStr">
        <is>
          <t xml:space="preserve"> </t>
        </is>
      </c>
      <c r="E30" s="4" t="inlineStr">
        <is>
          <t xml:space="preserve"> </t>
        </is>
      </c>
      <c r="F30" s="4" t="inlineStr">
        <is>
          <t xml:space="preserve"> </t>
        </is>
      </c>
      <c r="G30" s="5" t="n">
        <v>1339</v>
      </c>
    </row>
    <row r="31">
      <c r="A31" s="4" t="inlineStr">
        <is>
          <t>Other</t>
        </is>
      </c>
      <c r="B31" s="4" t="inlineStr">
        <is>
          <t xml:space="preserve"> </t>
        </is>
      </c>
      <c r="C31" s="5" t="n">
        <v>-148</v>
      </c>
      <c r="D31" s="4" t="inlineStr">
        <is>
          <t xml:space="preserve"> </t>
        </is>
      </c>
      <c r="E31" s="4" t="inlineStr">
        <is>
          <t xml:space="preserve"> </t>
        </is>
      </c>
      <c r="F31" s="4" t="inlineStr">
        <is>
          <t xml:space="preserve"> </t>
        </is>
      </c>
      <c r="G31" s="5" t="n">
        <v>-148</v>
      </c>
    </row>
    <row r="32">
      <c r="A32" s="4" t="inlineStr">
        <is>
          <t>Balance at Ending at Sep. 30, 2022</t>
        </is>
      </c>
      <c r="B32" s="6" t="n">
        <v>246</v>
      </c>
      <c r="C32" s="6" t="n">
        <v>272487</v>
      </c>
      <c r="D32" s="6" t="n">
        <v>-496390</v>
      </c>
      <c r="E32" s="4" t="inlineStr">
        <is>
          <t xml:space="preserve"> </t>
        </is>
      </c>
      <c r="F32" s="6" t="n">
        <v>-165975</v>
      </c>
      <c r="G32" s="6" t="n">
        <v>-389632</v>
      </c>
    </row>
    <row r="33">
      <c r="A33" s="4" t="inlineStr">
        <is>
          <t>Balance at Ending (in shares) at Sep. 30, 2022</t>
        </is>
      </c>
      <c r="B33" s="5" t="n">
        <v>24612</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AND OTHER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OTHER CHARGE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5355</v>
      </c>
      <c r="C4" s="6" t="n">
        <v>0</v>
      </c>
      <c r="D4" s="6" t="n">
        <v>9621</v>
      </c>
      <c r="E4" s="6" t="n">
        <v>0</v>
      </c>
    </row>
    <row r="5">
      <c r="A5" s="4" t="inlineStr">
        <is>
          <t>Termination Benefits</t>
        </is>
      </c>
      <c r="B5" s="4" t="inlineStr">
        <is>
          <t xml:space="preserve"> </t>
        </is>
      </c>
      <c r="C5" s="4" t="inlineStr">
        <is>
          <t xml:space="preserve"> </t>
        </is>
      </c>
      <c r="D5" s="4" t="inlineStr">
        <is>
          <t xml:space="preserve"> </t>
        </is>
      </c>
      <c r="E5" s="4" t="inlineStr">
        <is>
          <t xml:space="preserve"> </t>
        </is>
      </c>
    </row>
    <row r="6">
      <c r="A6" s="3" t="inlineStr">
        <is>
          <t>RESTRUCTURING AND OTHER CHARGES</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5" t="n">
        <v>4815</v>
      </c>
      <c r="C7" s="4" t="inlineStr">
        <is>
          <t xml:space="preserve"> </t>
        </is>
      </c>
      <c r="D7" s="5" t="n">
        <v>7172</v>
      </c>
      <c r="E7" s="4" t="inlineStr">
        <is>
          <t xml:space="preserve"> </t>
        </is>
      </c>
    </row>
    <row r="8">
      <c r="A8" s="4" t="inlineStr">
        <is>
          <t>Asset Impairments</t>
        </is>
      </c>
      <c r="B8" s="4" t="inlineStr">
        <is>
          <t xml:space="preserve"> </t>
        </is>
      </c>
      <c r="C8" s="4" t="inlineStr">
        <is>
          <t xml:space="preserve"> </t>
        </is>
      </c>
      <c r="D8" s="4" t="inlineStr">
        <is>
          <t xml:space="preserve"> </t>
        </is>
      </c>
      <c r="E8" s="4" t="inlineStr">
        <is>
          <t xml:space="preserve"> </t>
        </is>
      </c>
    </row>
    <row r="9">
      <c r="A9" s="3" t="inlineStr">
        <is>
          <t>RESTRUCTURING AND OTHER CHARGE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5" t="n">
        <v>432</v>
      </c>
      <c r="C10" s="4" t="inlineStr">
        <is>
          <t xml:space="preserve"> </t>
        </is>
      </c>
      <c r="D10" s="5" t="n">
        <v>969</v>
      </c>
      <c r="E10" s="4" t="inlineStr">
        <is>
          <t xml:space="preserve"> </t>
        </is>
      </c>
    </row>
    <row r="11">
      <c r="A11" s="4" t="inlineStr">
        <is>
          <t>Other Exit Costs</t>
        </is>
      </c>
      <c r="B11" s="4" t="inlineStr">
        <is>
          <t xml:space="preserve"> </t>
        </is>
      </c>
      <c r="C11" s="4" t="inlineStr">
        <is>
          <t xml:space="preserve"> </t>
        </is>
      </c>
      <c r="D11" s="4" t="inlineStr">
        <is>
          <t xml:space="preserve"> </t>
        </is>
      </c>
      <c r="E11" s="4" t="inlineStr">
        <is>
          <t xml:space="preserve"> </t>
        </is>
      </c>
    </row>
    <row r="12">
      <c r="A12" s="3" t="inlineStr">
        <is>
          <t>RESTRUCTURING AND OTHER CHARGES</t>
        </is>
      </c>
      <c r="B12" s="4" t="inlineStr">
        <is>
          <t xml:space="preserve"> </t>
        </is>
      </c>
      <c r="C12" s="4" t="inlineStr">
        <is>
          <t xml:space="preserve"> </t>
        </is>
      </c>
      <c r="D12" s="4" t="inlineStr">
        <is>
          <t xml:space="preserve"> </t>
        </is>
      </c>
      <c r="E12" s="4" t="inlineStr">
        <is>
          <t xml:space="preserve"> </t>
        </is>
      </c>
    </row>
    <row r="13">
      <c r="A13" s="4" t="inlineStr">
        <is>
          <t>Restructuring and other charges</t>
        </is>
      </c>
      <c r="B13" s="5" t="n">
        <v>108</v>
      </c>
      <c r="C13" s="4" t="inlineStr">
        <is>
          <t xml:space="preserve"> </t>
        </is>
      </c>
      <c r="D13" s="5" t="n">
        <v>1480</v>
      </c>
      <c r="E13" s="4" t="inlineStr">
        <is>
          <t xml:space="preserve"> </t>
        </is>
      </c>
    </row>
    <row r="14">
      <c r="A14" s="4" t="inlineStr">
        <is>
          <t>AIR MILES Reward Program</t>
        </is>
      </c>
      <c r="B14" s="4" t="inlineStr">
        <is>
          <t xml:space="preserve"> </t>
        </is>
      </c>
      <c r="C14" s="4" t="inlineStr">
        <is>
          <t xml:space="preserve"> </t>
        </is>
      </c>
      <c r="D14" s="4" t="inlineStr">
        <is>
          <t xml:space="preserve"> </t>
        </is>
      </c>
      <c r="E14" s="4" t="inlineStr">
        <is>
          <t xml:space="preserve"> </t>
        </is>
      </c>
    </row>
    <row r="15">
      <c r="A15" s="3" t="inlineStr">
        <is>
          <t>RESTRUCTURING AND OTHER CHARGES</t>
        </is>
      </c>
      <c r="B15" s="4" t="inlineStr">
        <is>
          <t xml:space="preserve"> </t>
        </is>
      </c>
      <c r="C15" s="4" t="inlineStr">
        <is>
          <t xml:space="preserve"> </t>
        </is>
      </c>
      <c r="D15" s="4" t="inlineStr">
        <is>
          <t xml:space="preserve"> </t>
        </is>
      </c>
      <c r="E15" s="4" t="inlineStr">
        <is>
          <t xml:space="preserve"> </t>
        </is>
      </c>
    </row>
    <row r="16">
      <c r="A16" s="4" t="inlineStr">
        <is>
          <t>Restructuring and other charges</t>
        </is>
      </c>
      <c r="B16" s="5" t="n">
        <v>3474</v>
      </c>
      <c r="C16" s="4" t="inlineStr">
        <is>
          <t xml:space="preserve"> </t>
        </is>
      </c>
      <c r="D16" s="5" t="n">
        <v>7740</v>
      </c>
      <c r="E16" s="4" t="inlineStr">
        <is>
          <t xml:space="preserve"> </t>
        </is>
      </c>
    </row>
    <row r="17">
      <c r="A17" s="4" t="inlineStr">
        <is>
          <t>AIR MILES Reward Program | Termination Benefits</t>
        </is>
      </c>
      <c r="B17" s="4" t="inlineStr">
        <is>
          <t xml:space="preserve"> </t>
        </is>
      </c>
      <c r="C17" s="4" t="inlineStr">
        <is>
          <t xml:space="preserve"> </t>
        </is>
      </c>
      <c r="D17" s="4" t="inlineStr">
        <is>
          <t xml:space="preserve"> </t>
        </is>
      </c>
      <c r="E17" s="4" t="inlineStr">
        <is>
          <t xml:space="preserve"> </t>
        </is>
      </c>
    </row>
    <row r="18">
      <c r="A18" s="3" t="inlineStr">
        <is>
          <t>RESTRUCTURING AND OTHER CHARGES</t>
        </is>
      </c>
      <c r="B18" s="4" t="inlineStr">
        <is>
          <t xml:space="preserve"> </t>
        </is>
      </c>
      <c r="C18" s="4" t="inlineStr">
        <is>
          <t xml:space="preserve"> </t>
        </is>
      </c>
      <c r="D18" s="4" t="inlineStr">
        <is>
          <t xml:space="preserve"> </t>
        </is>
      </c>
      <c r="E18" s="4" t="inlineStr">
        <is>
          <t xml:space="preserve"> </t>
        </is>
      </c>
    </row>
    <row r="19">
      <c r="A19" s="4" t="inlineStr">
        <is>
          <t>Restructuring and other charges</t>
        </is>
      </c>
      <c r="B19" s="5" t="n">
        <v>2934</v>
      </c>
      <c r="C19" s="4" t="inlineStr">
        <is>
          <t xml:space="preserve"> </t>
        </is>
      </c>
      <c r="D19" s="5" t="n">
        <v>5291</v>
      </c>
      <c r="E19" s="4" t="inlineStr">
        <is>
          <t xml:space="preserve"> </t>
        </is>
      </c>
    </row>
    <row r="20">
      <c r="A20" s="4" t="inlineStr">
        <is>
          <t>AIR MILES Reward Program | Asset Impairments</t>
        </is>
      </c>
      <c r="B20" s="4" t="inlineStr">
        <is>
          <t xml:space="preserve"> </t>
        </is>
      </c>
      <c r="C20" s="4" t="inlineStr">
        <is>
          <t xml:space="preserve"> </t>
        </is>
      </c>
      <c r="D20" s="4" t="inlineStr">
        <is>
          <t xml:space="preserve"> </t>
        </is>
      </c>
      <c r="E20" s="4" t="inlineStr">
        <is>
          <t xml:space="preserve"> </t>
        </is>
      </c>
    </row>
    <row r="21">
      <c r="A21" s="3" t="inlineStr">
        <is>
          <t>RESTRUCTURING AND OTHER CHARGES</t>
        </is>
      </c>
      <c r="B21" s="4" t="inlineStr">
        <is>
          <t xml:space="preserve"> </t>
        </is>
      </c>
      <c r="C21" s="4" t="inlineStr">
        <is>
          <t xml:space="preserve"> </t>
        </is>
      </c>
      <c r="D21" s="4" t="inlineStr">
        <is>
          <t xml:space="preserve"> </t>
        </is>
      </c>
      <c r="E21" s="4" t="inlineStr">
        <is>
          <t xml:space="preserve"> </t>
        </is>
      </c>
    </row>
    <row r="22">
      <c r="A22" s="4" t="inlineStr">
        <is>
          <t>Restructuring and other charges</t>
        </is>
      </c>
      <c r="B22" s="5" t="n">
        <v>432</v>
      </c>
      <c r="C22" s="4" t="inlineStr">
        <is>
          <t xml:space="preserve"> </t>
        </is>
      </c>
      <c r="D22" s="5" t="n">
        <v>969</v>
      </c>
      <c r="E22" s="4" t="inlineStr">
        <is>
          <t xml:space="preserve"> </t>
        </is>
      </c>
    </row>
    <row r="23">
      <c r="A23" s="4" t="inlineStr">
        <is>
          <t>AIR MILES Reward Program | Other Exit Costs</t>
        </is>
      </c>
      <c r="B23" s="4" t="inlineStr">
        <is>
          <t xml:space="preserve"> </t>
        </is>
      </c>
      <c r="C23" s="4" t="inlineStr">
        <is>
          <t xml:space="preserve"> </t>
        </is>
      </c>
      <c r="D23" s="4" t="inlineStr">
        <is>
          <t xml:space="preserve"> </t>
        </is>
      </c>
      <c r="E23" s="4" t="inlineStr">
        <is>
          <t xml:space="preserve"> </t>
        </is>
      </c>
    </row>
    <row r="24">
      <c r="A24" s="3" t="inlineStr">
        <is>
          <t>RESTRUCTURING AND OTHER CHARGES</t>
        </is>
      </c>
      <c r="B24" s="4" t="inlineStr">
        <is>
          <t xml:space="preserve"> </t>
        </is>
      </c>
      <c r="C24" s="4" t="inlineStr">
        <is>
          <t xml:space="preserve"> </t>
        </is>
      </c>
      <c r="D24" s="4" t="inlineStr">
        <is>
          <t xml:space="preserve"> </t>
        </is>
      </c>
      <c r="E24" s="4" t="inlineStr">
        <is>
          <t xml:space="preserve"> </t>
        </is>
      </c>
    </row>
    <row r="25">
      <c r="A25" s="4" t="inlineStr">
        <is>
          <t>Restructuring and other charges</t>
        </is>
      </c>
      <c r="B25" s="5" t="n">
        <v>108</v>
      </c>
      <c r="C25" s="4" t="inlineStr">
        <is>
          <t xml:space="preserve"> </t>
        </is>
      </c>
      <c r="D25" s="5" t="n">
        <v>1480</v>
      </c>
      <c r="E25" s="4" t="inlineStr">
        <is>
          <t xml:space="preserve"> </t>
        </is>
      </c>
    </row>
    <row r="26">
      <c r="A26" s="4" t="inlineStr">
        <is>
          <t>Brand Loyalty</t>
        </is>
      </c>
      <c r="B26" s="4" t="inlineStr">
        <is>
          <t xml:space="preserve"> </t>
        </is>
      </c>
      <c r="C26" s="4" t="inlineStr">
        <is>
          <t xml:space="preserve"> </t>
        </is>
      </c>
      <c r="D26" s="4" t="inlineStr">
        <is>
          <t xml:space="preserve"> </t>
        </is>
      </c>
      <c r="E26" s="4" t="inlineStr">
        <is>
          <t xml:space="preserve"> </t>
        </is>
      </c>
    </row>
    <row r="27">
      <c r="A27" s="3" t="inlineStr">
        <is>
          <t>RESTRUCTURING AND OTHER CHARGES</t>
        </is>
      </c>
      <c r="B27" s="4" t="inlineStr">
        <is>
          <t xml:space="preserve"> </t>
        </is>
      </c>
      <c r="C27" s="4" t="inlineStr">
        <is>
          <t xml:space="preserve"> </t>
        </is>
      </c>
      <c r="D27" s="4" t="inlineStr">
        <is>
          <t xml:space="preserve"> </t>
        </is>
      </c>
      <c r="E27" s="4" t="inlineStr">
        <is>
          <t xml:space="preserve"> </t>
        </is>
      </c>
    </row>
    <row r="28">
      <c r="A28" s="4" t="inlineStr">
        <is>
          <t>Restructuring and other charges</t>
        </is>
      </c>
      <c r="B28" s="5" t="n">
        <v>1881</v>
      </c>
      <c r="C28" s="4" t="inlineStr">
        <is>
          <t xml:space="preserve"> </t>
        </is>
      </c>
      <c r="D28" s="5" t="n">
        <v>1881</v>
      </c>
      <c r="E28" s="4" t="inlineStr">
        <is>
          <t xml:space="preserve"> </t>
        </is>
      </c>
    </row>
    <row r="29">
      <c r="A29" s="4" t="inlineStr">
        <is>
          <t>Brand Loyalty | Termination Benefits</t>
        </is>
      </c>
      <c r="B29" s="4" t="inlineStr">
        <is>
          <t xml:space="preserve"> </t>
        </is>
      </c>
      <c r="C29" s="4" t="inlineStr">
        <is>
          <t xml:space="preserve"> </t>
        </is>
      </c>
      <c r="D29" s="4" t="inlineStr">
        <is>
          <t xml:space="preserve"> </t>
        </is>
      </c>
      <c r="E29" s="4" t="inlineStr">
        <is>
          <t xml:space="preserve"> </t>
        </is>
      </c>
    </row>
    <row r="30">
      <c r="A30" s="3" t="inlineStr">
        <is>
          <t>RESTRUCTURING AND OTHER CHARGES</t>
        </is>
      </c>
      <c r="B30" s="4" t="inlineStr">
        <is>
          <t xml:space="preserve"> </t>
        </is>
      </c>
      <c r="C30" s="4" t="inlineStr">
        <is>
          <t xml:space="preserve"> </t>
        </is>
      </c>
      <c r="D30" s="4" t="inlineStr">
        <is>
          <t xml:space="preserve"> </t>
        </is>
      </c>
      <c r="E30" s="4" t="inlineStr">
        <is>
          <t xml:space="preserve"> </t>
        </is>
      </c>
    </row>
    <row r="31">
      <c r="A31" s="4" t="inlineStr">
        <is>
          <t>Restructuring and other charges</t>
        </is>
      </c>
      <c r="B31" s="6" t="n">
        <v>1881</v>
      </c>
      <c r="C31" s="4" t="inlineStr">
        <is>
          <t xml:space="preserve"> </t>
        </is>
      </c>
      <c r="D31" s="6" t="n">
        <v>1881</v>
      </c>
      <c r="E3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AND OTHER CHARGES -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OTHER CHARGE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5355</v>
      </c>
      <c r="C4" s="6" t="n">
        <v>0</v>
      </c>
      <c r="D4" s="6" t="n">
        <v>9621</v>
      </c>
      <c r="E4" s="6" t="n">
        <v>0</v>
      </c>
    </row>
    <row r="5">
      <c r="A5" s="4" t="inlineStr">
        <is>
          <t>Adjustments for non-cash charges</t>
        </is>
      </c>
      <c r="B5" s="4" t="inlineStr">
        <is>
          <t xml:space="preserve"> </t>
        </is>
      </c>
      <c r="C5" s="4" t="inlineStr">
        <is>
          <t xml:space="preserve"> </t>
        </is>
      </c>
      <c r="D5" s="5" t="n">
        <v>-969</v>
      </c>
      <c r="E5" s="4" t="inlineStr">
        <is>
          <t xml:space="preserve"> </t>
        </is>
      </c>
    </row>
    <row r="6">
      <c r="A6" s="4" t="inlineStr">
        <is>
          <t>Cash payments</t>
        </is>
      </c>
      <c r="B6" s="4" t="inlineStr">
        <is>
          <t xml:space="preserve"> </t>
        </is>
      </c>
      <c r="C6" s="4" t="inlineStr">
        <is>
          <t xml:space="preserve"> </t>
        </is>
      </c>
      <c r="D6" s="5" t="n">
        <v>-2936</v>
      </c>
      <c r="E6" s="4" t="inlineStr">
        <is>
          <t xml:space="preserve"> </t>
        </is>
      </c>
    </row>
    <row r="7">
      <c r="A7" s="4" t="inlineStr">
        <is>
          <t>Effects of foreign currency translation</t>
        </is>
      </c>
      <c r="B7" s="4" t="inlineStr">
        <is>
          <t xml:space="preserve"> </t>
        </is>
      </c>
      <c r="C7" s="4" t="inlineStr">
        <is>
          <t xml:space="preserve"> </t>
        </is>
      </c>
      <c r="D7" s="5" t="n">
        <v>-180</v>
      </c>
      <c r="E7" s="4" t="inlineStr">
        <is>
          <t xml:space="preserve"> </t>
        </is>
      </c>
    </row>
    <row r="8">
      <c r="A8" s="4" t="inlineStr">
        <is>
          <t>Liability (Ending balance)</t>
        </is>
      </c>
      <c r="B8" s="5" t="n">
        <v>5536</v>
      </c>
      <c r="C8" s="4" t="inlineStr">
        <is>
          <t xml:space="preserve"> </t>
        </is>
      </c>
      <c r="D8" s="5" t="n">
        <v>5536</v>
      </c>
      <c r="E8" s="4" t="inlineStr">
        <is>
          <t xml:space="preserve"> </t>
        </is>
      </c>
    </row>
    <row r="9">
      <c r="A9" s="4" t="inlineStr">
        <is>
          <t>Termination Benefits</t>
        </is>
      </c>
      <c r="B9" s="4" t="inlineStr">
        <is>
          <t xml:space="preserve"> </t>
        </is>
      </c>
      <c r="C9" s="4" t="inlineStr">
        <is>
          <t xml:space="preserve"> </t>
        </is>
      </c>
      <c r="D9" s="4" t="inlineStr">
        <is>
          <t xml:space="preserve"> </t>
        </is>
      </c>
      <c r="E9" s="4" t="inlineStr">
        <is>
          <t xml:space="preserve"> </t>
        </is>
      </c>
    </row>
    <row r="10">
      <c r="A10" s="3" t="inlineStr">
        <is>
          <t>RESTRUCTURING AND OTHER CHARGES</t>
        </is>
      </c>
      <c r="B10" s="4" t="inlineStr">
        <is>
          <t xml:space="preserve"> </t>
        </is>
      </c>
      <c r="C10" s="4" t="inlineStr">
        <is>
          <t xml:space="preserve"> </t>
        </is>
      </c>
      <c r="D10" s="4" t="inlineStr">
        <is>
          <t xml:space="preserve"> </t>
        </is>
      </c>
      <c r="E10" s="4" t="inlineStr">
        <is>
          <t xml:space="preserve"> </t>
        </is>
      </c>
    </row>
    <row r="11">
      <c r="A11" s="4" t="inlineStr">
        <is>
          <t>Restructuring and other charges</t>
        </is>
      </c>
      <c r="B11" s="5" t="n">
        <v>4815</v>
      </c>
      <c r="C11" s="4" t="inlineStr">
        <is>
          <t xml:space="preserve"> </t>
        </is>
      </c>
      <c r="D11" s="5" t="n">
        <v>7172</v>
      </c>
      <c r="E11" s="4" t="inlineStr">
        <is>
          <t xml:space="preserve"> </t>
        </is>
      </c>
    </row>
    <row r="12">
      <c r="A12" s="4" t="inlineStr">
        <is>
          <t>Cash payments</t>
        </is>
      </c>
      <c r="B12" s="4" t="inlineStr">
        <is>
          <t xml:space="preserve"> </t>
        </is>
      </c>
      <c r="C12" s="4" t="inlineStr">
        <is>
          <t xml:space="preserve"> </t>
        </is>
      </c>
      <c r="D12" s="5" t="n">
        <v>-1471</v>
      </c>
      <c r="E12" s="4" t="inlineStr">
        <is>
          <t xml:space="preserve"> </t>
        </is>
      </c>
    </row>
    <row r="13">
      <c r="A13" s="4" t="inlineStr">
        <is>
          <t>Effects of foreign currency translation</t>
        </is>
      </c>
      <c r="B13" s="4" t="inlineStr">
        <is>
          <t xml:space="preserve"> </t>
        </is>
      </c>
      <c r="C13" s="4" t="inlineStr">
        <is>
          <t xml:space="preserve"> </t>
        </is>
      </c>
      <c r="D13" s="5" t="n">
        <v>-165</v>
      </c>
      <c r="E13" s="4" t="inlineStr">
        <is>
          <t xml:space="preserve"> </t>
        </is>
      </c>
    </row>
    <row r="14">
      <c r="A14" s="4" t="inlineStr">
        <is>
          <t>Liability (Ending balance)</t>
        </is>
      </c>
      <c r="B14" s="5" t="n">
        <v>5536</v>
      </c>
      <c r="C14" s="4" t="inlineStr">
        <is>
          <t xml:space="preserve"> </t>
        </is>
      </c>
      <c r="D14" s="5" t="n">
        <v>5536</v>
      </c>
      <c r="E14" s="4" t="inlineStr">
        <is>
          <t xml:space="preserve"> </t>
        </is>
      </c>
    </row>
    <row r="15">
      <c r="A15" s="4" t="inlineStr">
        <is>
          <t>Asset Impairments</t>
        </is>
      </c>
      <c r="B15" s="4" t="inlineStr">
        <is>
          <t xml:space="preserve"> </t>
        </is>
      </c>
      <c r="C15" s="4" t="inlineStr">
        <is>
          <t xml:space="preserve"> </t>
        </is>
      </c>
      <c r="D15" s="4" t="inlineStr">
        <is>
          <t xml:space="preserve"> </t>
        </is>
      </c>
      <c r="E15" s="4" t="inlineStr">
        <is>
          <t xml:space="preserve"> </t>
        </is>
      </c>
    </row>
    <row r="16">
      <c r="A16" s="3" t="inlineStr">
        <is>
          <t>RESTRUCTURING AND OTHER CHARGES</t>
        </is>
      </c>
      <c r="B16" s="4" t="inlineStr">
        <is>
          <t xml:space="preserve"> </t>
        </is>
      </c>
      <c r="C16" s="4" t="inlineStr">
        <is>
          <t xml:space="preserve"> </t>
        </is>
      </c>
      <c r="D16" s="4" t="inlineStr">
        <is>
          <t xml:space="preserve"> </t>
        </is>
      </c>
      <c r="E16" s="4" t="inlineStr">
        <is>
          <t xml:space="preserve"> </t>
        </is>
      </c>
    </row>
    <row r="17">
      <c r="A17" s="4" t="inlineStr">
        <is>
          <t>Restructuring and other charges</t>
        </is>
      </c>
      <c r="B17" s="5" t="n">
        <v>432</v>
      </c>
      <c r="C17" s="4" t="inlineStr">
        <is>
          <t xml:space="preserve"> </t>
        </is>
      </c>
      <c r="D17" s="5" t="n">
        <v>969</v>
      </c>
      <c r="E17" s="4" t="inlineStr">
        <is>
          <t xml:space="preserve"> </t>
        </is>
      </c>
    </row>
    <row r="18">
      <c r="A18" s="4" t="inlineStr">
        <is>
          <t>Adjustments for non-cash charges</t>
        </is>
      </c>
      <c r="B18" s="4" t="inlineStr">
        <is>
          <t xml:space="preserve"> </t>
        </is>
      </c>
      <c r="C18" s="4" t="inlineStr">
        <is>
          <t xml:space="preserve"> </t>
        </is>
      </c>
      <c r="D18" s="5" t="n">
        <v>-969</v>
      </c>
      <c r="E18" s="4" t="inlineStr">
        <is>
          <t xml:space="preserve"> </t>
        </is>
      </c>
    </row>
    <row r="19">
      <c r="A19" s="4" t="inlineStr">
        <is>
          <t>Other Exit Costs</t>
        </is>
      </c>
      <c r="B19" s="4" t="inlineStr">
        <is>
          <t xml:space="preserve"> </t>
        </is>
      </c>
      <c r="C19" s="4" t="inlineStr">
        <is>
          <t xml:space="preserve"> </t>
        </is>
      </c>
      <c r="D19" s="4" t="inlineStr">
        <is>
          <t xml:space="preserve"> </t>
        </is>
      </c>
      <c r="E19" s="4" t="inlineStr">
        <is>
          <t xml:space="preserve"> </t>
        </is>
      </c>
    </row>
    <row r="20">
      <c r="A20" s="3" t="inlineStr">
        <is>
          <t>RESTRUCTURING AND OTHER CHARGES</t>
        </is>
      </c>
      <c r="B20" s="4" t="inlineStr">
        <is>
          <t xml:space="preserve"> </t>
        </is>
      </c>
      <c r="C20" s="4" t="inlineStr">
        <is>
          <t xml:space="preserve"> </t>
        </is>
      </c>
      <c r="D20" s="4" t="inlineStr">
        <is>
          <t xml:space="preserve"> </t>
        </is>
      </c>
      <c r="E20" s="4" t="inlineStr">
        <is>
          <t xml:space="preserve"> </t>
        </is>
      </c>
    </row>
    <row r="21">
      <c r="A21" s="4" t="inlineStr">
        <is>
          <t>Restructuring and other charges</t>
        </is>
      </c>
      <c r="B21" s="6" t="n">
        <v>108</v>
      </c>
      <c r="C21" s="4" t="inlineStr">
        <is>
          <t xml:space="preserve"> </t>
        </is>
      </c>
      <c r="D21" s="5" t="n">
        <v>1480</v>
      </c>
      <c r="E21" s="4" t="inlineStr">
        <is>
          <t xml:space="preserve"> </t>
        </is>
      </c>
    </row>
    <row r="22">
      <c r="A22" s="4" t="inlineStr">
        <is>
          <t>Cash payments</t>
        </is>
      </c>
      <c r="B22" s="4" t="inlineStr">
        <is>
          <t xml:space="preserve"> </t>
        </is>
      </c>
      <c r="C22" s="4" t="inlineStr">
        <is>
          <t xml:space="preserve"> </t>
        </is>
      </c>
      <c r="D22" s="5" t="n">
        <v>-1465</v>
      </c>
      <c r="E22" s="4" t="inlineStr">
        <is>
          <t xml:space="preserve"> </t>
        </is>
      </c>
    </row>
    <row r="23">
      <c r="A23" s="4" t="inlineStr">
        <is>
          <t>Effects of foreign currency translation</t>
        </is>
      </c>
      <c r="B23" s="4" t="inlineStr">
        <is>
          <t xml:space="preserve"> </t>
        </is>
      </c>
      <c r="C23" s="4" t="inlineStr">
        <is>
          <t xml:space="preserve"> </t>
        </is>
      </c>
      <c r="D23" s="6" t="n">
        <v>-15</v>
      </c>
      <c r="E2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DEBT (Details) € in Millions, $ in Millions</t>
        </is>
      </c>
      <c r="B1" s="2" t="inlineStr">
        <is>
          <t>1 Months Ended</t>
        </is>
      </c>
      <c r="C1" s="2" t="inlineStr">
        <is>
          <t>9 Months Ended</t>
        </is>
      </c>
    </row>
    <row r="2">
      <c r="B2" s="2" t="inlineStr">
        <is>
          <t>Jul. 31, 2022 USD ($)</t>
        </is>
      </c>
      <c r="C2" s="2" t="inlineStr">
        <is>
          <t>Sep. 30, 2022 USD ($)</t>
        </is>
      </c>
      <c r="D2" s="2" t="inlineStr">
        <is>
          <t>Sep. 30, 2022 EUR (€)</t>
        </is>
      </c>
      <c r="E2" s="2" t="inlineStr">
        <is>
          <t>Dec. 31, 2021 USD ($)</t>
        </is>
      </c>
    </row>
    <row r="3">
      <c r="A3" s="4" t="inlineStr">
        <is>
          <t>Uncommitted overdraf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7" t="n">
        <v>9.800000000000001</v>
      </c>
      <c r="D5" s="11" t="n">
        <v>10</v>
      </c>
      <c r="E5" s="4" t="inlineStr">
        <is>
          <t xml:space="preserve"> </t>
        </is>
      </c>
    </row>
    <row r="6">
      <c r="A6" s="4" t="inlineStr">
        <is>
          <t>Interest rate</t>
        </is>
      </c>
      <c r="B6" s="4" t="inlineStr">
        <is>
          <t xml:space="preserve"> </t>
        </is>
      </c>
      <c r="C6" s="9" t="n">
        <v>0.035</v>
      </c>
      <c r="D6" s="9" t="n">
        <v>0.035</v>
      </c>
      <c r="E6" s="4" t="inlineStr">
        <is>
          <t xml:space="preserve"> </t>
        </is>
      </c>
    </row>
    <row r="7">
      <c r="A7" s="4" t="inlineStr">
        <is>
          <t>Letters of credit outstanding</t>
        </is>
      </c>
      <c r="B7" s="4" t="inlineStr">
        <is>
          <t xml:space="preserve"> </t>
        </is>
      </c>
      <c r="C7" s="6" t="n">
        <v>0</v>
      </c>
      <c r="D7" s="4" t="inlineStr">
        <is>
          <t xml:space="preserve"> </t>
        </is>
      </c>
      <c r="E7" s="6" t="n">
        <v>0</v>
      </c>
    </row>
    <row r="8">
      <c r="A8" s="4" t="inlineStr">
        <is>
          <t>Senior Secured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volving commitments</t>
        </is>
      </c>
      <c r="B10" s="7" t="n">
        <v>-2.8</v>
      </c>
      <c r="C10" s="4" t="inlineStr">
        <is>
          <t xml:space="preserve"> </t>
        </is>
      </c>
      <c r="D10" s="4" t="inlineStr">
        <is>
          <t xml:space="preserve"> </t>
        </is>
      </c>
      <c r="E10" s="4" t="inlineStr">
        <is>
          <t xml:space="preserve"> </t>
        </is>
      </c>
    </row>
    <row r="11">
      <c r="A11" s="4" t="inlineStr">
        <is>
          <t>Total leverage ratio</t>
        </is>
      </c>
      <c r="B11" s="4" t="inlineStr">
        <is>
          <t xml:space="preserve"> </t>
        </is>
      </c>
      <c r="C11" s="12" t="n">
        <v>4.5</v>
      </c>
      <c r="D11" s="12" t="n">
        <v>4.5</v>
      </c>
      <c r="E11" s="4" t="inlineStr">
        <is>
          <t xml:space="preserve"> </t>
        </is>
      </c>
    </row>
    <row r="12">
      <c r="A12" s="4" t="inlineStr">
        <is>
          <t>Senior Secured Credit Agreement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leverage ratio</t>
        </is>
      </c>
      <c r="B14" s="13" t="n">
        <v>4.75</v>
      </c>
      <c r="C14" s="4" t="inlineStr">
        <is>
          <t xml:space="preserve"> </t>
        </is>
      </c>
      <c r="D14" s="4" t="inlineStr">
        <is>
          <t xml:space="preserve"> </t>
        </is>
      </c>
      <c r="E14" s="4" t="inlineStr">
        <is>
          <t xml:space="preserve"> </t>
        </is>
      </c>
    </row>
    <row r="15">
      <c r="A15" s="4" t="inlineStr">
        <is>
          <t>Senior Secured Credit Agreement | Term loan A</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 of debt</t>
        </is>
      </c>
      <c r="B17" s="4" t="inlineStr">
        <is>
          <t xml:space="preserve"> </t>
        </is>
      </c>
      <c r="C17" s="6" t="n">
        <v>175</v>
      </c>
      <c r="D17" s="4" t="inlineStr">
        <is>
          <t xml:space="preserve"> </t>
        </is>
      </c>
      <c r="E17" s="4" t="inlineStr">
        <is>
          <t xml:space="preserve"> </t>
        </is>
      </c>
    </row>
    <row r="18">
      <c r="A18" s="4" t="inlineStr">
        <is>
          <t>Senior Secured Credit Agreement | Term loan B</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 of debt</t>
        </is>
      </c>
      <c r="B20" s="4" t="inlineStr">
        <is>
          <t xml:space="preserve"> </t>
        </is>
      </c>
      <c r="C20" s="5" t="n">
        <v>500</v>
      </c>
      <c r="D20" s="4" t="inlineStr">
        <is>
          <t xml:space="preserve"> </t>
        </is>
      </c>
      <c r="E20" s="4" t="inlineStr">
        <is>
          <t xml:space="preserve"> </t>
        </is>
      </c>
    </row>
    <row r="21">
      <c r="A21" s="4" t="inlineStr">
        <is>
          <t>Senior Secured Credit Agreement | Term loan A and Term loan B</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periodic payment</t>
        </is>
      </c>
      <c r="B23" s="4" t="inlineStr">
        <is>
          <t xml:space="preserve"> </t>
        </is>
      </c>
      <c r="C23" s="5" t="n">
        <v>38</v>
      </c>
      <c r="D23" s="4" t="inlineStr">
        <is>
          <t xml:space="preserve"> </t>
        </is>
      </c>
      <c r="E23" s="4" t="inlineStr">
        <is>
          <t xml:space="preserve"> </t>
        </is>
      </c>
    </row>
    <row r="24">
      <c r="A24" s="4" t="inlineStr">
        <is>
          <t>Senior Secured Credit Agreement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5" t="n">
        <v>150</v>
      </c>
      <c r="D26" s="4" t="inlineStr">
        <is>
          <t xml:space="preserve"> </t>
        </is>
      </c>
      <c r="E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etters of credit outstanding</t>
        </is>
      </c>
      <c r="B29" s="4" t="inlineStr">
        <is>
          <t xml:space="preserve"> </t>
        </is>
      </c>
      <c r="C29" s="7" t="n">
        <v>11.8</v>
      </c>
      <c r="D29" s="4" t="inlineStr">
        <is>
          <t xml:space="preserve"> </t>
        </is>
      </c>
      <c r="E29" s="7" t="n">
        <v>1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14" customWidth="1" min="2" max="2"/>
  </cols>
  <sheetData>
    <row r="1">
      <c r="A1" s="1" t="inlineStr">
        <is>
          <t>DEBT - Leverage ratio (Details)</t>
        </is>
      </c>
      <c r="B1" s="2" t="inlineStr">
        <is>
          <t>Jul. 31, 2022</t>
        </is>
      </c>
    </row>
    <row r="2">
      <c r="A2" s="4" t="inlineStr">
        <is>
          <t>December 31, 2021 through June 30, 2022</t>
        </is>
      </c>
      <c r="B2" s="4" t="inlineStr">
        <is>
          <t xml:space="preserve"> </t>
        </is>
      </c>
    </row>
    <row r="3">
      <c r="A3" s="3" t="inlineStr">
        <is>
          <t>Schedule of Debt Instruments</t>
        </is>
      </c>
      <c r="B3" s="4" t="inlineStr">
        <is>
          <t xml:space="preserve"> </t>
        </is>
      </c>
    </row>
    <row r="4">
      <c r="A4" s="4" t="inlineStr">
        <is>
          <t>Maximum Consolidated Total Leverage Ratio</t>
        </is>
      </c>
      <c r="B4" s="10" t="n">
        <v>0.05</v>
      </c>
    </row>
    <row r="5">
      <c r="A5" s="4" t="inlineStr">
        <is>
          <t>September 30, 2022 through September 30, 2023</t>
        </is>
      </c>
      <c r="B5" s="4" t="inlineStr">
        <is>
          <t xml:space="preserve"> </t>
        </is>
      </c>
    </row>
    <row r="6">
      <c r="A6" s="3" t="inlineStr">
        <is>
          <t>Schedule of Debt Instruments</t>
        </is>
      </c>
      <c r="B6" s="4" t="inlineStr">
        <is>
          <t xml:space="preserve"> </t>
        </is>
      </c>
    </row>
    <row r="7">
      <c r="A7" s="4" t="inlineStr">
        <is>
          <t>Maximum Consolidated Total Leverage Ratio</t>
        </is>
      </c>
      <c r="B7" s="9" t="n">
        <v>0.0575</v>
      </c>
    </row>
    <row r="8">
      <c r="A8" s="4" t="inlineStr">
        <is>
          <t>December 31, 2023</t>
        </is>
      </c>
      <c r="B8" s="4" t="inlineStr">
        <is>
          <t xml:space="preserve"> </t>
        </is>
      </c>
    </row>
    <row r="9">
      <c r="A9" s="3" t="inlineStr">
        <is>
          <t>Schedule of Debt Instruments</t>
        </is>
      </c>
      <c r="B9" s="4" t="inlineStr">
        <is>
          <t xml:space="preserve"> </t>
        </is>
      </c>
    </row>
    <row r="10">
      <c r="A10" s="4" t="inlineStr">
        <is>
          <t>Maximum Consolidated Total Leverage Ratio</t>
        </is>
      </c>
      <c r="B10" s="9" t="n">
        <v>0.055</v>
      </c>
    </row>
    <row r="11">
      <c r="A11" s="4" t="inlineStr">
        <is>
          <t>March 31, 2024 through September 30, 2024</t>
        </is>
      </c>
      <c r="B11" s="4" t="inlineStr">
        <is>
          <t xml:space="preserve"> </t>
        </is>
      </c>
    </row>
    <row r="12">
      <c r="A12" s="3" t="inlineStr">
        <is>
          <t>Schedule of Debt Instruments</t>
        </is>
      </c>
      <c r="B12" s="4" t="inlineStr">
        <is>
          <t xml:space="preserve"> </t>
        </is>
      </c>
    </row>
    <row r="13">
      <c r="A13" s="4" t="inlineStr">
        <is>
          <t>Maximum Consolidated Total Leverage Ratio</t>
        </is>
      </c>
      <c r="B13" s="9" t="n">
        <v>0.0525</v>
      </c>
    </row>
    <row r="14">
      <c r="A14" s="4" t="inlineStr">
        <is>
          <t>December 31, 2024 through March 31, 2025</t>
        </is>
      </c>
      <c r="B14" s="4" t="inlineStr">
        <is>
          <t xml:space="preserve"> </t>
        </is>
      </c>
    </row>
    <row r="15">
      <c r="A15" s="3" t="inlineStr">
        <is>
          <t>Schedule of Debt Instruments</t>
        </is>
      </c>
      <c r="B15" s="4" t="inlineStr">
        <is>
          <t xml:space="preserve"> </t>
        </is>
      </c>
    </row>
    <row r="16">
      <c r="A16" s="4" t="inlineStr">
        <is>
          <t>Maximum Consolidated Total Leverage Ratio</t>
        </is>
      </c>
      <c r="B16" s="10" t="n">
        <v>0.05</v>
      </c>
    </row>
    <row r="17">
      <c r="A17" s="4" t="inlineStr">
        <is>
          <t>June 30, 2025 and each fiscal quarter thereafter</t>
        </is>
      </c>
      <c r="B17" s="4" t="inlineStr">
        <is>
          <t xml:space="preserve"> </t>
        </is>
      </c>
    </row>
    <row r="18">
      <c r="A18" s="3" t="inlineStr">
        <is>
          <t>Schedule of Debt Instruments</t>
        </is>
      </c>
      <c r="B18" s="4" t="inlineStr">
        <is>
          <t xml:space="preserve"> </t>
        </is>
      </c>
    </row>
    <row r="19">
      <c r="A19" s="4" t="inlineStr">
        <is>
          <t>Maximum Consolidated Total Leverage Ratio</t>
        </is>
      </c>
      <c r="B19" s="9" t="n">
        <v>0.04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2</t>
        </is>
      </c>
      <c r="C1" s="2" t="inlineStr">
        <is>
          <t>Dec. 31, 2021</t>
        </is>
      </c>
    </row>
    <row r="2">
      <c r="A2" s="3" t="inlineStr">
        <is>
          <t>Schedule of Debt Instruments</t>
        </is>
      </c>
      <c r="B2" s="4" t="inlineStr">
        <is>
          <t xml:space="preserve"> </t>
        </is>
      </c>
      <c r="C2" s="4" t="inlineStr">
        <is>
          <t xml:space="preserve"> </t>
        </is>
      </c>
    </row>
    <row r="3">
      <c r="A3" s="4" t="inlineStr">
        <is>
          <t>Debt amount</t>
        </is>
      </c>
      <c r="B3" s="6" t="n">
        <v>637031</v>
      </c>
      <c r="C3" s="6" t="n">
        <v>675000</v>
      </c>
    </row>
    <row r="4">
      <c r="A4" s="4" t="inlineStr">
        <is>
          <t>Less: unamortized debt issuance costs</t>
        </is>
      </c>
      <c r="B4" s="5" t="n">
        <v>18686</v>
      </c>
      <c r="C4" s="5" t="n">
        <v>20887</v>
      </c>
    </row>
    <row r="5">
      <c r="A5" s="4" t="inlineStr">
        <is>
          <t>Less: current portion</t>
        </is>
      </c>
      <c r="B5" s="5" t="n">
        <v>50625</v>
      </c>
      <c r="C5" s="5" t="n">
        <v>50625</v>
      </c>
    </row>
    <row r="6">
      <c r="A6" s="4" t="inlineStr">
        <is>
          <t>Long-term portion</t>
        </is>
      </c>
      <c r="B6" s="5" t="n">
        <v>567720</v>
      </c>
      <c r="C6" s="5" t="n">
        <v>603488</v>
      </c>
    </row>
    <row r="7">
      <c r="A7" s="4" t="inlineStr">
        <is>
          <t>Revolving credit facility</t>
        </is>
      </c>
      <c r="B7" s="4" t="inlineStr">
        <is>
          <t xml:space="preserve"> </t>
        </is>
      </c>
      <c r="C7" s="4" t="inlineStr">
        <is>
          <t xml:space="preserve"> </t>
        </is>
      </c>
    </row>
    <row r="8">
      <c r="A8" s="3" t="inlineStr">
        <is>
          <t>Schedule of Debt Instruments</t>
        </is>
      </c>
      <c r="B8" s="4" t="inlineStr">
        <is>
          <t xml:space="preserve"> </t>
        </is>
      </c>
      <c r="C8" s="4" t="inlineStr">
        <is>
          <t xml:space="preserve"> </t>
        </is>
      </c>
    </row>
    <row r="9">
      <c r="A9" s="4" t="inlineStr">
        <is>
          <t>Availability under credit facility</t>
        </is>
      </c>
      <c r="B9" s="5" t="n">
        <v>138200</v>
      </c>
      <c r="C9" s="5" t="n">
        <v>137500</v>
      </c>
    </row>
    <row r="10">
      <c r="A10" s="4" t="inlineStr">
        <is>
          <t>Letters of credit outstanding</t>
        </is>
      </c>
      <c r="B10" s="5" t="n">
        <v>11800</v>
      </c>
      <c r="C10" s="5" t="n">
        <v>12500</v>
      </c>
    </row>
    <row r="11">
      <c r="A11" s="4" t="inlineStr">
        <is>
          <t>Senior Secured Credit Agreement | Term loan A</t>
        </is>
      </c>
      <c r="B11" s="4" t="inlineStr">
        <is>
          <t xml:space="preserve"> </t>
        </is>
      </c>
      <c r="C11" s="4" t="inlineStr">
        <is>
          <t xml:space="preserve"> </t>
        </is>
      </c>
    </row>
    <row r="12">
      <c r="A12" s="3" t="inlineStr">
        <is>
          <t>Schedule of Debt Instruments</t>
        </is>
      </c>
      <c r="B12" s="4" t="inlineStr">
        <is>
          <t xml:space="preserve"> </t>
        </is>
      </c>
      <c r="C12" s="4" t="inlineStr">
        <is>
          <t xml:space="preserve"> </t>
        </is>
      </c>
    </row>
    <row r="13">
      <c r="A13" s="4" t="inlineStr">
        <is>
          <t>Debt amount</t>
        </is>
      </c>
      <c r="B13" s="5" t="n">
        <v>165156</v>
      </c>
      <c r="C13" s="5" t="n">
        <v>175000</v>
      </c>
    </row>
    <row r="14">
      <c r="A14" s="4" t="inlineStr">
        <is>
          <t>Senior Secured Credit Agreement | Term loan B</t>
        </is>
      </c>
      <c r="B14" s="4" t="inlineStr">
        <is>
          <t xml:space="preserve"> </t>
        </is>
      </c>
      <c r="C14" s="4" t="inlineStr">
        <is>
          <t xml:space="preserve"> </t>
        </is>
      </c>
    </row>
    <row r="15">
      <c r="A15" s="3" t="inlineStr">
        <is>
          <t>Schedule of Debt Instruments</t>
        </is>
      </c>
      <c r="B15" s="4" t="inlineStr">
        <is>
          <t xml:space="preserve"> </t>
        </is>
      </c>
      <c r="C15" s="4" t="inlineStr">
        <is>
          <t xml:space="preserve"> </t>
        </is>
      </c>
    </row>
    <row r="16">
      <c r="A16" s="4" t="inlineStr">
        <is>
          <t>Debt amount</t>
        </is>
      </c>
      <c r="B16" s="6" t="n">
        <v>471875</v>
      </c>
      <c r="C16" s="6" t="n">
        <v>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RIVATIVE INSTRUMENTS (Details) - USD ($) $ in Millions</t>
        </is>
      </c>
      <c r="B1" s="2" t="inlineStr">
        <is>
          <t>Sep. 30, 2022</t>
        </is>
      </c>
      <c r="C1" s="2" t="inlineStr">
        <is>
          <t>Dec. 31, 2021</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7" t="n">
        <v>4.6</v>
      </c>
      <c r="C4" s="7" t="n">
        <v>2.5</v>
      </c>
    </row>
    <row r="5">
      <c r="A5" s="4" t="inlineStr">
        <is>
          <t>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t>
        </is>
      </c>
      <c r="B7" s="7" t="n">
        <v>1.3</v>
      </c>
      <c r="C7" s="7"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t>
        </is>
      </c>
      <c r="B1" s="2" t="inlineStr">
        <is>
          <t>9 Months Ended</t>
        </is>
      </c>
    </row>
    <row r="2">
      <c r="B2" s="2" t="inlineStr">
        <is>
          <t>Sep. 30, 2022 $ / shares shares</t>
        </is>
      </c>
    </row>
    <row r="3">
      <c r="A3" s="4" t="inlineStr">
        <is>
          <t>Performanc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Shares granted | shares</t>
        </is>
      </c>
      <c r="B5" s="5" t="n">
        <v>88033</v>
      </c>
    </row>
    <row r="6">
      <c r="A6" s="4" t="inlineStr">
        <is>
          <t>Weighted average grant date fair value per share | $ / shares</t>
        </is>
      </c>
      <c r="B6" s="8" t="n">
        <v>24.19</v>
      </c>
    </row>
    <row r="7">
      <c r="A7" s="4" t="inlineStr">
        <is>
          <t>Probability of achieving performance targets to met</t>
        </is>
      </c>
      <c r="B7" s="10" t="n">
        <v>0</v>
      </c>
    </row>
    <row r="8">
      <c r="A8" s="4" t="inlineStr">
        <is>
          <t>Performance-based restricted stock units | Restriction lapse on February 15 2023</t>
        </is>
      </c>
      <c r="B8" s="4" t="inlineStr">
        <is>
          <t xml:space="preserve"> </t>
        </is>
      </c>
    </row>
    <row r="9">
      <c r="A9" s="3" t="inlineStr">
        <is>
          <t>Share-based Compensation Arrangement by Share-based Payment Award [Line Items]</t>
        </is>
      </c>
      <c r="B9" s="4" t="inlineStr">
        <is>
          <t xml:space="preserve"> </t>
        </is>
      </c>
    </row>
    <row r="10">
      <c r="A10" s="4" t="inlineStr">
        <is>
          <t>Percentage of awards restriction lapsed</t>
        </is>
      </c>
      <c r="B10" s="10" t="n">
        <v>0.33</v>
      </c>
    </row>
    <row r="11">
      <c r="A11" s="4" t="inlineStr">
        <is>
          <t>Performance-based restricted stock units | Restriction lapse on February 15 2024</t>
        </is>
      </c>
      <c r="B11" s="4" t="inlineStr">
        <is>
          <t xml:space="preserve"> </t>
        </is>
      </c>
    </row>
    <row r="12">
      <c r="A12" s="3" t="inlineStr">
        <is>
          <t>Share-based Compensation Arrangement by Share-based Payment Award [Line Items]</t>
        </is>
      </c>
      <c r="B12" s="4" t="inlineStr">
        <is>
          <t xml:space="preserve"> </t>
        </is>
      </c>
    </row>
    <row r="13">
      <c r="A13" s="4" t="inlineStr">
        <is>
          <t>Percentage of awards restriction lapsed</t>
        </is>
      </c>
      <c r="B13" s="10" t="n">
        <v>0.33</v>
      </c>
    </row>
    <row r="14">
      <c r="A14" s="4" t="inlineStr">
        <is>
          <t>Performance-based restricted stock units | Restriction lapse on February 15 2025</t>
        </is>
      </c>
      <c r="B14" s="4" t="inlineStr">
        <is>
          <t xml:space="preserve"> </t>
        </is>
      </c>
    </row>
    <row r="15">
      <c r="A15" s="3" t="inlineStr">
        <is>
          <t>Share-based Compensation Arrangement by Share-based Payment Award [Line Items]</t>
        </is>
      </c>
      <c r="B15" s="4" t="inlineStr">
        <is>
          <t xml:space="preserve"> </t>
        </is>
      </c>
    </row>
    <row r="16">
      <c r="A16" s="4" t="inlineStr">
        <is>
          <t>Percentage of awards restriction lapsed</t>
        </is>
      </c>
      <c r="B16" s="10" t="n">
        <v>0.34</v>
      </c>
    </row>
    <row r="17">
      <c r="A17" s="4" t="inlineStr">
        <is>
          <t>Performance-based restricted stock units | Maximum</t>
        </is>
      </c>
      <c r="B17" s="4" t="inlineStr">
        <is>
          <t xml:space="preserve"> </t>
        </is>
      </c>
    </row>
    <row r="18">
      <c r="A18" s="3" t="inlineStr">
        <is>
          <t>Share-based Compensation Arrangement by Share-based Payment Award [Line Items]</t>
        </is>
      </c>
      <c r="B18" s="4" t="inlineStr">
        <is>
          <t xml:space="preserve"> </t>
        </is>
      </c>
    </row>
    <row r="19">
      <c r="A19" s="4" t="inlineStr">
        <is>
          <t>Awards vesting percentage</t>
        </is>
      </c>
      <c r="B19" s="10" t="n">
        <v>1.5</v>
      </c>
    </row>
    <row r="20">
      <c r="A20" s="4" t="inlineStr">
        <is>
          <t>Performance-based restricted stock units | Minimum</t>
        </is>
      </c>
      <c r="B20" s="4" t="inlineStr">
        <is>
          <t xml:space="preserve"> </t>
        </is>
      </c>
    </row>
    <row r="21">
      <c r="A21" s="3" t="inlineStr">
        <is>
          <t>Share-based Compensation Arrangement by Share-based Payment Award [Line Items]</t>
        </is>
      </c>
      <c r="B21" s="4" t="inlineStr">
        <is>
          <t xml:space="preserve"> </t>
        </is>
      </c>
    </row>
    <row r="22">
      <c r="A22" s="4" t="inlineStr">
        <is>
          <t>Awards vesting percentage</t>
        </is>
      </c>
      <c r="B22" s="10" t="n">
        <v>0</v>
      </c>
    </row>
    <row r="23">
      <c r="A23" s="4" t="inlineStr">
        <is>
          <t>Service-based restricted stock units</t>
        </is>
      </c>
      <c r="B23" s="4" t="inlineStr">
        <is>
          <t xml:space="preserve"> </t>
        </is>
      </c>
    </row>
    <row r="24">
      <c r="A24" s="3" t="inlineStr">
        <is>
          <t>Share-based Compensation Arrangement by Share-based Payment Award [Line Items]</t>
        </is>
      </c>
      <c r="B24" s="4" t="inlineStr">
        <is>
          <t xml:space="preserve"> </t>
        </is>
      </c>
    </row>
    <row r="25">
      <c r="A25" s="4" t="inlineStr">
        <is>
          <t>Awards vesting period</t>
        </is>
      </c>
      <c r="B25" s="4" t="inlineStr">
        <is>
          <t>3 years</t>
        </is>
      </c>
    </row>
    <row r="26">
      <c r="A26" s="4" t="inlineStr">
        <is>
          <t>Shares granted | shares</t>
        </is>
      </c>
      <c r="B26" s="5" t="n">
        <v>814545</v>
      </c>
    </row>
    <row r="27">
      <c r="A27" s="4" t="inlineStr">
        <is>
          <t>Weighted average grant date fair value per share | $ / shares</t>
        </is>
      </c>
      <c r="B27" s="8" t="n">
        <v>17.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339</v>
      </c>
      <c r="C4" s="6" t="n">
        <v>2143</v>
      </c>
      <c r="D4" s="6" t="n">
        <v>5248</v>
      </c>
      <c r="E4" s="6" t="n">
        <v>6322</v>
      </c>
    </row>
    <row r="5">
      <c r="A5" s="4" t="inlineStr">
        <is>
          <t>Cost of opera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724</v>
      </c>
      <c r="C7" s="5" t="n">
        <v>1725</v>
      </c>
      <c r="D7" s="5" t="n">
        <v>3054</v>
      </c>
      <c r="E7" s="5" t="n">
        <v>500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6" t="n">
        <v>615</v>
      </c>
      <c r="C10" s="6" t="n">
        <v>418</v>
      </c>
      <c r="D10" s="6" t="n">
        <v>2194</v>
      </c>
      <c r="E10" s="6" t="n">
        <v>13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6" t="n">
        <v>-366787</v>
      </c>
      <c r="C4" s="6" t="n">
        <v>987015</v>
      </c>
      <c r="D4" s="6" t="n">
        <v>146564</v>
      </c>
      <c r="E4" s="6" t="n">
        <v>1094301</v>
      </c>
    </row>
    <row r="5">
      <c r="A5" s="4" t="inlineStr">
        <is>
          <t>Changes in other comprehensive income (loss)</t>
        </is>
      </c>
      <c r="B5" s="5" t="n">
        <v>-23911</v>
      </c>
      <c r="C5" s="5" t="n">
        <v>-22925</v>
      </c>
      <c r="D5" s="5" t="n">
        <v>-100901</v>
      </c>
      <c r="E5" s="5" t="n">
        <v>-48877</v>
      </c>
    </row>
    <row r="6">
      <c r="A6" s="4" t="inlineStr">
        <is>
          <t>Balance at Ending</t>
        </is>
      </c>
      <c r="B6" s="5" t="n">
        <v>-389632</v>
      </c>
      <c r="C6" s="5" t="n">
        <v>993576</v>
      </c>
      <c r="D6" s="5" t="n">
        <v>-389632</v>
      </c>
      <c r="E6" s="5" t="n">
        <v>993576</v>
      </c>
    </row>
    <row r="7">
      <c r="A7" s="4" t="inlineStr">
        <is>
          <t>Gain (loss) on cash flow hedges</t>
        </is>
      </c>
      <c r="B7" s="5" t="n">
        <v>2400</v>
      </c>
      <c r="C7" s="4" t="inlineStr">
        <is>
          <t xml:space="preserve"> </t>
        </is>
      </c>
      <c r="D7" s="5" t="n">
        <v>1800</v>
      </c>
      <c r="E7" s="4" t="inlineStr">
        <is>
          <t xml:space="preserve"> </t>
        </is>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alance at Beginning</t>
        </is>
      </c>
      <c r="B10" s="5" t="n">
        <v>-142064</v>
      </c>
      <c r="C10" s="5" t="n">
        <v>-25571</v>
      </c>
      <c r="D10" s="5" t="n">
        <v>-65074</v>
      </c>
      <c r="E10" s="5" t="n">
        <v>381</v>
      </c>
    </row>
    <row r="11">
      <c r="A11" s="4" t="inlineStr">
        <is>
          <t>Changes in other comprehensive income (loss)</t>
        </is>
      </c>
      <c r="B11" s="5" t="n">
        <v>-23911</v>
      </c>
      <c r="C11" s="5" t="n">
        <v>-22925</v>
      </c>
      <c r="D11" s="5" t="n">
        <v>-100901</v>
      </c>
      <c r="E11" s="5" t="n">
        <v>-48877</v>
      </c>
    </row>
    <row r="12">
      <c r="A12" s="4" t="inlineStr">
        <is>
          <t>Balance at Ending</t>
        </is>
      </c>
      <c r="B12" s="5" t="n">
        <v>-165975</v>
      </c>
      <c r="C12" s="5" t="n">
        <v>-48496</v>
      </c>
      <c r="D12" s="5" t="n">
        <v>-165975</v>
      </c>
      <c r="E12" s="5" t="n">
        <v>-48496</v>
      </c>
    </row>
    <row r="13">
      <c r="A13" s="4" t="inlineStr">
        <is>
          <t>Net Unrealized Gains (Losses) on Securi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alance at Beginning</t>
        </is>
      </c>
      <c r="B15" s="5" t="n">
        <v>-29091</v>
      </c>
      <c r="C15" s="5" t="n">
        <v>10484</v>
      </c>
      <c r="D15" s="5" t="n">
        <v>2141</v>
      </c>
      <c r="E15" s="5" t="n">
        <v>18267</v>
      </c>
    </row>
    <row r="16">
      <c r="A16" s="4" t="inlineStr">
        <is>
          <t>Changes in other comprehensive income (loss)</t>
        </is>
      </c>
      <c r="B16" s="5" t="n">
        <v>-1505</v>
      </c>
      <c r="C16" s="5" t="n">
        <v>-2769</v>
      </c>
      <c r="D16" s="5" t="n">
        <v>-32737</v>
      </c>
      <c r="E16" s="5" t="n">
        <v>-10552</v>
      </c>
    </row>
    <row r="17">
      <c r="A17" s="4" t="inlineStr">
        <is>
          <t>Balance at Ending</t>
        </is>
      </c>
      <c r="B17" s="5" t="n">
        <v>-30596</v>
      </c>
      <c r="C17" s="5" t="n">
        <v>7715</v>
      </c>
      <c r="D17" s="5" t="n">
        <v>-30596</v>
      </c>
      <c r="E17" s="5" t="n">
        <v>7715</v>
      </c>
    </row>
    <row r="18">
      <c r="A18" s="4" t="inlineStr">
        <is>
          <t>Net Unrealized Gains (Losses) on Cash Flow Hedg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alance at Beginning</t>
        </is>
      </c>
      <c r="B20" s="5" t="n">
        <v>1506</v>
      </c>
      <c r="C20" s="5" t="n">
        <v>72</v>
      </c>
      <c r="D20" s="5" t="n">
        <v>1270</v>
      </c>
      <c r="E20" s="5" t="n">
        <v>-700</v>
      </c>
    </row>
    <row r="21">
      <c r="A21" s="4" t="inlineStr">
        <is>
          <t>Changes in other comprehensive income (loss)</t>
        </is>
      </c>
      <c r="B21" s="5" t="n">
        <v>-989</v>
      </c>
      <c r="C21" s="5" t="n">
        <v>908</v>
      </c>
      <c r="D21" s="5" t="n">
        <v>-753</v>
      </c>
      <c r="E21" s="5" t="n">
        <v>1680</v>
      </c>
    </row>
    <row r="22">
      <c r="A22" s="4" t="inlineStr">
        <is>
          <t>Balance at Ending</t>
        </is>
      </c>
      <c r="B22" s="5" t="n">
        <v>517</v>
      </c>
      <c r="C22" s="5" t="n">
        <v>980</v>
      </c>
      <c r="D22" s="5" t="n">
        <v>517</v>
      </c>
      <c r="E22" s="5" t="n">
        <v>980</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alance at Beginning</t>
        </is>
      </c>
      <c r="B25" s="5" t="n">
        <v>-114479</v>
      </c>
      <c r="C25" s="5" t="n">
        <v>-36127</v>
      </c>
      <c r="D25" s="5" t="n">
        <v>-68485</v>
      </c>
      <c r="E25" s="5" t="n">
        <v>-17186</v>
      </c>
    </row>
    <row r="26">
      <c r="A26" s="4" t="inlineStr">
        <is>
          <t>Changes in other comprehensive income (loss)</t>
        </is>
      </c>
      <c r="B26" s="5" t="n">
        <v>-21417</v>
      </c>
      <c r="C26" s="5" t="n">
        <v>-21064</v>
      </c>
      <c r="D26" s="5" t="n">
        <v>-67411</v>
      </c>
      <c r="E26" s="5" t="n">
        <v>-40005</v>
      </c>
    </row>
    <row r="27">
      <c r="A27" s="4" t="inlineStr">
        <is>
          <t>Balance at Ending</t>
        </is>
      </c>
      <c r="B27" s="6" t="n">
        <v>-135896</v>
      </c>
      <c r="C27" s="6" t="n">
        <v>-57191</v>
      </c>
      <c r="D27" s="6" t="n">
        <v>-135896</v>
      </c>
      <c r="E27" s="6" t="n">
        <v>-571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1.03</v>
      </c>
      <c r="C4" s="9" t="n">
        <v>0.408</v>
      </c>
      <c r="D4" s="4" t="inlineStr">
        <is>
          <t>(6.60%)</t>
        </is>
      </c>
      <c r="E4" s="9" t="n">
        <v>0.3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AND COMBIN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441007</v>
      </c>
      <c r="C4" s="6" t="n">
        <v>57504</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25966</v>
      </c>
      <c r="C6" s="5" t="n">
        <v>27553</v>
      </c>
    </row>
    <row r="7">
      <c r="A7" s="4" t="inlineStr">
        <is>
          <t>Deferred income taxes</t>
        </is>
      </c>
      <c r="B7" s="5" t="n">
        <v>5192</v>
      </c>
      <c r="C7" s="5" t="n">
        <v>-3594</v>
      </c>
    </row>
    <row r="8">
      <c r="A8" s="4" t="inlineStr">
        <is>
          <t>Non-cash stock compensation</t>
        </is>
      </c>
      <c r="B8" s="5" t="n">
        <v>5248</v>
      </c>
      <c r="C8" s="5" t="n">
        <v>6322</v>
      </c>
    </row>
    <row r="9">
      <c r="A9" s="4" t="inlineStr">
        <is>
          <t>Goodwill impairment</t>
        </is>
      </c>
      <c r="B9" s="5" t="n">
        <v>422922</v>
      </c>
      <c r="C9" s="4" t="inlineStr">
        <is>
          <t xml:space="preserve"> </t>
        </is>
      </c>
    </row>
    <row r="10">
      <c r="A10" s="4" t="inlineStr">
        <is>
          <t>Gain on sale of investment in unconsolidated subsidiary - related party</t>
        </is>
      </c>
      <c r="B10" s="4" t="inlineStr">
        <is>
          <t xml:space="preserve"> </t>
        </is>
      </c>
      <c r="C10" s="5" t="n">
        <v>-4110</v>
      </c>
    </row>
    <row r="11">
      <c r="A11" s="3" t="inlineStr">
        <is>
          <t>Change in other operating assets and liabilities:</t>
        </is>
      </c>
      <c r="B11" s="4" t="inlineStr">
        <is>
          <t xml:space="preserve"> </t>
        </is>
      </c>
      <c r="C11" s="4" t="inlineStr">
        <is>
          <t xml:space="preserve"> </t>
        </is>
      </c>
    </row>
    <row r="12">
      <c r="A12" s="4" t="inlineStr">
        <is>
          <t>Change in deferred revenue</t>
        </is>
      </c>
      <c r="B12" s="5" t="n">
        <v>-59035</v>
      </c>
      <c r="C12" s="5" t="n">
        <v>12775</v>
      </c>
    </row>
    <row r="13">
      <c r="A13" s="4" t="inlineStr">
        <is>
          <t>Change in accounts receivable</t>
        </is>
      </c>
      <c r="B13" s="5" t="n">
        <v>10139</v>
      </c>
      <c r="C13" s="5" t="n">
        <v>-14201</v>
      </c>
    </row>
    <row r="14">
      <c r="A14" s="4" t="inlineStr">
        <is>
          <t>Change in accounts payable and accrued expenses</t>
        </is>
      </c>
      <c r="B14" s="5" t="n">
        <v>20748</v>
      </c>
      <c r="C14" s="5" t="n">
        <v>-12496</v>
      </c>
    </row>
    <row r="15">
      <c r="A15" s="4" t="inlineStr">
        <is>
          <t>Change in other assets</t>
        </is>
      </c>
      <c r="B15" s="5" t="n">
        <v>-71851</v>
      </c>
      <c r="C15" s="5" t="n">
        <v>-28982</v>
      </c>
    </row>
    <row r="16">
      <c r="A16" s="4" t="inlineStr">
        <is>
          <t>Change in other liabilities</t>
        </is>
      </c>
      <c r="B16" s="5" t="n">
        <v>9326</v>
      </c>
      <c r="C16" s="5" t="n">
        <v>62415</v>
      </c>
    </row>
    <row r="17">
      <c r="A17" s="4" t="inlineStr">
        <is>
          <t>Other</t>
        </is>
      </c>
      <c r="B17" s="5" t="n">
        <v>20798</v>
      </c>
      <c r="C17" s="5" t="n">
        <v>10539</v>
      </c>
    </row>
    <row r="18">
      <c r="A18" s="4" t="inlineStr">
        <is>
          <t>Net cash (used in) provided by operating activities</t>
        </is>
      </c>
      <c r="B18" s="5" t="n">
        <v>-51554</v>
      </c>
      <c r="C18" s="5" t="n">
        <v>113725</v>
      </c>
    </row>
    <row r="19">
      <c r="A19" s="3" t="inlineStr">
        <is>
          <t>CASH FLOWS FROM INVESTING ACTIVITIES:</t>
        </is>
      </c>
      <c r="B19" s="4" t="inlineStr">
        <is>
          <t xml:space="preserve"> </t>
        </is>
      </c>
      <c r="C19" s="4" t="inlineStr">
        <is>
          <t xml:space="preserve"> </t>
        </is>
      </c>
    </row>
    <row r="20">
      <c r="A20" s="4" t="inlineStr">
        <is>
          <t>Change in redemption settlement assets, restricted</t>
        </is>
      </c>
      <c r="B20" s="5" t="n">
        <v>10313</v>
      </c>
      <c r="C20" s="5" t="n">
        <v>-47312</v>
      </c>
    </row>
    <row r="21">
      <c r="A21" s="4" t="inlineStr">
        <is>
          <t>Capital expenditures</t>
        </is>
      </c>
      <c r="B21" s="5" t="n">
        <v>-15936</v>
      </c>
      <c r="C21" s="5" t="n">
        <v>-13137</v>
      </c>
    </row>
    <row r="22">
      <c r="A22" s="4" t="inlineStr">
        <is>
          <t>Distributions from investment in unconsolidated subsidiary - related party</t>
        </is>
      </c>
      <c r="B22" s="4" t="inlineStr">
        <is>
          <t xml:space="preserve"> </t>
        </is>
      </c>
      <c r="C22" s="5" t="n">
        <v>795</v>
      </c>
    </row>
    <row r="23">
      <c r="A23" s="4" t="inlineStr">
        <is>
          <t>Sale of investment in unconsolidated subsidiary - related party</t>
        </is>
      </c>
      <c r="B23" s="4" t="inlineStr">
        <is>
          <t xml:space="preserve"> </t>
        </is>
      </c>
      <c r="C23" s="5" t="n">
        <v>4055</v>
      </c>
    </row>
    <row r="24">
      <c r="A24" s="4" t="inlineStr">
        <is>
          <t>Net cash used in investing activities</t>
        </is>
      </c>
      <c r="B24" s="5" t="n">
        <v>-5623</v>
      </c>
      <c r="C24" s="5" t="n">
        <v>-55599</v>
      </c>
    </row>
    <row r="25">
      <c r="A25" s="3" t="inlineStr">
        <is>
          <t>CASH FLOWS FROM FINANCING ACTIVITIES:</t>
        </is>
      </c>
      <c r="B25" s="4" t="inlineStr">
        <is>
          <t xml:space="preserve"> </t>
        </is>
      </c>
      <c r="C25" s="4" t="inlineStr">
        <is>
          <t xml:space="preserve"> </t>
        </is>
      </c>
    </row>
    <row r="26">
      <c r="A26" s="4" t="inlineStr">
        <is>
          <t>Borrowings under debt agreements</t>
        </is>
      </c>
      <c r="B26" s="5" t="n">
        <v>12000</v>
      </c>
      <c r="C26" s="4" t="inlineStr">
        <is>
          <t xml:space="preserve"> </t>
        </is>
      </c>
    </row>
    <row r="27">
      <c r="A27" s="4" t="inlineStr">
        <is>
          <t>Repayments of borrowings</t>
        </is>
      </c>
      <c r="B27" s="5" t="n">
        <v>-49969</v>
      </c>
      <c r="C27" s="4" t="inlineStr">
        <is>
          <t xml:space="preserve"> </t>
        </is>
      </c>
    </row>
    <row r="28">
      <c r="A28" s="4" t="inlineStr">
        <is>
          <t>Payment of deferred financing costs</t>
        </is>
      </c>
      <c r="B28" s="5" t="n">
        <v>-1964</v>
      </c>
      <c r="C28" s="4" t="inlineStr">
        <is>
          <t xml:space="preserve"> </t>
        </is>
      </c>
    </row>
    <row r="29">
      <c r="A29" s="4" t="inlineStr">
        <is>
          <t>Dividends paid to former Parent</t>
        </is>
      </c>
      <c r="B29" s="4" t="inlineStr">
        <is>
          <t xml:space="preserve"> </t>
        </is>
      </c>
      <c r="C29" s="5" t="n">
        <v>-120000</v>
      </c>
    </row>
    <row r="30">
      <c r="A30" s="4" t="inlineStr">
        <is>
          <t>Net transfers to former Parent</t>
        </is>
      </c>
      <c r="B30" s="4" t="inlineStr">
        <is>
          <t xml:space="preserve"> </t>
        </is>
      </c>
      <c r="C30" s="5" t="n">
        <v>-9278</v>
      </c>
    </row>
    <row r="31">
      <c r="A31" s="4" t="inlineStr">
        <is>
          <t>Net transfers from former Parent for Separation-related transactions</t>
        </is>
      </c>
      <c r="B31" s="5" t="n">
        <v>1569</v>
      </c>
      <c r="C31" s="4" t="inlineStr">
        <is>
          <t xml:space="preserve"> </t>
        </is>
      </c>
    </row>
    <row r="32">
      <c r="A32" s="4" t="inlineStr">
        <is>
          <t>Other</t>
        </is>
      </c>
      <c r="B32" s="5" t="n">
        <v>-557</v>
      </c>
      <c r="C32" s="4" t="inlineStr">
        <is>
          <t xml:space="preserve"> </t>
        </is>
      </c>
    </row>
    <row r="33">
      <c r="A33" s="4" t="inlineStr">
        <is>
          <t>Net cash used in financing activities</t>
        </is>
      </c>
      <c r="B33" s="5" t="n">
        <v>-38921</v>
      </c>
      <c r="C33" s="5" t="n">
        <v>-129278</v>
      </c>
    </row>
    <row r="34">
      <c r="A34" s="4" t="inlineStr">
        <is>
          <t>Effect of exchange rate changes on cash, cash equivalents and restricted cash</t>
        </is>
      </c>
      <c r="B34" s="5" t="n">
        <v>-13195</v>
      </c>
      <c r="C34" s="5" t="n">
        <v>-4000</v>
      </c>
    </row>
    <row r="35">
      <c r="A35" s="4" t="inlineStr">
        <is>
          <t>Change in cash, cash equivalents and restricted cash</t>
        </is>
      </c>
      <c r="B35" s="5" t="n">
        <v>-109293</v>
      </c>
      <c r="C35" s="5" t="n">
        <v>-75152</v>
      </c>
    </row>
    <row r="36">
      <c r="A36" s="4" t="inlineStr">
        <is>
          <t>Cash, cash equivalents and restricted cash at beginning of year</t>
        </is>
      </c>
      <c r="B36" s="5" t="n">
        <v>232602</v>
      </c>
      <c r="C36" s="5" t="n">
        <v>337525</v>
      </c>
    </row>
    <row r="37">
      <c r="A37" s="4" t="inlineStr">
        <is>
          <t>Cash, cash equivalents and restricted cash at end of year</t>
        </is>
      </c>
      <c r="B37" s="5" t="n">
        <v>123309</v>
      </c>
      <c r="C37" s="5" t="n">
        <v>262373</v>
      </c>
    </row>
    <row r="38">
      <c r="A38" s="3" t="inlineStr">
        <is>
          <t>SUPPLEMENTAL CASH FLOW INFORMATION:</t>
        </is>
      </c>
      <c r="B38" s="4" t="inlineStr">
        <is>
          <t xml:space="preserve"> </t>
        </is>
      </c>
      <c r="C38" s="4" t="inlineStr">
        <is>
          <t xml:space="preserve"> </t>
        </is>
      </c>
    </row>
    <row r="39">
      <c r="A39" s="4" t="inlineStr">
        <is>
          <t>Interest paid</t>
        </is>
      </c>
      <c r="B39" s="5" t="n">
        <v>27717</v>
      </c>
      <c r="C39" s="5" t="n">
        <v>200</v>
      </c>
    </row>
    <row r="40">
      <c r="A40" s="4" t="inlineStr">
        <is>
          <t>Income taxes paid, net</t>
        </is>
      </c>
      <c r="B40" s="6" t="n">
        <v>19693</v>
      </c>
      <c r="C40" s="6" t="n">
        <v>307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Estimated fair values of the company's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Redemption settlement assets, restricted</t>
        </is>
      </c>
      <c r="B3" s="6" t="n">
        <v>609711</v>
      </c>
      <c r="C3" s="6" t="n">
        <v>735131</v>
      </c>
    </row>
    <row r="4">
      <c r="A4" s="3" t="inlineStr">
        <is>
          <t>Financial liabilities</t>
        </is>
      </c>
      <c r="B4" s="4" t="inlineStr">
        <is>
          <t xml:space="preserve"> </t>
        </is>
      </c>
      <c r="C4" s="4" t="inlineStr">
        <is>
          <t xml:space="preserve"> </t>
        </is>
      </c>
    </row>
    <row r="5">
      <c r="A5" s="4" t="inlineStr">
        <is>
          <t>Long-term debt</t>
        </is>
      </c>
      <c r="B5" s="5" t="n">
        <v>359993</v>
      </c>
      <c r="C5" s="5" t="n">
        <v>654113</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Redemption settlement assets, restricted</t>
        </is>
      </c>
      <c r="B8" s="5" t="n">
        <v>609711</v>
      </c>
      <c r="C8" s="5" t="n">
        <v>735131</v>
      </c>
    </row>
    <row r="9">
      <c r="A9" s="4" t="inlineStr">
        <is>
          <t>Other investments</t>
        </is>
      </c>
      <c r="B9" s="5" t="n">
        <v>353</v>
      </c>
      <c r="C9" s="5" t="n">
        <v>471</v>
      </c>
    </row>
    <row r="10">
      <c r="A10" s="4" t="inlineStr">
        <is>
          <t>Derivative instruments - Assets</t>
        </is>
      </c>
      <c r="B10" s="5" t="n">
        <v>4639</v>
      </c>
      <c r="C10" s="5" t="n">
        <v>2465</v>
      </c>
    </row>
    <row r="11">
      <c r="A11" s="3" t="inlineStr">
        <is>
          <t>Financial liabilities</t>
        </is>
      </c>
      <c r="B11" s="4" t="inlineStr">
        <is>
          <t xml:space="preserve"> </t>
        </is>
      </c>
      <c r="C11" s="4" t="inlineStr">
        <is>
          <t xml:space="preserve"> </t>
        </is>
      </c>
    </row>
    <row r="12">
      <c r="A12" s="4" t="inlineStr">
        <is>
          <t>Derivative instruments - Liability</t>
        </is>
      </c>
      <c r="B12" s="5" t="n">
        <v>1287</v>
      </c>
      <c r="C12" s="5" t="n">
        <v>487</v>
      </c>
    </row>
    <row r="13">
      <c r="A13" s="4" t="inlineStr">
        <is>
          <t>Long-term debt</t>
        </is>
      </c>
      <c r="B13" s="5" t="n">
        <v>618345</v>
      </c>
      <c r="C13" s="5" t="n">
        <v>654113</v>
      </c>
    </row>
    <row r="14">
      <c r="A14" s="4" t="inlineStr">
        <is>
          <t>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Redemption settlement assets, restricted</t>
        </is>
      </c>
      <c r="B16" s="5" t="n">
        <v>609711</v>
      </c>
      <c r="C16" s="5" t="n">
        <v>735131</v>
      </c>
    </row>
    <row r="17">
      <c r="A17" s="4" t="inlineStr">
        <is>
          <t>Other investments</t>
        </is>
      </c>
      <c r="B17" s="5" t="n">
        <v>353</v>
      </c>
      <c r="C17" s="5" t="n">
        <v>471</v>
      </c>
    </row>
    <row r="18">
      <c r="A18" s="4" t="inlineStr">
        <is>
          <t>Derivative instruments - Assets</t>
        </is>
      </c>
      <c r="B18" s="5" t="n">
        <v>4639</v>
      </c>
      <c r="C18" s="5" t="n">
        <v>2465</v>
      </c>
    </row>
    <row r="19">
      <c r="A19" s="3" t="inlineStr">
        <is>
          <t>Financial liabilities</t>
        </is>
      </c>
      <c r="B19" s="4" t="inlineStr">
        <is>
          <t xml:space="preserve"> </t>
        </is>
      </c>
      <c r="C19" s="4" t="inlineStr">
        <is>
          <t xml:space="preserve"> </t>
        </is>
      </c>
    </row>
    <row r="20">
      <c r="A20" s="4" t="inlineStr">
        <is>
          <t>Derivative instruments - Liability</t>
        </is>
      </c>
      <c r="B20" s="5" t="n">
        <v>1287</v>
      </c>
      <c r="C20" s="5" t="n">
        <v>487</v>
      </c>
    </row>
    <row r="21">
      <c r="A21" s="4" t="inlineStr">
        <is>
          <t>Long-term debt</t>
        </is>
      </c>
      <c r="B21" s="6" t="n">
        <v>359993</v>
      </c>
      <c r="C21" s="6" t="n">
        <v>6541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AND FAIR VALUE MEASUREMENTS - Assets and liabilities carried at fair value measured on a recurring basi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liabilities measured at fair value</t>
        </is>
      </c>
      <c r="B4" s="6" t="n">
        <v>359993</v>
      </c>
      <c r="C4" s="6" t="n">
        <v>359993</v>
      </c>
      <c r="D4" s="6" t="n">
        <v>654113</v>
      </c>
    </row>
    <row r="5">
      <c r="A5" s="4" t="inlineStr">
        <is>
          <t>Goodwill impairment</t>
        </is>
      </c>
      <c r="B5" s="4" t="inlineStr">
        <is>
          <t xml:space="preserve"> </t>
        </is>
      </c>
      <c r="C5" s="5" t="n">
        <v>422922</v>
      </c>
      <c r="D5" s="4" t="inlineStr">
        <is>
          <t xml:space="preserve"> </t>
        </is>
      </c>
    </row>
    <row r="6">
      <c r="A6" s="4" t="inlineStr">
        <is>
          <t>Level 2</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liabilities measured at fair value</t>
        </is>
      </c>
      <c r="B8" s="5" t="n">
        <v>359993</v>
      </c>
      <c r="C8" s="5" t="n">
        <v>359993</v>
      </c>
      <c r="D8" s="5" t="n">
        <v>654113</v>
      </c>
    </row>
    <row r="9">
      <c r="A9" s="4" t="inlineStr">
        <is>
          <t>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utual funds</t>
        </is>
      </c>
      <c r="B11" s="5" t="n">
        <v>20696</v>
      </c>
      <c r="C11" s="5" t="n">
        <v>20696</v>
      </c>
      <c r="D11" s="5" t="n">
        <v>25990</v>
      </c>
    </row>
    <row r="12">
      <c r="A12" s="4" t="inlineStr">
        <is>
          <t>Corporate bonds</t>
        </is>
      </c>
      <c r="B12" s="5" t="n">
        <v>548145</v>
      </c>
      <c r="C12" s="5" t="n">
        <v>548145</v>
      </c>
      <c r="D12" s="5" t="n">
        <v>650389</v>
      </c>
    </row>
    <row r="13">
      <c r="A13" s="4" t="inlineStr">
        <is>
          <t>Marketable securities</t>
        </is>
      </c>
      <c r="B13" s="5" t="n">
        <v>353</v>
      </c>
      <c r="C13" s="5" t="n">
        <v>353</v>
      </c>
      <c r="D13" s="5" t="n">
        <v>471</v>
      </c>
    </row>
    <row r="14">
      <c r="A14" s="4" t="inlineStr">
        <is>
          <t>Derivative instruments - Assets</t>
        </is>
      </c>
      <c r="B14" s="5" t="n">
        <v>4639</v>
      </c>
      <c r="C14" s="5" t="n">
        <v>4639</v>
      </c>
      <c r="D14" s="5" t="n">
        <v>2465</v>
      </c>
    </row>
    <row r="15">
      <c r="A15" s="4" t="inlineStr">
        <is>
          <t>Total assets measured at fair value</t>
        </is>
      </c>
      <c r="B15" s="5" t="n">
        <v>573833</v>
      </c>
      <c r="C15" s="5" t="n">
        <v>573833</v>
      </c>
      <c r="D15" s="5" t="n">
        <v>679315</v>
      </c>
    </row>
    <row r="16">
      <c r="A16" s="4" t="inlineStr">
        <is>
          <t>Derivative instruments - Liability</t>
        </is>
      </c>
      <c r="B16" s="5" t="n">
        <v>1287</v>
      </c>
      <c r="C16" s="5" t="n">
        <v>1287</v>
      </c>
      <c r="D16" s="5" t="n">
        <v>487</v>
      </c>
    </row>
    <row r="17">
      <c r="A17" s="4" t="inlineStr">
        <is>
          <t>Total liabilities measured at fair value</t>
        </is>
      </c>
      <c r="B17" s="5" t="n">
        <v>1287</v>
      </c>
      <c r="C17" s="5" t="n">
        <v>1287</v>
      </c>
      <c r="D17" s="5" t="n">
        <v>487</v>
      </c>
    </row>
    <row r="18">
      <c r="A18" s="4" t="inlineStr">
        <is>
          <t>Recurring | Level 1</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Mutual funds</t>
        </is>
      </c>
      <c r="B20" s="5" t="n">
        <v>20696</v>
      </c>
      <c r="C20" s="5" t="n">
        <v>20696</v>
      </c>
      <c r="D20" s="5" t="n">
        <v>25990</v>
      </c>
    </row>
    <row r="21">
      <c r="A21" s="4" t="inlineStr">
        <is>
          <t>Marketable securities</t>
        </is>
      </c>
      <c r="B21" s="5" t="n">
        <v>353</v>
      </c>
      <c r="C21" s="5" t="n">
        <v>353</v>
      </c>
      <c r="D21" s="5" t="n">
        <v>471</v>
      </c>
    </row>
    <row r="22">
      <c r="A22" s="4" t="inlineStr">
        <is>
          <t>Total assets measured at fair value</t>
        </is>
      </c>
      <c r="B22" s="5" t="n">
        <v>21049</v>
      </c>
      <c r="C22" s="5" t="n">
        <v>21049</v>
      </c>
      <c r="D22" s="5" t="n">
        <v>26461</v>
      </c>
    </row>
    <row r="23">
      <c r="A23" s="4" t="inlineStr">
        <is>
          <t>Recurring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rporate bonds</t>
        </is>
      </c>
      <c r="B25" s="5" t="n">
        <v>548145</v>
      </c>
      <c r="C25" s="5" t="n">
        <v>548145</v>
      </c>
      <c r="D25" s="5" t="n">
        <v>650389</v>
      </c>
    </row>
    <row r="26">
      <c r="A26" s="4" t="inlineStr">
        <is>
          <t>Derivative instruments - Assets</t>
        </is>
      </c>
      <c r="B26" s="5" t="n">
        <v>4639</v>
      </c>
      <c r="C26" s="5" t="n">
        <v>4639</v>
      </c>
      <c r="D26" s="5" t="n">
        <v>2465</v>
      </c>
    </row>
    <row r="27">
      <c r="A27" s="4" t="inlineStr">
        <is>
          <t>Total assets measured at fair value</t>
        </is>
      </c>
      <c r="B27" s="5" t="n">
        <v>552784</v>
      </c>
      <c r="C27" s="5" t="n">
        <v>552784</v>
      </c>
      <c r="D27" s="5" t="n">
        <v>652854</v>
      </c>
    </row>
    <row r="28">
      <c r="A28" s="4" t="inlineStr">
        <is>
          <t>Derivative instruments - Liability</t>
        </is>
      </c>
      <c r="B28" s="5" t="n">
        <v>1287</v>
      </c>
      <c r="C28" s="5" t="n">
        <v>1287</v>
      </c>
      <c r="D28" s="5" t="n">
        <v>487</v>
      </c>
    </row>
    <row r="29">
      <c r="A29" s="4" t="inlineStr">
        <is>
          <t>Total liabilities measured at fair value</t>
        </is>
      </c>
      <c r="B29" s="5" t="n">
        <v>1287</v>
      </c>
      <c r="C29" s="5" t="n">
        <v>1287</v>
      </c>
      <c r="D29" s="6" t="n">
        <v>487</v>
      </c>
    </row>
    <row r="30">
      <c r="A30" s="4" t="inlineStr">
        <is>
          <t>AIR MILES Reward Program</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sset impairment charges</t>
        </is>
      </c>
      <c r="B32" s="6" t="n">
        <v>400</v>
      </c>
      <c r="C32" s="6" t="n">
        <v>1000</v>
      </c>
      <c r="D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Not Carried at Fair Value (Details) - USD ($) $ in Thousands</t>
        </is>
      </c>
      <c r="B1" s="2" t="inlineStr">
        <is>
          <t>Sep. 30, 2022</t>
        </is>
      </c>
      <c r="C1" s="2" t="inlineStr">
        <is>
          <t>Dec. 31, 2021</t>
        </is>
      </c>
    </row>
    <row r="2">
      <c r="A2" s="3" t="inlineStr">
        <is>
          <t>Financial liabilities</t>
        </is>
      </c>
      <c r="B2" s="4" t="inlineStr">
        <is>
          <t xml:space="preserve"> </t>
        </is>
      </c>
      <c r="C2" s="4" t="inlineStr">
        <is>
          <t xml:space="preserve"> </t>
        </is>
      </c>
    </row>
    <row r="3">
      <c r="A3" s="4" t="inlineStr">
        <is>
          <t>Long-term debt</t>
        </is>
      </c>
      <c r="B3" s="6" t="n">
        <v>359993</v>
      </c>
      <c r="C3" s="6" t="n">
        <v>654113</v>
      </c>
    </row>
    <row r="4">
      <c r="A4" s="4" t="inlineStr">
        <is>
          <t>Total liabilities measured at fair value</t>
        </is>
      </c>
      <c r="B4" s="5" t="n">
        <v>359993</v>
      </c>
      <c r="C4" s="5" t="n">
        <v>654113</v>
      </c>
    </row>
    <row r="5">
      <c r="A5" s="4" t="inlineStr">
        <is>
          <t>Level 2</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Long-term debt</t>
        </is>
      </c>
      <c r="B7" s="5" t="n">
        <v>359993</v>
      </c>
      <c r="C7" s="5" t="n">
        <v>654113</v>
      </c>
    </row>
    <row r="8">
      <c r="A8" s="4" t="inlineStr">
        <is>
          <t>Total liabilities measured at fair value</t>
        </is>
      </c>
      <c r="B8" s="6" t="n">
        <v>359993</v>
      </c>
      <c r="C8" s="6" t="n">
        <v>6541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s</t>
        </is>
      </c>
      <c r="B4" s="6" t="n">
        <v>162369</v>
      </c>
      <c r="C4" s="6" t="n">
        <v>169257</v>
      </c>
      <c r="D4" s="6" t="n">
        <v>489117</v>
      </c>
      <c r="E4" s="6" t="n">
        <v>496716</v>
      </c>
    </row>
    <row r="5">
      <c r="A5" s="4" t="inlineStr">
        <is>
          <t>Income (loss) before income taxes</t>
        </is>
      </c>
      <c r="B5" s="5" t="n">
        <v>4179</v>
      </c>
      <c r="C5" s="5" t="n">
        <v>36395</v>
      </c>
      <c r="D5" s="5" t="n">
        <v>-413541</v>
      </c>
      <c r="E5" s="5" t="n">
        <v>85053</v>
      </c>
    </row>
    <row r="6">
      <c r="A6" s="4" t="inlineStr">
        <is>
          <t>Interest (income) expense, net</t>
        </is>
      </c>
      <c r="B6" s="5" t="n">
        <v>11527</v>
      </c>
      <c r="C6" s="5" t="n">
        <v>-136</v>
      </c>
      <c r="D6" s="5" t="n">
        <v>29973</v>
      </c>
      <c r="E6" s="5" t="n">
        <v>-318</v>
      </c>
    </row>
    <row r="7">
      <c r="A7" s="4" t="inlineStr">
        <is>
          <t>Depreciation and amortization</t>
        </is>
      </c>
      <c r="B7" s="5" t="n">
        <v>7668</v>
      </c>
      <c r="C7" s="5" t="n">
        <v>9098</v>
      </c>
      <c r="D7" s="5" t="n">
        <v>25966</v>
      </c>
      <c r="E7" s="5" t="n">
        <v>27553</v>
      </c>
    </row>
    <row r="8">
      <c r="A8" s="4" t="inlineStr">
        <is>
          <t>Stock compensation expense</t>
        </is>
      </c>
      <c r="B8" s="5" t="n">
        <v>1339</v>
      </c>
      <c r="C8" s="5" t="n">
        <v>2143</v>
      </c>
      <c r="D8" s="5" t="n">
        <v>5248</v>
      </c>
      <c r="E8" s="5" t="n">
        <v>6322</v>
      </c>
    </row>
    <row r="9">
      <c r="A9" s="4" t="inlineStr">
        <is>
          <t>Goodwill impairment</t>
        </is>
      </c>
      <c r="B9" s="4" t="inlineStr">
        <is>
          <t xml:space="preserve"> </t>
        </is>
      </c>
      <c r="C9" s="4" t="inlineStr">
        <is>
          <t xml:space="preserve"> </t>
        </is>
      </c>
      <c r="D9" s="5" t="n">
        <v>422922</v>
      </c>
      <c r="E9" s="4" t="inlineStr">
        <is>
          <t xml:space="preserve"> </t>
        </is>
      </c>
    </row>
    <row r="10">
      <c r="A10" s="4" t="inlineStr">
        <is>
          <t>Strategic transaction costs</t>
        </is>
      </c>
      <c r="B10" s="5" t="n">
        <v>3015</v>
      </c>
      <c r="C10" s="4" t="inlineStr">
        <is>
          <t xml:space="preserve"> </t>
        </is>
      </c>
      <c r="D10" s="5" t="n">
        <v>5040</v>
      </c>
      <c r="E10" s="4" t="inlineStr">
        <is>
          <t xml:space="preserve"> </t>
        </is>
      </c>
    </row>
    <row r="11">
      <c r="A11" s="4" t="inlineStr">
        <is>
          <t>Restructuring and other charges</t>
        </is>
      </c>
      <c r="B11" s="5" t="n">
        <v>5355</v>
      </c>
      <c r="C11" s="5" t="n">
        <v>0</v>
      </c>
      <c r="D11" s="5" t="n">
        <v>9621</v>
      </c>
      <c r="E11" s="5" t="n">
        <v>0</v>
      </c>
    </row>
    <row r="12">
      <c r="A12" s="4" t="inlineStr">
        <is>
          <t>Adjusted EBITDA</t>
        </is>
      </c>
      <c r="B12" s="5" t="n">
        <v>33083</v>
      </c>
      <c r="C12" s="5" t="n">
        <v>47500</v>
      </c>
      <c r="D12" s="5" t="n">
        <v>85229</v>
      </c>
      <c r="E12" s="5" t="n">
        <v>118610</v>
      </c>
    </row>
    <row r="13">
      <c r="A13" s="4" t="inlineStr">
        <is>
          <t>Eliminations</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s</t>
        </is>
      </c>
      <c r="B15" s="5" t="n">
        <v>-42</v>
      </c>
      <c r="C15" s="4" t="inlineStr">
        <is>
          <t xml:space="preserve"> </t>
        </is>
      </c>
      <c r="D15" s="5" t="n">
        <v>-129</v>
      </c>
      <c r="E15" s="4" t="inlineStr">
        <is>
          <t xml:space="preserve"> </t>
        </is>
      </c>
    </row>
    <row r="16">
      <c r="A16" s="4" t="inlineStr">
        <is>
          <t>AIR MILES Reward Program</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Revenues</t>
        </is>
      </c>
      <c r="B18" s="5" t="n">
        <v>67387</v>
      </c>
      <c r="C18" s="5" t="n">
        <v>71928</v>
      </c>
      <c r="D18" s="5" t="n">
        <v>199649</v>
      </c>
      <c r="E18" s="5" t="n">
        <v>214123</v>
      </c>
    </row>
    <row r="19">
      <c r="A19" s="4" t="inlineStr">
        <is>
          <t>Restructuring and other charges</t>
        </is>
      </c>
      <c r="B19" s="5" t="n">
        <v>3474</v>
      </c>
      <c r="C19" s="4" t="inlineStr">
        <is>
          <t xml:space="preserve"> </t>
        </is>
      </c>
      <c r="D19" s="5" t="n">
        <v>7740</v>
      </c>
      <c r="E19" s="4" t="inlineStr">
        <is>
          <t xml:space="preserve"> </t>
        </is>
      </c>
    </row>
    <row r="20">
      <c r="A20" s="4" t="inlineStr">
        <is>
          <t>AIR MILES Reward Program | Operating segment</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Revenues</t>
        </is>
      </c>
      <c r="B22" s="5" t="n">
        <v>67387</v>
      </c>
      <c r="C22" s="5" t="n">
        <v>71928</v>
      </c>
      <c r="D22" s="5" t="n">
        <v>199649</v>
      </c>
      <c r="E22" s="5" t="n">
        <v>214123</v>
      </c>
    </row>
    <row r="23">
      <c r="A23" s="4" t="inlineStr">
        <is>
          <t>Income (loss) before income taxes</t>
        </is>
      </c>
      <c r="B23" s="5" t="n">
        <v>25926</v>
      </c>
      <c r="C23" s="5" t="n">
        <v>33889</v>
      </c>
      <c r="D23" s="5" t="n">
        <v>68274</v>
      </c>
      <c r="E23" s="5" t="n">
        <v>94214</v>
      </c>
    </row>
    <row r="24">
      <c r="A24" s="4" t="inlineStr">
        <is>
          <t>Interest (income) expense, net</t>
        </is>
      </c>
      <c r="B24" s="5" t="n">
        <v>-449</v>
      </c>
      <c r="C24" s="5" t="n">
        <v>-206</v>
      </c>
      <c r="D24" s="5" t="n">
        <v>-833</v>
      </c>
      <c r="E24" s="5" t="n">
        <v>-582</v>
      </c>
    </row>
    <row r="25">
      <c r="A25" s="4" t="inlineStr">
        <is>
          <t>Depreciation and amortization</t>
        </is>
      </c>
      <c r="B25" s="5" t="n">
        <v>5586</v>
      </c>
      <c r="C25" s="5" t="n">
        <v>6018</v>
      </c>
      <c r="D25" s="5" t="n">
        <v>19066</v>
      </c>
      <c r="E25" s="5" t="n">
        <v>17927</v>
      </c>
    </row>
    <row r="26">
      <c r="A26" s="4" t="inlineStr">
        <is>
          <t>Stock compensation expense</t>
        </is>
      </c>
      <c r="B26" s="5" t="n">
        <v>195</v>
      </c>
      <c r="C26" s="5" t="n">
        <v>777</v>
      </c>
      <c r="D26" s="5" t="n">
        <v>1168</v>
      </c>
      <c r="E26" s="5" t="n">
        <v>2126</v>
      </c>
    </row>
    <row r="27">
      <c r="A27" s="4" t="inlineStr">
        <is>
          <t>Strategic transaction costs</t>
        </is>
      </c>
      <c r="B27" s="5" t="n">
        <v>2</v>
      </c>
      <c r="C27" s="4" t="inlineStr">
        <is>
          <t xml:space="preserve"> </t>
        </is>
      </c>
      <c r="D27" s="5" t="n">
        <v>300</v>
      </c>
      <c r="E27" s="4" t="inlineStr">
        <is>
          <t xml:space="preserve"> </t>
        </is>
      </c>
    </row>
    <row r="28">
      <c r="A28" s="4" t="inlineStr">
        <is>
          <t>Restructuring and other charges</t>
        </is>
      </c>
      <c r="B28" s="5" t="n">
        <v>3474</v>
      </c>
      <c r="C28" s="4" t="inlineStr">
        <is>
          <t xml:space="preserve"> </t>
        </is>
      </c>
      <c r="D28" s="5" t="n">
        <v>7740</v>
      </c>
      <c r="E28" s="4" t="inlineStr">
        <is>
          <t xml:space="preserve"> </t>
        </is>
      </c>
    </row>
    <row r="29">
      <c r="A29" s="4" t="inlineStr">
        <is>
          <t>Adjusted EBITDA</t>
        </is>
      </c>
      <c r="B29" s="5" t="n">
        <v>34734</v>
      </c>
      <c r="C29" s="5" t="n">
        <v>40478</v>
      </c>
      <c r="D29" s="5" t="n">
        <v>95715</v>
      </c>
      <c r="E29" s="5" t="n">
        <v>113685</v>
      </c>
    </row>
    <row r="30">
      <c r="A30" s="4" t="inlineStr">
        <is>
          <t>Brand Loyalty</t>
        </is>
      </c>
      <c r="B30" s="4" t="inlineStr">
        <is>
          <t xml:space="preserve"> </t>
        </is>
      </c>
      <c r="C30" s="4" t="inlineStr">
        <is>
          <t xml:space="preserve"> </t>
        </is>
      </c>
      <c r="D30" s="4" t="inlineStr">
        <is>
          <t xml:space="preserve"> </t>
        </is>
      </c>
      <c r="E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row>
    <row r="32">
      <c r="A32" s="4" t="inlineStr">
        <is>
          <t>Revenues</t>
        </is>
      </c>
      <c r="B32" s="5" t="n">
        <v>95024</v>
      </c>
      <c r="C32" s="5" t="n">
        <v>97329</v>
      </c>
      <c r="D32" s="5" t="n">
        <v>289597</v>
      </c>
      <c r="E32" s="5" t="n">
        <v>282593</v>
      </c>
    </row>
    <row r="33">
      <c r="A33" s="4" t="inlineStr">
        <is>
          <t>Goodwill impairment</t>
        </is>
      </c>
      <c r="B33" s="4" t="inlineStr">
        <is>
          <t xml:space="preserve"> </t>
        </is>
      </c>
      <c r="C33" s="4" t="inlineStr">
        <is>
          <t xml:space="preserve"> </t>
        </is>
      </c>
      <c r="D33" s="5" t="n">
        <v>422922</v>
      </c>
      <c r="E33" s="4" t="inlineStr">
        <is>
          <t xml:space="preserve"> </t>
        </is>
      </c>
    </row>
    <row r="34">
      <c r="A34" s="4" t="inlineStr">
        <is>
          <t>Restructuring and other charges</t>
        </is>
      </c>
      <c r="B34" s="5" t="n">
        <v>1881</v>
      </c>
      <c r="C34" s="4" t="inlineStr">
        <is>
          <t xml:space="preserve"> </t>
        </is>
      </c>
      <c r="D34" s="5" t="n">
        <v>1881</v>
      </c>
      <c r="E34" s="4" t="inlineStr">
        <is>
          <t xml:space="preserve"> </t>
        </is>
      </c>
    </row>
    <row r="35">
      <c r="A35" s="4" t="inlineStr">
        <is>
          <t>Brand Loyalty | Operating segment</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Revenues</t>
        </is>
      </c>
      <c r="B37" s="5" t="n">
        <v>95024</v>
      </c>
      <c r="C37" s="5" t="n">
        <v>97329</v>
      </c>
      <c r="D37" s="5" t="n">
        <v>289597</v>
      </c>
      <c r="E37" s="5" t="n">
        <v>282593</v>
      </c>
    </row>
    <row r="38">
      <c r="A38" s="4" t="inlineStr">
        <is>
          <t>Income (loss) before income taxes</t>
        </is>
      </c>
      <c r="B38" s="5" t="n">
        <v>-4622</v>
      </c>
      <c r="C38" s="5" t="n">
        <v>6524</v>
      </c>
      <c r="D38" s="5" t="n">
        <v>-435052</v>
      </c>
      <c r="E38" s="5" t="n">
        <v>2447</v>
      </c>
    </row>
    <row r="39">
      <c r="A39" s="4" t="inlineStr">
        <is>
          <t>Interest (income) expense, net</t>
        </is>
      </c>
      <c r="B39" s="5" t="n">
        <v>-45</v>
      </c>
      <c r="C39" s="5" t="n">
        <v>70</v>
      </c>
      <c r="D39" s="5" t="n">
        <v>-27</v>
      </c>
      <c r="E39" s="5" t="n">
        <v>264</v>
      </c>
    </row>
    <row r="40">
      <c r="A40" s="4" t="inlineStr">
        <is>
          <t>Depreciation and amortization</t>
        </is>
      </c>
      <c r="B40" s="5" t="n">
        <v>2067</v>
      </c>
      <c r="C40" s="5" t="n">
        <v>3080</v>
      </c>
      <c r="D40" s="5" t="n">
        <v>6877</v>
      </c>
      <c r="E40" s="5" t="n">
        <v>9626</v>
      </c>
    </row>
    <row r="41">
      <c r="A41" s="4" t="inlineStr">
        <is>
          <t>Stock compensation expense</t>
        </is>
      </c>
      <c r="B41" s="5" t="n">
        <v>529</v>
      </c>
      <c r="C41" s="5" t="n">
        <v>948</v>
      </c>
      <c r="D41" s="5" t="n">
        <v>1886</v>
      </c>
      <c r="E41" s="5" t="n">
        <v>2883</v>
      </c>
    </row>
    <row r="42">
      <c r="A42" s="4" t="inlineStr">
        <is>
          <t>Goodwill impairment</t>
        </is>
      </c>
      <c r="B42" s="4" t="inlineStr">
        <is>
          <t xml:space="preserve"> </t>
        </is>
      </c>
      <c r="C42" s="4" t="inlineStr">
        <is>
          <t xml:space="preserve"> </t>
        </is>
      </c>
      <c r="D42" s="5" t="n">
        <v>422922</v>
      </c>
      <c r="E42" s="4" t="inlineStr">
        <is>
          <t xml:space="preserve"> </t>
        </is>
      </c>
    </row>
    <row r="43">
      <c r="A43" s="4" t="inlineStr">
        <is>
          <t>Strategic transaction costs</t>
        </is>
      </c>
      <c r="B43" s="5" t="n">
        <v>292</v>
      </c>
      <c r="C43" s="4" t="inlineStr">
        <is>
          <t xml:space="preserve"> </t>
        </is>
      </c>
      <c r="D43" s="5" t="n">
        <v>1401</v>
      </c>
      <c r="E43" s="4" t="inlineStr">
        <is>
          <t xml:space="preserve"> </t>
        </is>
      </c>
    </row>
    <row r="44">
      <c r="A44" s="4" t="inlineStr">
        <is>
          <t>Restructuring and other charges</t>
        </is>
      </c>
      <c r="B44" s="5" t="n">
        <v>1881</v>
      </c>
      <c r="C44" s="4" t="inlineStr">
        <is>
          <t xml:space="preserve"> </t>
        </is>
      </c>
      <c r="D44" s="5" t="n">
        <v>1881</v>
      </c>
      <c r="E44" s="4" t="inlineStr">
        <is>
          <t xml:space="preserve"> </t>
        </is>
      </c>
    </row>
    <row r="45">
      <c r="A45" s="4" t="inlineStr">
        <is>
          <t>Adjusted EBITDA</t>
        </is>
      </c>
      <c r="B45" s="5" t="n">
        <v>102</v>
      </c>
      <c r="C45" s="5" t="n">
        <v>10622</v>
      </c>
      <c r="D45" s="5" t="n">
        <v>-112</v>
      </c>
      <c r="E45" s="5" t="n">
        <v>15220</v>
      </c>
    </row>
    <row r="46">
      <c r="A46" s="4" t="inlineStr">
        <is>
          <t>Corporate/Other</t>
        </is>
      </c>
      <c r="B46" s="4" t="inlineStr">
        <is>
          <t xml:space="preserve"> </t>
        </is>
      </c>
      <c r="C46" s="4" t="inlineStr">
        <is>
          <t xml:space="preserve"> </t>
        </is>
      </c>
      <c r="D46" s="4" t="inlineStr">
        <is>
          <t xml:space="preserve"> </t>
        </is>
      </c>
      <c r="E46" s="4" t="inlineStr">
        <is>
          <t xml:space="preserve"> </t>
        </is>
      </c>
    </row>
    <row r="47">
      <c r="A47" s="3" t="inlineStr">
        <is>
          <t>Segment Information</t>
        </is>
      </c>
      <c r="B47" s="4" t="inlineStr">
        <is>
          <t xml:space="preserve"> </t>
        </is>
      </c>
      <c r="C47" s="4" t="inlineStr">
        <is>
          <t xml:space="preserve"> </t>
        </is>
      </c>
      <c r="D47" s="4" t="inlineStr">
        <is>
          <t xml:space="preserve"> </t>
        </is>
      </c>
      <c r="E47" s="4" t="inlineStr">
        <is>
          <t xml:space="preserve"> </t>
        </is>
      </c>
    </row>
    <row r="48">
      <c r="A48" s="4" t="inlineStr">
        <is>
          <t>Income (loss) before income taxes</t>
        </is>
      </c>
      <c r="B48" s="5" t="n">
        <v>-17125</v>
      </c>
      <c r="C48" s="5" t="n">
        <v>-4018</v>
      </c>
      <c r="D48" s="5" t="n">
        <v>-46763</v>
      </c>
      <c r="E48" s="5" t="n">
        <v>-11608</v>
      </c>
    </row>
    <row r="49">
      <c r="A49" s="4" t="inlineStr">
        <is>
          <t>Interest (income) expense, net</t>
        </is>
      </c>
      <c r="B49" s="5" t="n">
        <v>12021</v>
      </c>
      <c r="C49" s="4" t="inlineStr">
        <is>
          <t xml:space="preserve"> </t>
        </is>
      </c>
      <c r="D49" s="5" t="n">
        <v>30833</v>
      </c>
      <c r="E49" s="4" t="inlineStr">
        <is>
          <t xml:space="preserve"> </t>
        </is>
      </c>
    </row>
    <row r="50">
      <c r="A50" s="4" t="inlineStr">
        <is>
          <t>Depreciation and amortization</t>
        </is>
      </c>
      <c r="B50" s="5" t="n">
        <v>15</v>
      </c>
      <c r="C50" s="4" t="inlineStr">
        <is>
          <t xml:space="preserve"> </t>
        </is>
      </c>
      <c r="D50" s="5" t="n">
        <v>23</v>
      </c>
      <c r="E50" s="4" t="inlineStr">
        <is>
          <t xml:space="preserve"> </t>
        </is>
      </c>
    </row>
    <row r="51">
      <c r="A51" s="4" t="inlineStr">
        <is>
          <t>Stock compensation expense</t>
        </is>
      </c>
      <c r="B51" s="5" t="n">
        <v>615</v>
      </c>
      <c r="C51" s="5" t="n">
        <v>418</v>
      </c>
      <c r="D51" s="5" t="n">
        <v>2194</v>
      </c>
      <c r="E51" s="5" t="n">
        <v>1313</v>
      </c>
    </row>
    <row r="52">
      <c r="A52" s="4" t="inlineStr">
        <is>
          <t>Strategic transaction costs</t>
        </is>
      </c>
      <c r="B52" s="5" t="n">
        <v>2721</v>
      </c>
      <c r="C52" s="4" t="inlineStr">
        <is>
          <t xml:space="preserve"> </t>
        </is>
      </c>
      <c r="D52" s="5" t="n">
        <v>3339</v>
      </c>
      <c r="E52" s="4" t="inlineStr">
        <is>
          <t xml:space="preserve"> </t>
        </is>
      </c>
    </row>
    <row r="53">
      <c r="A53" s="4" t="inlineStr">
        <is>
          <t>Adjusted EBITDA</t>
        </is>
      </c>
      <c r="B53" s="6" t="n">
        <v>-1753</v>
      </c>
      <c r="C53" s="6" t="n">
        <v>-3600</v>
      </c>
      <c r="D53" s="6" t="n">
        <v>-10374</v>
      </c>
      <c r="E53" s="6" t="n">
        <v>-1029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Details) - USD ($) $ in Thousands</t>
        </is>
      </c>
      <c r="B1" s="2" t="inlineStr">
        <is>
          <t>Sep. 30, 2022</t>
        </is>
      </c>
      <c r="C1" s="2" t="inlineStr">
        <is>
          <t>Dec. 31, 2021</t>
        </is>
      </c>
      <c r="D1" s="2" t="inlineStr">
        <is>
          <t>Sep. 30, 2021</t>
        </is>
      </c>
      <c r="E1" s="2" t="inlineStr">
        <is>
          <t>Dec. 31, 2020</t>
        </is>
      </c>
    </row>
    <row r="2">
      <c r="A2" s="4" t="inlineStr">
        <is>
          <t>Cash and cash equivalents</t>
        </is>
      </c>
      <c r="B2" s="6" t="n">
        <v>73307</v>
      </c>
      <c r="C2" s="6" t="n">
        <v>167601</v>
      </c>
      <c r="D2" s="6" t="n">
        <v>198865</v>
      </c>
      <c r="E2" s="4" t="inlineStr">
        <is>
          <t xml:space="preserve"> </t>
        </is>
      </c>
    </row>
    <row r="3">
      <c r="A3" s="4" t="inlineStr">
        <is>
          <t>Total cash, cash equivalents and restricted cash</t>
        </is>
      </c>
      <c r="B3" s="5" t="n">
        <v>123309</v>
      </c>
      <c r="C3" s="6" t="n">
        <v>232602</v>
      </c>
      <c r="D3" s="5" t="n">
        <v>262373</v>
      </c>
      <c r="E3" s="6" t="n">
        <v>337525</v>
      </c>
    </row>
    <row r="4">
      <c r="A4" s="4" t="inlineStr">
        <is>
          <t>Other current assets</t>
        </is>
      </c>
      <c r="B4" s="4" t="inlineStr">
        <is>
          <t xml:space="preserve"> </t>
        </is>
      </c>
      <c r="C4" s="4" t="inlineStr">
        <is>
          <t xml:space="preserve"> </t>
        </is>
      </c>
      <c r="D4" s="4" t="inlineStr">
        <is>
          <t xml:space="preserve"> </t>
        </is>
      </c>
      <c r="E4" s="4" t="inlineStr">
        <is>
          <t xml:space="preserve"> </t>
        </is>
      </c>
    </row>
    <row r="5">
      <c r="A5" s="4" t="inlineStr">
        <is>
          <t>Restricted cash</t>
        </is>
      </c>
      <c r="B5" s="5" t="n">
        <v>9132</v>
      </c>
      <c r="C5" s="4" t="inlineStr">
        <is>
          <t xml:space="preserve"> </t>
        </is>
      </c>
      <c r="D5" s="5" t="n">
        <v>5312</v>
      </c>
      <c r="E5" s="4" t="inlineStr">
        <is>
          <t xml:space="preserve"> </t>
        </is>
      </c>
    </row>
    <row r="6">
      <c r="A6" s="4" t="inlineStr">
        <is>
          <t>Redemption settlement assets</t>
        </is>
      </c>
      <c r="B6" s="4" t="inlineStr">
        <is>
          <t xml:space="preserve"> </t>
        </is>
      </c>
      <c r="C6" s="4" t="inlineStr">
        <is>
          <t xml:space="preserve"> </t>
        </is>
      </c>
      <c r="D6" s="4" t="inlineStr">
        <is>
          <t xml:space="preserve"> </t>
        </is>
      </c>
      <c r="E6" s="4" t="inlineStr">
        <is>
          <t xml:space="preserve"> </t>
        </is>
      </c>
    </row>
    <row r="7">
      <c r="A7" s="4" t="inlineStr">
        <is>
          <t>Restricted cash</t>
        </is>
      </c>
      <c r="B7" s="6" t="n">
        <v>40870</v>
      </c>
      <c r="C7" s="4" t="inlineStr">
        <is>
          <t xml:space="preserve"> </t>
        </is>
      </c>
      <c r="D7" s="6" t="n">
        <v>58196</v>
      </c>
      <c r="E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Other information (Details) - Former parent - USD ($) $ in Millions</t>
        </is>
      </c>
      <c r="B1" s="2" t="inlineStr">
        <is>
          <t>1 Months Ended</t>
        </is>
      </c>
      <c r="C1" s="2" t="inlineStr">
        <is>
          <t>3 Months Ended</t>
        </is>
      </c>
      <c r="E1" s="2" t="inlineStr">
        <is>
          <t>9 Months Ended</t>
        </is>
      </c>
    </row>
    <row r="2">
      <c r="B2" s="2" t="inlineStr">
        <is>
          <t>Jan. 31, 2021</t>
        </is>
      </c>
      <c r="C2" s="2" t="inlineStr">
        <is>
          <t>Sep. 30, 2022</t>
        </is>
      </c>
      <c r="D2" s="2" t="inlineStr">
        <is>
          <t>Sep. 30, 2021</t>
        </is>
      </c>
      <c r="E2" s="2" t="inlineStr">
        <is>
          <t>Sep. 30, 2022</t>
        </is>
      </c>
      <c r="F2" s="2" t="inlineStr">
        <is>
          <t>Sep. 30, 2021</t>
        </is>
      </c>
      <c r="G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overhead costs</t>
        </is>
      </c>
      <c r="B4" s="4" t="inlineStr">
        <is>
          <t xml:space="preserve"> </t>
        </is>
      </c>
      <c r="C4" s="4" t="inlineStr">
        <is>
          <t xml:space="preserve"> </t>
        </is>
      </c>
      <c r="D4" s="6" t="n">
        <v>4</v>
      </c>
      <c r="E4" s="4" t="inlineStr">
        <is>
          <t xml:space="preserve"> </t>
        </is>
      </c>
      <c r="F4" s="7" t="n">
        <v>11.6</v>
      </c>
      <c r="G4" s="4" t="inlineStr">
        <is>
          <t xml:space="preserve"> </t>
        </is>
      </c>
    </row>
    <row r="5">
      <c r="A5" s="4" t="inlineStr">
        <is>
          <t>Dividends</t>
        </is>
      </c>
      <c r="B5" s="7" t="n">
        <v>124.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 withheld for taxes</t>
        </is>
      </c>
      <c r="B6" s="7" t="n">
        <v>4.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expenses incurred in relation to Transition services agreement</t>
        </is>
      </c>
      <c r="B7" s="4" t="inlineStr">
        <is>
          <t xml:space="preserve"> </t>
        </is>
      </c>
      <c r="C7" s="7" t="n">
        <v>0.6</v>
      </c>
      <c r="D7" s="4" t="inlineStr">
        <is>
          <t xml:space="preserve"> </t>
        </is>
      </c>
      <c r="E7" s="7" t="n">
        <v>1.8</v>
      </c>
      <c r="F7" s="4" t="inlineStr">
        <is>
          <t xml:space="preserve"> </t>
        </is>
      </c>
      <c r="G7" s="4" t="inlineStr">
        <is>
          <t xml:space="preserve"> </t>
        </is>
      </c>
    </row>
    <row r="8">
      <c r="A8" s="4" t="inlineStr">
        <is>
          <t>Employee matters agreement prorated bonus payment from parent</t>
        </is>
      </c>
      <c r="B8" s="4" t="inlineStr">
        <is>
          <t xml:space="preserve"> </t>
        </is>
      </c>
      <c r="C8" s="4" t="inlineStr">
        <is>
          <t xml:space="preserve"> </t>
        </is>
      </c>
      <c r="D8" s="4" t="inlineStr">
        <is>
          <t xml:space="preserve"> </t>
        </is>
      </c>
      <c r="E8" s="12" t="n">
        <v>1.6</v>
      </c>
      <c r="F8" s="4" t="inlineStr">
        <is>
          <t xml:space="preserve"> </t>
        </is>
      </c>
      <c r="G8" s="4" t="inlineStr">
        <is>
          <t xml:space="preserve"> </t>
        </is>
      </c>
    </row>
    <row r="9">
      <c r="A9" s="4" t="inlineStr">
        <is>
          <t>Accounts receivable from related party under tax matters agreement</t>
        </is>
      </c>
      <c r="B9" s="4" t="inlineStr">
        <is>
          <t xml:space="preserve"> </t>
        </is>
      </c>
      <c r="C9" s="12" t="n">
        <v>20.3</v>
      </c>
      <c r="D9" s="4" t="inlineStr">
        <is>
          <t xml:space="preserve"> </t>
        </is>
      </c>
      <c r="E9" s="12" t="n">
        <v>20.3</v>
      </c>
      <c r="F9" s="4" t="inlineStr">
        <is>
          <t xml:space="preserve"> </t>
        </is>
      </c>
      <c r="G9" s="7" t="n">
        <v>20.1</v>
      </c>
    </row>
    <row r="10">
      <c r="A10" s="4" t="inlineStr">
        <is>
          <t>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liabilities under Tax Matters Agreement</t>
        </is>
      </c>
      <c r="B12" s="4" t="inlineStr">
        <is>
          <t xml:space="preserve"> </t>
        </is>
      </c>
      <c r="C12" s="12" t="n">
        <v>75.8</v>
      </c>
      <c r="D12" s="4" t="inlineStr">
        <is>
          <t xml:space="preserve"> </t>
        </is>
      </c>
      <c r="E12" s="12" t="n">
        <v>75.8</v>
      </c>
      <c r="F12" s="4" t="inlineStr">
        <is>
          <t xml:space="preserve"> </t>
        </is>
      </c>
      <c r="G12" s="5" t="n">
        <v>80</v>
      </c>
    </row>
    <row r="13">
      <c r="A13" s="4" t="inlineStr">
        <is>
          <t>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ual liabilities under Tax Matters Agreement</t>
        </is>
      </c>
      <c r="B15" s="4" t="inlineStr">
        <is>
          <t xml:space="preserve"> </t>
        </is>
      </c>
      <c r="C15" s="6" t="n">
        <v>1</v>
      </c>
      <c r="D15" s="4" t="inlineStr">
        <is>
          <t xml:space="preserve"> </t>
        </is>
      </c>
      <c r="E15" s="6" t="n">
        <v>1</v>
      </c>
      <c r="F15" s="4" t="inlineStr">
        <is>
          <t xml:space="preserve"> </t>
        </is>
      </c>
      <c r="G15" s="6" t="n">
        <v>1</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DESCRIPTION OF BUSINESS AND BASIS OF PRESENTATION</t>
        </is>
      </c>
      <c r="B3" s="4" t="inlineStr">
        <is>
          <t xml:space="preserve"> </t>
        </is>
      </c>
    </row>
    <row r="4">
      <c r="A4" s="4" t="inlineStr">
        <is>
          <t>DESCRIPTION OF BUSINESS AND BASIS OF PRESENTATION</t>
        </is>
      </c>
      <c r="B4" s="4" t="inlineStr">
        <is>
          <t xml:space="preserve"> ​ 1. DESCRIPTION OF BUSINESS AND BASIS OF PRESENTATION Description of the Business On November 5, 2021, Bread Financial Holdings, Inc., previously named Alliance Data Systems Corporation (“former Parent”), completed the spinoff of its LoyaltyOne reportable segment (the “Separation”) into an independent, publicly traded company, Loyalty Ventures Inc. (the “Company” or “Loyalty Ventures”). Loyalty Ventures provides coalition and campaign-based loyalty solutions through the Canadian AIR MILES ® Basis of Presentation Prior to the Separation, the Company had operated as part of the former Parent and not as a standalone company. The unaudited condensed combined financial statements for the three and nine months ended September 30, 2021 have been derived from the former Parent’s historical accounting records and are presented on a “carve-out” basis. The unaudited condensed combined financial statements for the three and nine months ended September 30, 2021 also include allocations of certain general and administrative expenses from the former Parent that directly or indirectly benefited Loyalty Ventures. However, amounts recognized by the Company are not necessarily representative of the amounts that would have been reflected in the unaudited condensed combined financial statements had the Company operated independently. The former Parent’s third-party long-term debt and the related interest expense was not allocated for the three and nine months ended September 30, 2021 as the Company was not the legal obligor of such debt. The former Parent’s net investment represents its interest in the recorded net assets of the Company. All significant transactions between the Company and its former Parent have been included in the accompanying unaudited condensed combined financial statements. Transactions with the former Parent as contributions to the carve-out entity or distributions from the carve-out entity are reflected in the accompanying unaudited condensed consolidated and combined statements of equity (deficiency) as “Change in former Parent’s net investment.” The unaudited condensed consolidated financial statements for the three and nine months ended September 30, 2022 were based on the reported results of Loyalty Ventures as a standalone company and prepared on a consolidated basis. All significant intercompany accounts and transactions between the businesses comprising the Company have been eliminated in the accompanying unaudited condensed consolidated and combined financial statements. The Company’s unaudited condensed consolidated and combined financial statements and accompanying notes have been prepared in accordance with accounting principles generally accepted in the United States of America (“GAAP”).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Company’s unaudited condensed consolidated and combined financial statements and accompanying notes are presented in U.S. Dollars (“USD”), the Company’s reporting currency. The unaudited condensed consolidated and combin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and combined financial statements should be read in conjunction with the consolidated and combined financial statements and the notes thereto for the year ended December 31, 2021 included in the Company’s Annual Report on Form 10-K, filed with the Securities and Exchange Commission (“SEC”) on February 28, 2022. Recently Issued Accounting Standards Not Yet Adopted In March 2020, the Financial Accounting Standards Board (“FASB”) issued Accounting Standards Update (“ASU”) 2020-04, “Facilitation of the Effects of Reference Rate Reform (Topic 848): Facilitation of the Effects of Reference Rate Reform on Financial Reporting.” ASU 2020-04 provides optional expedients and exceptions for applying GAAP to contracts, hedging relationships, and other transactions affected by reference rate reform if certain criteria are met. The amendments in ASU 2020-04 can be applied anytime between the first quarter of fiscal 2020 and the fourth quarter of fiscal 2022. ASU 2020-04 applies only to contracts and hedging relationships that reference the London Interbank Offered Rate (“LIBOR”) or another reference rate expected to be discontinued due to reference rate reform. The Company’s primary association with LIBOR is through interest rates applicable under its senior secured credit agreement (the “Credit Agreement”) that provides for the use of the Secured Overnight Financing Rate (SOFR) if LIBOR is no longer available. Accordingly, the impact of ASU 2020-04 on the Company’s consolidated financial statements and related disclosures is not expected to be material.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ASC”) 606. ASU 2021-08 is effective for fiscal years beginning after December 15, 2022 and early adoption is permitted. The Company expects to adopt ASU 2021-08 in the first quarter of 2023 on a prospective basis. While the impact of these amendments is dependent on the nature of any future transactions, the Company does not expect ASU 2021-08 to have a significant impact on its consolidated financial statements and related disclosures. In September 2022, the FASB issued ASU 2022-04, “Li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2. REVENUE The Company’s products and services are reported under two segments—AIR MILES Reward Program and BrandLoyalty, as shown below. The following tables present revenue disaggregated by major source, as well as geographic region based on the location of the subsidiary that generally correlates with the location of the customer: ​ ​ ​ ​ ​ ​ ​ ​ ​ ​ ​ ​ ​ ​ ​ AIR MILES ​ ​ ​ ​ ​ ​ Three Months Ended September 30, 2022 ​ Reward Program ​ BrandLoyalty ​ Eliminations ​ Total ​ ​ (in thousands) Disaggregation of Revenue by Major Source: ​ ​ ​ ​ ​ ​ ​ ​ ​ ​ ​ ​ ​ ​ ​ ​ ​ ​ ​ ​ ​ ​ ​ ​ ​ Coalition loyalty program ​ $ 63,971 ​ $ — ​ $ — ​ $ 63,971 Campaign-based loyalty programs ​ — ​ 93,413 ​ ​ — ​ 93,413 Other ​ 45 ​ 1,611 ​ ​ (42) ​ 1,614 Revenue from contracts with customers ​ $ 64,016 ​ $ 95,024 ​ $ (42) ​ $ 158,998 ​ ​ ​ ​ ​ ​ ​ ​ ​ ​ ​ ​ ​ Investment income ​ 3,371 ​ — ​ ​ — ​ 3,371 Total ​ $ 67,387 ​ $ 95,024 ​ $ (42) ​ $ 162,369 ​ ​ ​ ​ ​ ​ ​ ​ ​ ​ ​ ​ ​ ​ ​ AIR MILES ​ ​ ​ ​ ​ Three Months Ended September 30, 2021 ​ Reward Program ​ BrandLoyalty ​ Eliminations ​ Total ​ ​ (in thousands) Disaggregation of Revenue by Major Source: ​ ​ ​ ​ ​ ​ ​ ​ ​ ​ ​ ​ ​ ​ ​ ​ ​ ​ ​ ​ ​ ​ ​ ​ ​ Coalition loyalty program ​ $ 68,580 ​ $ — ​ $ — ​ $ 68,580 Campaign-based loyalty programs ​ — ​ 95,799 ​ ​ — ​ 95,799 Other ​ 10 ​ 1,530 ​ ​ — ​ 1,540 Revenue from contracts with customers ​ $ 68,590 ​ $ 97,329 ​ $ — ​ $ 165,919 ​ ​ ​ ​ ​ ​ ​ ​ ​ ​ ​ ​ ​ Investment income ​ 3,338 ​ — ​ ​ — ​ 3,338 Total ​ $ 71,928 ​ $ 97,329 ​ $ — ​ $ 169,257 ​ ​ ​ ​ ​ ​ ​ ​ ​ ​ ​ ​ ​ ​ ​ AIR MILES ​ ​ ​ ​ ​ ​ Nine Months Ended September 30, 2022 ​ Reward Program ​ BrandLoyalty ​ Eliminations ​ Total ​ ​ (in thousands) Disaggregation of Revenue by Major Source: ​ ​ ​ ​ ​ ​ ​ ​ ​ ​ ​ ​ ​ ​ ​ ​ ​ ​ ​ ​ ​ ​ ​ ​ ​ Coalition loyalty program ​ $ 189,533 ​ $ — ​ $ — ​ $ 189,533 Campaign-based loyalty programs ​ — ​ 284,943 ​ ​ — ​ 284,943 Other ​ 125 ​ 4,654 ​ ​ (129) ​ 4,650 Revenue from contracts with customers ​ $ 189,658 ​ $ 289,597 ​ $ (129) ​ $ 479,126 ​ ​ ​ ​ ​ ​ ​ ​ ​ ​ ​ ​ ​ Investment income ​ 9,991 ​ — ​ ​ — ​ 9,991 Total ​ $ 199,649 ​ $ 289,597 ​ $ (129) ​ $ 489,117 ​ ​ ​ ​ ​ ​ ​ ​ ​ ​ ​ ​ ​ ​ ​ AIR MILES ​ ​ ​ ​ ​ Nine Months Ended September 30, 2021 ​ Reward Program ​ BrandLoyalty ​ Eliminations ​ Total ​ ​ (in thousands) Disaggregation of Revenue by Major Source: ​ ​ ​ ​ ​ ​ ​ ​ ​ ​ ​ ​ ​ ​ ​ ​ ​ ​ ​ ​ ​ ​ ​ ​ ​ Coalition loyalty program ​ $ 203,870 ​ $ — ​ $ — ​ $ 203,870 Campaign-based loyalty programs ​ — ​ 278,726 ​ ​ — ​ 278,726 Other ​ 12 ​ 3,867 ​ ​ — ​ 3,879 Revenue from contracts with customers ​ $ 203,882 ​ $ 282,593 ​ $ — ​ $ 486,475 ​ ​ ​ ​ ​ ​ ​ ​ ​ ​ ​ ​ ​ Investment income ​ 10,241 ​ — ​ ​ — ​ 10,241 Total ​ $ 214,123 ​ $ 282,593 ​ $ — ​ $ 496,716 ​ ​ ​ ​ ​ ​ ​ ​ ​ ​ ​ ​ ​ ​ ​ AIR MILES ​ ​ ​ ​ ​ ​ Three Months Ended September 30, 2022 ​ Reward Program ​ BrandLoyalty ​ Eliminations ​ Total ​ ​ (in thousands) Disaggregation of Revenue by Geographic Region: ​ ​ ​ ​ ​ ​ ​ ​ ​ ​ ​ ​ ​ ​ ​ ​ ​ ​ ​ ​ ​ ​ ​ ​ ​ United States ​ $ — ​ $ — ​ $ — ​ $ — Canada ​ 67,387 ​ 4,742 ​ ​ (42) ​ 72,087 Europe, Middle East and Africa ​ — ​ 77,465 ​ ​ — ​ 77,465 Asia Pacific ​ — ​ 7,061 ​ ​ — ​ 7,061 Other ​ — ​ 5,756 ​ ​ — ​ 5,756 Total ​ $ 67,387 ​ $ 95,024 ​ $ (42) ​ $ 162,369 ​ ​ ​ ​ ​ ​ ​ ​ ​ ​ ​ ​ ​ ​ ​ AIR MILES ​ ​ ​ ​ ​ ​ Three Months Ended September 30, 2021 ​ Reward Program ​ BrandLoyalty ​ Eliminations ​ Total ​ ​ (in thousands) Disaggregation of Revenue by Geographic Region: ​ ​ ​ ​ ​ ​ ​ ​ ​ ​ ​ ​ ​ ​ ​ ​ ​ ​ ​ ​ ​ ​ ​ ​ ​ United States ​ $ — ​ $ 95 ​ $ — ​ $ 95 Canada ​ 71,928 ​ 3,894 ​ ​ — ​ 75,822 Europe, Middle East and Africa ​ — ​ 68,168 ​ ​ — ​ 68,168 Asia Pacific ​ — ​ 22,967 ​ ​ — ​ 22,967 Other ​ — ​ 2,205 ​ ​ — ​ 2,205 Total ​ $ 71,928 ​ $ 97,329 ​ $ — ​ $ 169,257 ​ ​ ​ ​ ​ ​ ​ ​ ​ ​ ​ ​ ​ ​ ​ AIR MILES ​ ​ ​ ​ ​ ​ Nine Months Ended September 30, 2022 ​ Reward Program ​ BrandLoyalty ​ Eliminations ​ Total ​ ​ (in thousands) Disaggregation of Revenue by Geographic Region: ​ ​ ​ ​ ​ ​ ​ ​ ​ ​ ​ ​ ​ ​ ​ ​ ​ ​ ​ ​ ​ ​ ​ ​ ​ United States ​ $ — ​ $ — ​ $ — ​ $ — Canada ​ 199,649 ​ 12,426 ​ ​ (129) ​ 211,946 Europe, Middle East and Africa ​ — ​ 220,658 ​ ​ — ​ 220,658 Asia Pacific ​ — ​ 45,367 ​ ​ — ​ 45,367 Other ​ — ​ 11,146 ​ ​ — ​ 11,146 Total ​ $ 199,649 ​ $ 289,597 ​ $ (129) ​ $ 489,117 ​ ​ ​ ​ ​ ​ ​ ​ ​ ​ ​ ​ ​ ​ ​ AIR MILES ​ ​ ​ ​ ​ ​ Nine Months Ended September 30, 2021 ​ Reward Program ​ BrandLoyalty ​ Eliminations ​ Total ​ ​ (in thousands) Disaggregation of Revenue by Geographic Region: ​ ​ ​ ​ ​ ​ ​ ​ ​ ​ ​ ​ ​ ​ ​ ​ ​ ​ ​ ​ ​ ​ ​ ​ ​ United States ​ $ — ​ $ 2,637 ​ $ — ​ $ 2,637 Canada ​ 214,123 ​ 15,163 ​ ​ — ​ 229,286 Europe, Middle East and Africa ​ — ​ 200,022 ​ ​ — ​ 200,022 Asia Pacific ​ — ​ 57,690 ​ ​ — ​ 57,690 Other ​ — ​ 7,081 ​ ​ — ​ 7,081 Total ​ $ 214,123 ​ $ 282,593 ​ $ — ​ $ 496,716 ​ Contract Liabilities The Company records a contract liability when cash payments are received in advance of its performance, which applies to the service and redemption of an AIR MILES reward mile and the reward products for its campaign-based loyalty programs. A reconciliation of contract liabilities for the AIR MILES Reward Program is as follows: ​ ​ ​ ​ ​ ​ ​ ​ ​ ​ ​ ​ ​ Deferred Revenue ​ Service Redemption Total ​ ​ (in thousands) Balance at January 1, 2022 ​ $ 230,492 ​ $ 791,464 ​ $ 1,021,956 Cash proceeds ​ 131,316 ​ ​ 202,961 ​ 334,277 Revenue recognized (1) ​ (138,858) ​ ​ (254,938) ​ (393,796) Other ​ — ​ ​ 423 ​ 423 Effects of foreign currency translation ​ (19,321) ​ ​ (64,538) ​ (83,859) Balance at September 30, 2022 ​ $ 203,629 ​ $ 675,372 ​ $ 879,001 Amounts recognized in the consolidated balance sheets: ​ ​ ​ Deferred revenue (current) ​ $ 115,836 ​ $ 675,372 ​ $ 791,208 Deferred revenue (non-current) ​ $ 87,793 ​ $ — ​ $ 87,793 (1) Reported on a gross basis herein. The deferred redemption obligation associated with the AIR MILES Reward Program is effectively due on demand from the collector base, thus the timing of revenue recognition is based on the redemption by the collector. Service revenue is amortized over the expected life of a mile, with the deferred revenue balance expected to be recognized into revenue in the amount of $39.8 million in 2022 2023 2024 2025 The contract liabilities for BrandLoyalty’s campaign-based loyalty programs are recognized in other current liabilities in the Company’s unaudited condensed consolidated balance sheets. The beginning balance as of January 1, 2022 was $85.4 million and the closing balance as of September 30, 2022 was $99.1 million, with the change due to cash payments received in advance of program performance, offset in part by revenue recognized of approximately $212.4 million and the effect of foreign currency translation of $14.7 million during the nin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8:25Z</dcterms:created>
  <dcterms:modified xmlns:dcterms="http://purl.org/dc/terms/" xmlns:xsi="http://www.w3.org/2001/XMLSchema-instance" xsi:type="dcterms:W3CDTF">2022-11-08T21:08:25Z</dcterms:modified>
</cp:coreProperties>
</file>